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Going Concern and Management's " sheetId="9" state="visible" r:id="rId9"/>
    <sheet xmlns:r="http://schemas.openxmlformats.org/officeDocument/2006/relationships" name="Basis of Presentation and Signi" sheetId="10" state="visible" r:id="rId10"/>
    <sheet xmlns:r="http://schemas.openxmlformats.org/officeDocument/2006/relationships" name="Revenue Disaggregation" sheetId="11" state="visible" r:id="rId11"/>
    <sheet xmlns:r="http://schemas.openxmlformats.org/officeDocument/2006/relationships" name="Inventories, Net" sheetId="12" state="visible" r:id="rId12"/>
    <sheet xmlns:r="http://schemas.openxmlformats.org/officeDocument/2006/relationships" name="Property and Equipment, Net" sheetId="13" state="visible" r:id="rId13"/>
    <sheet xmlns:r="http://schemas.openxmlformats.org/officeDocument/2006/relationships" name="Business Combination" sheetId="14" state="visible" r:id="rId14"/>
    <sheet xmlns:r="http://schemas.openxmlformats.org/officeDocument/2006/relationships" name="Intangible Assets, Net" sheetId="15" state="visible" r:id="rId15"/>
    <sheet xmlns:r="http://schemas.openxmlformats.org/officeDocument/2006/relationships" name="Goodwill" sheetId="16" state="visible" r:id="rId16"/>
    <sheet xmlns:r="http://schemas.openxmlformats.org/officeDocument/2006/relationships" name="Other Current Liabilities" sheetId="17" state="visible" r:id="rId17"/>
    <sheet xmlns:r="http://schemas.openxmlformats.org/officeDocument/2006/relationships" name="Leases" sheetId="18" state="visible" r:id="rId18"/>
    <sheet xmlns:r="http://schemas.openxmlformats.org/officeDocument/2006/relationships" name="Notes Payable" sheetId="19" state="visible" r:id="rId19"/>
    <sheet xmlns:r="http://schemas.openxmlformats.org/officeDocument/2006/relationships" name="Notes Payable, Related Parties," sheetId="20" state="visible" r:id="rId20"/>
    <sheet xmlns:r="http://schemas.openxmlformats.org/officeDocument/2006/relationships" name="Related Party Transactions" sheetId="21" state="visible" r:id="rId21"/>
    <sheet xmlns:r="http://schemas.openxmlformats.org/officeDocument/2006/relationships" name="Commitments and Contingencies" sheetId="22" state="visible" r:id="rId22"/>
    <sheet xmlns:r="http://schemas.openxmlformats.org/officeDocument/2006/relationships" name="Sale of Common Stock and Prefun" sheetId="23" state="visible" r:id="rId23"/>
    <sheet xmlns:r="http://schemas.openxmlformats.org/officeDocument/2006/relationships" name="Stock-based Compensation" sheetId="24" state="visible" r:id="rId24"/>
    <sheet xmlns:r="http://schemas.openxmlformats.org/officeDocument/2006/relationships" name="Increase in Ownership Interest " sheetId="25" state="visible" r:id="rId25"/>
    <sheet xmlns:r="http://schemas.openxmlformats.org/officeDocument/2006/relationships" name="Stockholder's Equity" sheetId="26" state="visible" r:id="rId26"/>
    <sheet xmlns:r="http://schemas.openxmlformats.org/officeDocument/2006/relationships" name="Segment Information" sheetId="27" state="visible" r:id="rId27"/>
    <sheet xmlns:r="http://schemas.openxmlformats.org/officeDocument/2006/relationships" name="Subsequent Events" sheetId="28" state="visible" r:id="rId28"/>
    <sheet xmlns:r="http://schemas.openxmlformats.org/officeDocument/2006/relationships" name="Basis of Presentation and Sig_2" sheetId="29" state="visible" r:id="rId29"/>
    <sheet xmlns:r="http://schemas.openxmlformats.org/officeDocument/2006/relationships" name="Basis of Presentation and Sig_3" sheetId="30" state="visible" r:id="rId30"/>
    <sheet xmlns:r="http://schemas.openxmlformats.org/officeDocument/2006/relationships" name="Revenue Disaggregation (Tables)" sheetId="31" state="visible" r:id="rId31"/>
    <sheet xmlns:r="http://schemas.openxmlformats.org/officeDocument/2006/relationships" name="Inventories, Net (Tables)" sheetId="32" state="visible" r:id="rId32"/>
    <sheet xmlns:r="http://schemas.openxmlformats.org/officeDocument/2006/relationships" name="Property and Equipment, Net (Ta" sheetId="33" state="visible" r:id="rId33"/>
    <sheet xmlns:r="http://schemas.openxmlformats.org/officeDocument/2006/relationships" name="Business Combination (Tables)" sheetId="34" state="visible" r:id="rId34"/>
    <sheet xmlns:r="http://schemas.openxmlformats.org/officeDocument/2006/relationships" name="Intangible Assets, Net (Tables)" sheetId="35" state="visible" r:id="rId35"/>
    <sheet xmlns:r="http://schemas.openxmlformats.org/officeDocument/2006/relationships" name="Goodwill (Tables)" sheetId="36" state="visible" r:id="rId36"/>
    <sheet xmlns:r="http://schemas.openxmlformats.org/officeDocument/2006/relationships" name="Other Current Liabilities (Tabl" sheetId="37" state="visible" r:id="rId37"/>
    <sheet xmlns:r="http://schemas.openxmlformats.org/officeDocument/2006/relationships" name="Leases (Tables)" sheetId="38" state="visible" r:id="rId38"/>
    <sheet xmlns:r="http://schemas.openxmlformats.org/officeDocument/2006/relationships" name="Notes Payable (Tables)" sheetId="39" state="visible" r:id="rId39"/>
    <sheet xmlns:r="http://schemas.openxmlformats.org/officeDocument/2006/relationships" name="Notes Payable, Related Partie_2" sheetId="40" state="visible" r:id="rId40"/>
    <sheet xmlns:r="http://schemas.openxmlformats.org/officeDocument/2006/relationships" name="Related Party Transactions (Tab" sheetId="41" state="visible" r:id="rId41"/>
    <sheet xmlns:r="http://schemas.openxmlformats.org/officeDocument/2006/relationships" name="Segment Information (Tables)" sheetId="42" state="visible" r:id="rId42"/>
    <sheet xmlns:r="http://schemas.openxmlformats.org/officeDocument/2006/relationships" name="Description of Business - Addit" sheetId="43" state="visible" r:id="rId43"/>
    <sheet xmlns:r="http://schemas.openxmlformats.org/officeDocument/2006/relationships" name="Going Concern and Management'_2" sheetId="44" state="visible" r:id="rId44"/>
    <sheet xmlns:r="http://schemas.openxmlformats.org/officeDocument/2006/relationships" name="Basis of Presentation and Sig_4" sheetId="45" state="visible" r:id="rId45"/>
    <sheet xmlns:r="http://schemas.openxmlformats.org/officeDocument/2006/relationships" name="Basis of Presentation and Sig_5" sheetId="46" state="visible" r:id="rId46"/>
    <sheet xmlns:r="http://schemas.openxmlformats.org/officeDocument/2006/relationships" name="Basis of Presentation and Sig_6" sheetId="47" state="visible" r:id="rId47"/>
    <sheet xmlns:r="http://schemas.openxmlformats.org/officeDocument/2006/relationships" name="Basis of Presentation and Sig_7" sheetId="48" state="visible" r:id="rId48"/>
    <sheet xmlns:r="http://schemas.openxmlformats.org/officeDocument/2006/relationships" name="Basis of Presentation and Sig_8" sheetId="49" state="visible" r:id="rId49"/>
    <sheet xmlns:r="http://schemas.openxmlformats.org/officeDocument/2006/relationships" name="Revenue Disaggregation - Schedu" sheetId="50" state="visible" r:id="rId50"/>
    <sheet xmlns:r="http://schemas.openxmlformats.org/officeDocument/2006/relationships" name="Inventories, Net - Schedule of " sheetId="51" state="visible" r:id="rId51"/>
    <sheet xmlns:r="http://schemas.openxmlformats.org/officeDocument/2006/relationships" name="Property and Equipment, Net - P" sheetId="52" state="visible" r:id="rId52"/>
    <sheet xmlns:r="http://schemas.openxmlformats.org/officeDocument/2006/relationships" name="Property and Equipment, Net - A" sheetId="53" state="visible" r:id="rId53"/>
    <sheet xmlns:r="http://schemas.openxmlformats.org/officeDocument/2006/relationships" name="Business Combination - Addition" sheetId="54" state="visible" r:id="rId54"/>
    <sheet xmlns:r="http://schemas.openxmlformats.org/officeDocument/2006/relationships" name="Business Combination - Summary " sheetId="55" state="visible" r:id="rId55"/>
    <sheet xmlns:r="http://schemas.openxmlformats.org/officeDocument/2006/relationships" name="Business Combination - Summar_2" sheetId="56" state="visible" r:id="rId56"/>
    <sheet xmlns:r="http://schemas.openxmlformats.org/officeDocument/2006/relationships" name="Business Combination - Summar_3" sheetId="57" state="visible" r:id="rId57"/>
    <sheet xmlns:r="http://schemas.openxmlformats.org/officeDocument/2006/relationships" name="Intangible Assets, Net - Schedu" sheetId="58" state="visible" r:id="rId58"/>
    <sheet xmlns:r="http://schemas.openxmlformats.org/officeDocument/2006/relationships" name="Intangible Assets, Net - Additi" sheetId="59" state="visible" r:id="rId59"/>
    <sheet xmlns:r="http://schemas.openxmlformats.org/officeDocument/2006/relationships" name="Intangible Assets, Net - Sche_2" sheetId="60" state="visible" r:id="rId60"/>
    <sheet xmlns:r="http://schemas.openxmlformats.org/officeDocument/2006/relationships" name="Goodwill - Additional Informati" sheetId="61" state="visible" r:id="rId61"/>
    <sheet xmlns:r="http://schemas.openxmlformats.org/officeDocument/2006/relationships" name="Goodwill - Schedule of Changes " sheetId="62" state="visible" r:id="rId62"/>
    <sheet xmlns:r="http://schemas.openxmlformats.org/officeDocument/2006/relationships" name="Term Loan - Additional Informat" sheetId="63" state="visible" r:id="rId63"/>
    <sheet xmlns:r="http://schemas.openxmlformats.org/officeDocument/2006/relationships" name="Other Current Liabilities - Sch" sheetId="64" state="visible" r:id="rId64"/>
    <sheet xmlns:r="http://schemas.openxmlformats.org/officeDocument/2006/relationships" name="Leases - Additional Information" sheetId="65" state="visible" r:id="rId65"/>
    <sheet xmlns:r="http://schemas.openxmlformats.org/officeDocument/2006/relationships" name="Leases - Summary of Leases by B" sheetId="66" state="visible" r:id="rId66"/>
    <sheet xmlns:r="http://schemas.openxmlformats.org/officeDocument/2006/relationships" name="Leases - Components of Lease Ex" sheetId="67" state="visible" r:id="rId67"/>
    <sheet xmlns:r="http://schemas.openxmlformats.org/officeDocument/2006/relationships" name="Leases - Summary of Other Infor" sheetId="68" state="visible" r:id="rId68"/>
    <sheet xmlns:r="http://schemas.openxmlformats.org/officeDocument/2006/relationships" name="Leases - Maturity of Lease Liab" sheetId="69" state="visible" r:id="rId69"/>
    <sheet xmlns:r="http://schemas.openxmlformats.org/officeDocument/2006/relationships" name="Notes Payable - Schedule of Not" sheetId="70" state="visible" r:id="rId70"/>
    <sheet xmlns:r="http://schemas.openxmlformats.org/officeDocument/2006/relationships" name="Notes Payable - Additional Info" sheetId="71" state="visible" r:id="rId71"/>
    <sheet xmlns:r="http://schemas.openxmlformats.org/officeDocument/2006/relationships" name="Notes Payable, Related Partie_3" sheetId="72" state="visible" r:id="rId72"/>
    <sheet xmlns:r="http://schemas.openxmlformats.org/officeDocument/2006/relationships" name="Notes Payable, Related Partie_4" sheetId="73" state="visible" r:id="rId73"/>
    <sheet xmlns:r="http://schemas.openxmlformats.org/officeDocument/2006/relationships" name="Related Party Transactions - Sc" sheetId="74" state="visible" r:id="rId74"/>
    <sheet xmlns:r="http://schemas.openxmlformats.org/officeDocument/2006/relationships" name="Related Party Transactions - Ad" sheetId="75" state="visible" r:id="rId75"/>
    <sheet xmlns:r="http://schemas.openxmlformats.org/officeDocument/2006/relationships" name="Stock-based Compensation - Addi" sheetId="76" state="visible" r:id="rId76"/>
    <sheet xmlns:r="http://schemas.openxmlformats.org/officeDocument/2006/relationships" name="Increase in Ownership Interes_2" sheetId="77" state="visible" r:id="rId77"/>
    <sheet xmlns:r="http://schemas.openxmlformats.org/officeDocument/2006/relationships" name="Stockholder's Equity - Addition" sheetId="78" state="visible" r:id="rId78"/>
    <sheet xmlns:r="http://schemas.openxmlformats.org/officeDocument/2006/relationships" name="Segment Information - Additiona" sheetId="79" state="visible" r:id="rId79"/>
    <sheet xmlns:r="http://schemas.openxmlformats.org/officeDocument/2006/relationships" name="Segment Information - Schedule " sheetId="80" state="visible" r:id="rId80"/>
    <sheet xmlns:r="http://schemas.openxmlformats.org/officeDocument/2006/relationships" name="Warranty Obligations - Reconcil" sheetId="81" state="visible" r:id="rId81"/>
    <sheet xmlns:r="http://schemas.openxmlformats.org/officeDocument/2006/relationships" name="Preferred Stock and Warrants - " sheetId="82" state="visible" r:id="rId82"/>
    <sheet xmlns:r="http://schemas.openxmlformats.org/officeDocument/2006/relationships" name="Share Exchange Agreement with B" sheetId="83" state="visible" r:id="rId83"/>
    <sheet xmlns:r="http://schemas.openxmlformats.org/officeDocument/2006/relationships" name="Subsequent Events - Additional " sheetId="84" state="visible" r:id="rId8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0.0_);(#,##0.0)"/>
    <numFmt numFmtId="166" formatCode="_(&quot;$ &quot;#,##0.00_);_(&quot;$ &quot;(#,##0.00)"/>
    <numFmt numFmtId="167" formatCode="#,##0.00%_);(#,##0.00%)"/>
    <numFmt numFmtId="168" formatCode="#,##0%_);(#,##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Document And Entity Information - shares</t>
        </is>
      </c>
      <c r="B1" s="2" t="inlineStr">
        <is>
          <t>9 Months Ended</t>
        </is>
      </c>
    </row>
    <row r="2">
      <c r="B2" s="2" t="inlineStr">
        <is>
          <t>Sep. 30, 2022</t>
        </is>
      </c>
      <c r="C2" s="2" t="inlineStr">
        <is>
          <t>Nov. 18, 2022</t>
        </is>
      </c>
    </row>
    <row r="3">
      <c r="A3" s="3" t="inlineStr">
        <is>
          <t>Document Information [Line Items]</t>
        </is>
      </c>
      <c r="B3" s="4" t="inlineStr">
        <is>
          <t xml:space="preserve"> </t>
        </is>
      </c>
      <c r="C3" s="4" t="inlineStr">
        <is>
          <t xml:space="preserve"> </t>
        </is>
      </c>
    </row>
    <row r="4">
      <c r="A4" s="4" t="inlineStr">
        <is>
          <t>Entity Central Index Key</t>
        </is>
      </c>
      <c r="B4" s="4" t="inlineStr">
        <is>
          <t>0000719274</t>
        </is>
      </c>
      <c r="C4" s="4" t="inlineStr">
        <is>
          <t xml:space="preserve"> </t>
        </is>
      </c>
    </row>
    <row r="5">
      <c r="A5" s="4" t="inlineStr">
        <is>
          <t>Entity Registrant Name</t>
        </is>
      </c>
      <c r="B5" s="4" t="inlineStr">
        <is>
          <t>GIGA-TRONIC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2</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2</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14605</t>
        </is>
      </c>
      <c r="C14" s="4" t="inlineStr">
        <is>
          <t xml:space="preserve"> </t>
        </is>
      </c>
    </row>
    <row r="15">
      <c r="A15" s="4" t="inlineStr">
        <is>
          <t>Entity Incorporation, State or Country Code</t>
        </is>
      </c>
      <c r="B15" s="4" t="inlineStr">
        <is>
          <t>CA</t>
        </is>
      </c>
      <c r="C15" s="4" t="inlineStr">
        <is>
          <t xml:space="preserve"> </t>
        </is>
      </c>
    </row>
    <row r="16">
      <c r="A16" s="4" t="inlineStr">
        <is>
          <t>Entity Tax Identification Number</t>
        </is>
      </c>
      <c r="B16" s="4" t="inlineStr">
        <is>
          <t>94-2656341</t>
        </is>
      </c>
      <c r="C16" s="4" t="inlineStr">
        <is>
          <t xml:space="preserve"> </t>
        </is>
      </c>
    </row>
    <row r="17">
      <c r="A17" s="4" t="inlineStr">
        <is>
          <t>Entity Address, Address Line One</t>
        </is>
      </c>
      <c r="B17" s="4" t="inlineStr">
        <is>
          <t>7272 E. Indian School Rd</t>
        </is>
      </c>
      <c r="C17" s="4" t="inlineStr">
        <is>
          <t xml:space="preserve"> </t>
        </is>
      </c>
    </row>
    <row r="18">
      <c r="A18" s="4" t="inlineStr">
        <is>
          <t>Entity Address, Address Line Two</t>
        </is>
      </c>
      <c r="B18" s="4" t="inlineStr">
        <is>
          <t>Suite 540</t>
        </is>
      </c>
      <c r="C18" s="4" t="inlineStr">
        <is>
          <t xml:space="preserve"> </t>
        </is>
      </c>
    </row>
    <row r="19">
      <c r="A19" s="4" t="inlineStr">
        <is>
          <t>Entity Address, City or Town</t>
        </is>
      </c>
      <c r="B19" s="4" t="inlineStr">
        <is>
          <t>Scottsdale</t>
        </is>
      </c>
      <c r="C19" s="4" t="inlineStr">
        <is>
          <t xml:space="preserve"> </t>
        </is>
      </c>
    </row>
    <row r="20">
      <c r="A20" s="4" t="inlineStr">
        <is>
          <t>Entity Address, State or Province</t>
        </is>
      </c>
      <c r="B20" s="4" t="inlineStr">
        <is>
          <t>AZ</t>
        </is>
      </c>
      <c r="C20" s="4" t="inlineStr">
        <is>
          <t xml:space="preserve"> </t>
        </is>
      </c>
    </row>
    <row r="21">
      <c r="A21" s="4" t="inlineStr">
        <is>
          <t>Entity Address, Postal Zip Code</t>
        </is>
      </c>
      <c r="B21" s="4" t="inlineStr">
        <is>
          <t>85251</t>
        </is>
      </c>
      <c r="C21" s="4" t="inlineStr">
        <is>
          <t xml:space="preserve"> </t>
        </is>
      </c>
    </row>
    <row r="22">
      <c r="A22" s="4" t="inlineStr">
        <is>
          <t>City Area Code</t>
        </is>
      </c>
      <c r="B22" s="4" t="inlineStr">
        <is>
          <t>833</t>
        </is>
      </c>
      <c r="C22" s="4" t="inlineStr">
        <is>
          <t xml:space="preserve"> </t>
        </is>
      </c>
    </row>
    <row r="23">
      <c r="A23" s="4" t="inlineStr">
        <is>
          <t>Local Phone Number</t>
        </is>
      </c>
      <c r="B23" s="4" t="inlineStr">
        <is>
          <t>457-6667</t>
        </is>
      </c>
      <c r="C23" s="4" t="inlineStr">
        <is>
          <t xml:space="preserve"> </t>
        </is>
      </c>
    </row>
    <row r="24">
      <c r="A24" s="4" t="inlineStr">
        <is>
          <t>Entity Current Reporting Status</t>
        </is>
      </c>
      <c r="B24" s="4" t="inlineStr">
        <is>
          <t xml:space="preserve">Yes </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593158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 and Significant Accounting Policies</t>
        </is>
      </c>
      <c r="B4" s="4" t="inlineStr">
        <is>
          <t>Note 3. Basis of Presentation and Significant Accounting Policies Basis of Presentation The accompanying unaudited condensed consolidated financial statements have been prepared in accordance with generally accepted accounting principles in the United States of America (“GAAP”), the instructions to Form 10-Q and Regulation S-X and do not include all the information and disclosures required by GAAP. The Company has made estimates and judgments affecting the amounts reported in the Company’s condensed consolidated financial statements and the accompanying notes. The actual results experienced by the Company may differ materially from the Company’s estimates. The condensed consolidated financial information is unaudited and reflects all normal adjustments that are, in the opinion of management, necessary to provide a fair statement of results for the interim periods presented. These condensed consolidated financial statements should be read in conjunction with the GIGA’s Definitive Proxy Statements relating to the Merger or Acquisition on Schedule 14A filed with the Securities and Exchange Commission (”SEC”) on August 2, 2022 (the “Proxy Statement”). The condensed consolidated balance sheet as of December 31, 2021 was derived from the GWW’s audited 2021 financial statements contained in the above referenced Proxy Statement. Results of the three and nine months ended September 30, 2022, are not necessarily indicative of the results to be expected for the full year ending December 31, 2022. Principles of Consolidation The Acquisition is accounted for as a reverse recapitalization with GWW being the accounting acquirer and GIGA being the acquired company for accounting purposes. All historical financial information presented in the unaudited condensed consolidated financial statements represents the accounts of GWW and its wholly owned subsidiaries. The consolidated financial statements after completion of the Acquisition will include the assets and liabilities and operations of GIGA and its subsidiaries from the Closing Date of the Acquisition. The shares and net loss per common share prior to the merger have been retroactively restated as shares reflecting the exchange ratio established in the merger. Change in Fiscal Year As a result of the Acquisition, we changed our fiscal year-end from March 25, 2023 to December 31, 2022, effective September 8, 2022. Accounting Estimates The preparation of financial statements, in conformity with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 and expenses during the reporting periods. Actual results could differ from those estimates. Key estimates include acquisition accounting, reserves for trade receivables and inventories, accruals of certain liabilities including product warranties, useful lives and the recoverability of long-lived assets, impairment analysis of intangibles and goodwill, and deferred income taxes and related valuation allowance. Significant Accounting Policies Business Combinations The Company allocates the purchase price of an acquired business to the tangible and intangible assets acquired and liabilities assumed based upon their estimated fair values on the acquisition date. Any excess of the purchase price over the fair value of the net assets acquired is recorded as goodwill. Acquired customer relations, developed technology and tradenames are recognized at fair value. The purchase price allocation process requires management to make significant estimates and assumptions as of the acquisition date with respect to intangible assets. The allocation of the consideration transferred in certain cases may be subject to revision based on the final determination of fair values during the measurement period, which may be up to one year from the acquisition date. The Company includes the results of operations of the business that it has acquired in its consolidated results prospectively from date of acquisition. Direct transaction costs associated with the business combination are expensed as incurred. Revenue Recognition The Company recognizes revenue in accordance with Financial Accounting Standards Board (”FASB”) issued Accounting Standards Codification (”ASC”) 606, Revenue from Contracts with Customers (“ASC 606”). The core principle of ASC 606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and • Step 5: Recognize revenue when the company satisfies a performance obligation. Sales of Products The Company enters into contracts directly with its customers and generates revenues from the sale of its products through a direct and indirect sales force. The Company’s performance obligations to deliver products are satisfied at the point in time when products are received by the customer, which is when the customer obtains control over the goods. The Company provides standard assurance warranties, which are not separately priced, that the products function as intended. The Company primarily receives fixed consideration for sales of product. Some of the Company’s contracts with distributors include stock rotation rights after six months for slow moving inventory, which represents variable consideration. The Company uses an expected value method to estimate variable consideration and constrains revenue for estimated stock rotations until it is probable that a significant reversal in the amount of cumulative revenue recognized will not occur. To date, returns have been insignificant. Because the Company’s product sales agreements have an expected duration of one year or less, the Company has elected to adopt the practical expedient in ASC606-10-50-14(a) of not disclosing information about its remaining performance obligations. Manufacturing Services The Company’s principal business is providing manufacturing services in exchange primarily for fixed fees. For manufacturing services, which include revenues generated by Enertec, Microsource and Microphase and in certain instances revenues generated by Gresham Power, the Company’s performance obligation for manufacturing services is satisfied over time as the Company creates or enhances an asset based on criteria that are unique to the customer and that the customer controls as the asset is created or enhanced. Generally, the Company recognizes revenue based upon proportional performance over time using a cost-to-cost method which measures progress based on the costs incurred to total expected costs in satisfying its performance obligation. This method provides a depiction of the progress in providing the manufacturing service because there is a direct relationship between the costs incurred by the Company and the transfer of the manufacturing service to the customer. Manufacturing services are recognized based upon the proportional performance method as services transferred over time and to the extent the customer has not been invoiced for these revenues, as accrued revenue in the accompanying consolidated balance sheets. Revisions to the Company’s estimates may result in increases or decreases to revenues and income and are reflected in the consolidated financial statements in the periods in which they are first identified. The Company has elected the practical expedient in ASC 606-10-50-14(a) to not adjust the promised amount of consideration for the effects of a significant financing component to the extent that the period between when the Company transfers its promised good or service to the customer and when the customer pays in one year or less. Accounts Receivable and Allowance for Doubtful Accounts The Company’s receivables are recorded when billed and represent claims against third parties that will be settled in cash. The carrying amount of the Company’s receivables, net of the allowance for doubtful accounts, represents their estimated net realizable value. The Company individually reviews all accounts receivable balances and based upon an assessment of current creditworthiness, estimates the portion, if any, of the balance that will not be collected. The Company estimates the allowance for doubtful accounts based on historical collection trends, age of outstanding receivables and existing economic conditions. If events or changes in circumstances indicate that a specific receivable balance may be impaired, further consideration is given to the collectability of those balances and the allowance is adjusted accordingly. A customer’s receivable balance is considered past-due based on its contractual terms. Past-due receivable balances are written-off when the Company’s internal collection efforts have been unsuccessful in collecting the amount due. Based on an assessment as of the collectability of accounts receivable on September 30, 2022 and December 31, 2021, are presented net of an allowance for doubtful accounts of $ 4,000 and $ 4,000 , r espectively. Accrued Revenue Manufacturing services that are recognized as revenue based upon the proportional performance method are considered revenue based on services transferred over time and to the extent the customer has not been invoiced for these revenues, are recorded as accrued revenue in the accompanying consolidated balance sheets. As of September 30, 2022 and December 31, 2021, accrued revenue was $ 2.5 million and $ 2.3 mill ion, respectively. Fair value of Financial Instruments In accordance with ASC No. 820, Fair Value Measurements and Disclosures , fair value is defined as the exit price, or the amount that would be received for the sale of an asset or paid to transfer a liability in an orderly transaction between market participants as of the measurement date. The guidance also establishes a hierarchy for inputs used in measuring fair value that maximizes the use of observable inputs and minimizes the use of unobservable inputs by requiring that the most observable inputs be used when available. Observable inputs include those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The guidance establishes three levels of inputs that may be used to measure fair value: Level 1: Quoted market prices in active markets for identical assets or liabilities. Level 2: Inputs other than Level 1 that are observable, either directly or indirectly, such as quoted prices for similar assets or liabilities; quoted prices in markets that are not active; or model-derived valuations. All significant inputs used in our valuations are observable or can be derived principally from or corroborated with observable market data for substantially the full term of the assets or liabilities. Level 2 inputs also include quoted prices that were adjusted for security-specific restrictions which are compared to output from internally developed models such as a discounted cash flow model. Level 3: Unobservable inputs that are supported by little or no market activity and that are significant to the fair value of the assets or liabilities. The carrying amounts of financial instruments carried at cost, including cash and cash equivalents and accounts receivables, approximate their fair value due to the short-term maturities of such instruments. The categorization of a financial instrument within the valuation hierarchy is based upon the lowest level of input that is significant to the fair value measurement. Foreign Currency Translation A substantial portion of the Company’s revenues are generated in U.S. dollars (“U.S. dollar”). In addition, a substantial portion of the Company’s costs are incurred in U.S. dollars. Company management has determined that the U.S. dollar is the functional currency of the primary economic environment in which it operates. Accordingly, monetary accounts maintained in currencies other than the U.S. dollar are re-measured into U.S. dollars in accordance with ASC 830, Foreign Currency Matters (“ASC 830”). All transaction gains and losses from the re-measurement of monetary balance sheet items are reflected in the statements of operations as financial income or expenses as appropriate. The financial statements of Relec, Gresham Power and Enertec, whose functional currencies have been determined to be their local currencies, the British Pound (“GBP”), and the New Israeli Shekel (“ILS”), respectively, have been translated into U.S. dollars in accordance with ASC 830. All balance sheet accounts have been translated using the exchange rates in effect at the balance sheet date. Statement of operations amounts have been translated using the average exchange rate in effect for the reporting period. The resulting translation adjustments are reported as other comprehensive income (loss) in the condensed consolidated statement of operations and comprehensive (loss) income and as accumulated comprehensive loss in the condensed consolidated statement of changes in stockholders’ equity. Cash and Cash Equivalents The Company considers all highly liquid investments with a maturity of three months or less at the time of purchase to be cash equivalents. Cash is maintained in checking accounts, money market funds and certificates of deposits with reputable financial institutions in banks in the U.S., UK and Israel. Such deposits in the United States may exceed the U.S. Federal Deposit Insurance Corporation insurance limits and are not insured in other jurisdictions. The Company had total cash of $ 2.1 million and $ 1.6 million at September 30, 2022 and December 31, 2021, respectively, of which $ 1,043,000 and $ 933,000 at September 30, 2022 and December 31, 2021, respectively, were in the United Kingdom (“U.K.”) and $ 554,000 and $ 61,000 , respectively, in Israel. The Company has not experienced any losses on deposits of cash and cash equivalents. Inventory Inventories are stated at the lower of cost or net realizable value. Inventory write-offs are provided to cover risks arising from technological obsolescence as the Company’s products are mostly original equipment manufactured for its clients. Cost of inventories is determined as follows: • Raw materials, parts and supplies—using the “first-in, first-out” method. • Work-in-progress and finished products—using the “first-in, first-out” method on the basis of direct manufacturing costs with the addition of indirect manufacturing costs. The Company periodically assesses its inventories valuation in respect of obsolete items by reviewing revenue forecasts and technological obsolescence and moving such items into a reserve allowance for obsolescence. When inventories on hand exceed the foreseeable demand or become obsolete, the value of excess inventory, which at the time of the review was not expected to be sold, is written off. Property and Equipment, Net Property and equipment are stated at cost, net of accumulated depreciation and amortization. Repairs and maintenance costs are expensed as incurred. Depreciation is calculated using the straight-line method over the estimated useful lives of the assets, at the following rates:
Assets Useful Lives (In Years)
Computer software and office and computer equipment 3 - 5
Machinery and equipment, automobile, furniture and fixtures 5 - 10
Leasehold improvements Over the term of the lease or life of the asset, whichever is shorter Goodwill The Company evaluates its goodwill for impairment in accordance with ASC 350, Intangibles– Goodwill and Other . Goodwill is recorded when the purchase price paid for an acquisition exceeds the estimated fair value of the net identified tangible and intangible assets acquired. The Company tests the recorded amount of goodwill for impairment on an annual basis on December 31 of each fiscal year or more frequently if there are indicators that the carrying amount of the goodwill exceeds its carried value. The Company performed a qualitative assessment and determined no indicators of impairment existed for the nine months ended September 30, 2022 and year ended December 31, 2021. Intangible Assets The Company records identifiable intangible assets subject to amortization at fair value at the date of acquisition . The Company has trademarks which were determined to have an indefinite life. Intangibles with definite lives are being amortized on a straight line bases over their estimated useful lives as follow s:
Useful Lives (In Years)
Tradenames 12
Customer relationships 10 - 16
Developed technology 8
Domain name and other intangible assets 5 The Company reviews intangible assets for impairment whenever events or changes in business circumstances indicate that the carrying amount of the assets might not be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When an impairment review is performed to evaluate a long-lived asset for recoverability,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 Long-Lived Assets The long-lived assets of the Company are reviewed for impairment in accordance with ASC 360, Property, Plant, and Equipment, whenever events or changes in circumstances indicate that the carrying amount of an asset may not be recoverable. Management reviews long-lived assets for impairment whenever events or changes in circumstances indicate that the carrying amount of an asset may not be recoverable. Recoverability of assets to be held and used is measured by a comparison of the carrying amount of an asset to undiscounted expected future cash flows expected to be generated by the asset. If such assets are considered to be impaired, the impairment to be recognized is measured by comparing the amount by which the carrying amount of the assets to their fair value. Note Payable The Company has elected to record certain notes payable at fair value on the date of issuance, with gains and losses arising from changes in fair value recognized in the statements of operations at each period end while such notes payable are outstanding. Issuance costs are recognized in the statement of operations in the period in which they are incurred. The fair value of the notes payable was determined using a probability weighted expected return model, a scenario-based valuation model in which discrete future outcome scenarios for the Company are projected and discounted to present value (See Note 13 - Notes payable, related party). Warranty Company offers a warranty period for all its manufactured products. The warranty period is typically twelve months. The Company estimates the costs that may be incurred under its warranty and records a warranty liability in the amount of such costs at the time product revenue is recognized. Factors that affect the Company’s warranty liability include the number of units sold, historical rates of warranty claims and cost per claim. The Company periodically assesses the adequacy of its recorded warranty liability and adjusts the amount, as necessary. Income Taxes The Company determines its income taxes under the asset and liability method in accordance with FASB ASC No. 740, Income Taxes ,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condensed consolidated statements of operations and comprehensive (loss) income in the period that includes the enactment date. The Company accounts for uncertain tax positions in accordance with ASC No. 740-10-25 . ASC No. 740-10-25 addresses the determination of whether tax benefits claimed or expected to be claimed on a tax return should be recorded in the financial statements. Under ASC No. 740-10-25, the Company may recognize the tax benefit from an uncertain tax position only if it is more likely than not that the tax position will be sustained on examination by the taxing authorities, based on the technical merits of the position. The tax benefit to be recognized is measured as the largest amount of benefit that has a greater than fifty percent likelihood of being realized upon ultimate settlement. To the extent that the final tax outcome of these matters is different than the amount recorded, such differences impact income tax expense in the period in which such determination is made. Interest and penalties, if any, related to accrued liabilities for potential tax assessments are included in income tax expense. ASC No. 740-10-25 also requires management to evaluate tax positions taken by the Company and recognize a liability if the Company has taken uncertain tax positions that more likely than not would not be sustained upon examination by applicable taxing authorities. Management of the Company has evaluated tax positions taken by the Company and has concluded that as of September 30, 2022 and December 31, 2021, there are no uncertain tax positions taken, or expected to be taken, that would require recognition of a liability that would require disclosure in the financial statements. The Company calculates its interim income tax provision in accordance with ASC Topic 270, Interim Reporting, and ASC Topic 740, Income Taxes. The Company’s effective tax rate (“ETR”) from continuing operations was ( 1 )% and ( 6.6 )% for the nine months ended September 30, 2022 and 2021, respectively. The Company’s income tax benefit was $ 3,000 and a provision of $ 139,000 for the nine months ended September 30, 2022 and 2021, respectively. The effective tax rate for the nine months ended September 30, 2022 and 2021 is different from the federal statutory income tax rate of 21 % due to state and local income taxes net of federal benefit, income tax rate differences between U.S. domestic tax rates and foreign income tax rates, non-deductible/non-taxable items, global intangible low-taxed income (GILTI) inclusions, and a change in the valuation allowance. Stock-Based Compensation The Company accounts for stock-based compensation in accordance with ASC 718, Compensation – Stock Compensation ( “ASC 718” ). Under ASC 718: • the Company recognizes stock-based expenses related to stock option awards on a straight-line basis over the requisite service period of the awards, which is generally the vesting term of two to four years , • the expected term assumption, using the simplified method, reflects the period for which the Company believes the option will remain outstanding, • the Company determines the volatility of its stock by looking at the historic volatility of its stock estimated over the expected term of the stock options , and • the risk-free rate reflects the U.S. Treasury yield for a similar expected life instrument in effect at the time of the grant. The Company uses the Black-Scholes option pricing model for determining the estimated fair value for stock-based awards. The Black-Scholes model requires the use of assumptions which determine the fair value of stock-based awards, including the option’s expected term and the price volatility of the underlying stock. Forfeitures are accounted for as they occur. Concentration of Credit Risk Financial instruments that potentially subject the Company to concentrations of credit risk consist principally of cash and trade receivables. Trade receivables of the Company and its subsidiaries are mainly derived from sales to customers located primarily in the U.S., Europe and Israel. The Company performs ongoing credit evaluations of its customers and to date has not experienced any material losses. An allowance for doubtful accounts is determined with respect to those amounts that the Company have determined to be doubtful of collection. The following table provides the percentage of total revenues attributable to a single customer from which 10% or more of total revenues are derived:
Three Months Ended Three Months Ended
Segment September 30, 2022 % of Total Revenue September 30, 2021 % of Total Revenue
Customer A $ 1,563 20 % $ 2,635 41 %
Customer B $ 1,186 15 % $ 2,003 31 %
Customer C $ 1,027 13 % N/A N/A%
Nine Months Ended Nine Months Ended
Segment September 30, 2022 % of Total Revenue September 30, 2021 % of Total Revenue
Customer A $ 5,654 26 % $ 6,819 36 %
Customer B $ 2,768 13 % $ 3,088 16 %
Customer C $ 2,266 11 % N/A N/A% Net Loss per Share Basic net loss per common share is computed using the weighted average number of common shares outstanding during the period. Diluted Earnings per Share (”EPS”) incorporates the incremental shares issuable upon the assumed exercise of stock options and warrants using the treasury stock method. Anti-dilutive securities are not included in the computation of diluted EPS. Non-vested shares of restricted stock have non-forfeitable dividend rights and are considered participating securities for the purpose of calculating basic and diluted EPS under the two -class method. Shares excluded from the diluted EPS calculation for the three months periods ended September 30, 2022 are as follows (In thousands):
Anti-dilutive securities September 30, 2022
Common shares issuable upon exercise of stock options 801
Common shares issuable on conversion of series F preferred stock 3,960
Common shares issuable upon exercise of warrants 301
RSU granted 250
Total 5,312 Comprehensive Loss The Company reports comprehensive loss in accordance with ASC 220, Comprehensive Income . This statement establishes standards for the reporting and presentation of comprehensive loss and its components in a full set of general purpose financial statements. Comprehensive loss generally represents all changes in equity during the period except those resulting from investments by, or distributions to, stockholders. Leases The Company accounts for its leases under ASC 842, Leases . Under this guidance, arrangements meeting the definition of a lease are classified as operating or financing leases. Operating leases are recognized as Right-of-use (“ROU”) assets, Operating lease liability, current, and Operating lease liability, non-current on our condensed consolidated balance sheets. Lease assets and liabilities are recognized based on the present value of the future minimum lease payments over the lease term at commencement date. As most of our leases do not provide an implicit rate, we use our incremental borrowing rate based on the information available at commencement date in determining the present value of future payments. In certain of our lease agreements, we receive rent holidays and other incentives. We recognize lease costs on a straight-line basis over the lease term without regard to deferred payment terms, such as rent holidays, that defer the commencement date of required payments. Our lease terms may include options to extend or terminate the lease when it is reasonably certain that we will exercise that option. Leasehold improvements are capitalized at cost and amortized over the lesser of their expected useful life or the remaining life of the lease, without assuming renewal features, if any, are exercised. We elected the practical expedient in ASC 842 and do not separate lease and non-lease components for our leases. Recent Accounting Standards In November 2021, the FASB issued Accounting Standards Update (“ASU”) 2021-10, “Government Assistance (Topic 832),” which requires annual disclosures that increase the transparency of transactions involving government grants, including (1) the types of transactions, (2) the accounting for those transactions, and (3) the effect of those transactions on an entity’s financial statements. The amendments in this update are effective for financial statements issued for annual periods beginning after December15, 2021 . The adoption of ASU 2021-10 did no t have a significant impact on the Company’s condensed consolidated financial statements . In October 2021, the FASB issued ASU 2021-08, “Business Combinations (Topic 805), Accounting for Contract Assets and Contract Liabilities from Contracts with Customers,” which requires contract assets and contract liabilities acquired in a business combination to be recognized and measured by the acquirer on the acquisition date in accordance with ASC 606, “Revenue from Contracts with Customers.” The guidance will result in the acquirer recognizing contract assets and contract liabilities at the same amounts recorded by the acquiree. The guidance should be applied prospectively to acquisitions occurring on or after the effective date. The guidance is effective for fiscal years beginning after December 15, 2022, including interim periods within those fiscal years. Early adoption is permitted, including in interim periods, for any financial statements that have not yet been issued. The Company is currently evaluating this guidance to determine the impact it may have on its consolidated financial statements. In May 2021, the FASB issued ASU 2021-04, “Earnings Per Share (Topic 260), Debt-Modifications and Extinguishments (Subtopic 470-50), Compensation-Stock Compensation (Topic 718), and Derivatives and Hedging-Contracts in Entity’s Own Equity (Subtopic 815- 40): Issuer’s Accounting for Certain Modifications or Exchanges of Freestanding Equity-Classified Written Call Options.” The guidance became effective for the Company on January 1, 2022 . The Company adopted the guidance on January 1, 2022, and has concluded the adoption did no t have a material impact on its consolidated financial statements. In August 2020, the FASB issued ASU 2020-06, “Debt with Conversion and Other Options (Subtopic 470-20) and Derivatives and Hedging-Contracts in Entity’s Own Equity (Subtopic 815-40)—Accounting for Convertible Instruments and Contracts in an Entity’s Own Equity” (“ASU 2020-06”). ASU 2020-06 simplifies accounting for convertible instruments by removing major separation models required under current GAAP. Consequently, more convertible debt instruments will be reported as a single liability instrument with no separate accounting for embedded conversion features. ASU 2020-06 removes certain settlement conditions that are required for equity contracts to qualify for the derivative scope exception, which will permit more equity contracts to qualify for it. ASU 2020-06 also simplifies the diluted net income per share calculation in certain areas. The amendments in ASU 2020-06 are effective for smaller reporting companies as defined by the SEC for fiscal years beginning after December 15, 2023, including interim periods within those fiscal years. Effectiv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Disaggregation</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Disaggregation</t>
        </is>
      </c>
      <c r="B4" s="4" t="inlineStr">
        <is>
          <t>Note 4. Revenue Disaggregation The Company’s disaggregated revenues are comprised of the following (In thousands):
Three Months Ended Nine Months Ended
Category September 30, 2022 September 30, 2021 September 30, 2022 September 30, 2021
Primary Geographical Markets
North America $ 2,473 $ 1,415 $ 5,094 $ 5,444
Europe 2,288 1,848 7,007 5,600
Middle East 2,729 2,832 9,127 7,728
Other 293 278 302 426
Total revenue $ 7,783 $ 6,373 $ 21,530 $ 19,198
Major Goods
RF/microwave filters $ 1,411 $ 1,983 $ 3,482 $ 4,273
Detector logarithmic video amplifiers 250 1,055 942 1,199
Power supply units and systems 3,193 716 7,979 5,911
Healthcare diagnostic systems 294 174 2,285 587
Defense systems 2,635 2,445 6,842 7,228
Total revenue $ 7,783 $ 6,373 $ 21,530 $ 19,198
Timing of Revenue Recognition
Goods transferred at a point in time $ 5,696 $ 4,217 $ 12,809 $ 11,838
Services transferred over time 2,087 2,156 8,721 7,360
Revenue from contracts with customers $ 7,783 $ 6,373 $ 21,530 $ 19,19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9 Months Ended</t>
        </is>
      </c>
    </row>
    <row r="2">
      <c r="B2" s="2" t="inlineStr">
        <is>
          <t>Sep. 30, 2022</t>
        </is>
      </c>
    </row>
    <row r="3">
      <c r="A3" s="3" t="inlineStr">
        <is>
          <t>Inventory Disclosure [Abstract]</t>
        </is>
      </c>
      <c r="B3" s="4" t="inlineStr">
        <is>
          <t xml:space="preserve"> </t>
        </is>
      </c>
    </row>
    <row r="4">
      <c r="A4" s="4" t="inlineStr">
        <is>
          <t>Inventories, Net</t>
        </is>
      </c>
      <c r="B4" s="4" t="inlineStr">
        <is>
          <t>Note 5. Inventories, net Inventories, net, are comprised of the following (In thousands):
Category September 30, 2022 December 31, 2021
Raw materials $ 4,189 $ 1,908
Work-in-progress 3,378 1,107
Finished goods 2,742 1,191
Total $ 10,309 $ 4,20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2</t>
        </is>
      </c>
    </row>
    <row r="3">
      <c r="A3" s="3" t="inlineStr">
        <is>
          <t>Property, Plant and Equipment [Abstract]</t>
        </is>
      </c>
      <c r="B3" s="4" t="inlineStr">
        <is>
          <t xml:space="preserve"> </t>
        </is>
      </c>
    </row>
    <row r="4">
      <c r="A4" s="4" t="inlineStr">
        <is>
          <t>Property and Equipment, Net</t>
        </is>
      </c>
      <c r="B4" s="4" t="inlineStr">
        <is>
          <t>Note 6. Property and Equipment, net Property and Equipment, net, are comprised of the following (In thousands):
Category September 30, 2022 December 31, 2021
Machinery and equipment $ 6,862 $ 1,804
Computer, software and related equipment 1,754 700
Office furniture and equipment 254 667
Leasehold improvements 1,809 1,338
10,679 4,509
Less: accumulated depreciation and amortization ( 8,358 ) ( 2,457 )
Property and equipment, net $ 2,321 $ 2,052 Depreciation and amortization expenses related to the property and equipment for the nine months periods ended September 30, 2022 and 2021 was $ 477,000 and $ 345,000 , respectively. Depreciation and amortization expenses related to the property and equipment for the three months periods ended September 30, 2022 and 2021 was $ 117,000 and $ 108,000 ,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9 Months Ended</t>
        </is>
      </c>
    </row>
    <row r="2">
      <c r="B2" s="2" t="inlineStr">
        <is>
          <t>Sep. 30, 2022</t>
        </is>
      </c>
    </row>
    <row r="3">
      <c r="A3" s="3" t="inlineStr">
        <is>
          <t>Business Combinations [Abstract]</t>
        </is>
      </c>
      <c r="B3" s="4" t="inlineStr">
        <is>
          <t xml:space="preserve"> </t>
        </is>
      </c>
    </row>
    <row r="4">
      <c r="A4" s="4" t="inlineStr">
        <is>
          <t>Business Combination</t>
        </is>
      </c>
      <c r="B4" s="4" t="inlineStr">
        <is>
          <t>Note 7. Business Combination On September 8, 2022, GIGA acquired 100 % of the capital stock of GWW from BitNile in exchange for 2.92 million shares of GIGA’s common stock and 514.8 shares of GIGA’s Series F that are convertible into an aggregate of 3.96 million shares of GIGA’s common stock. GIGA also assumed GWW’s outstanding equity awards representing the right to receive up to 749,626 shares of GIGA’s common stock, on an as-converted basis. The transaction described above resulted in a change of control of GIGA. Assuming BitNile was to convert all of the Series F, it would own approximately 71.2 % of GIGA’ outstanding shares. The Series F Certificate of Determination contains an exchange cap which requires GIGA’s shareholders to approve the issuance of more than 19.99 % of GIGA’s outstanding common stock that would apply as of the time of any future conversion (the “Exchange Cap”). On September 8, 2022 the GIGA’s shareholders approved issuances of its common stock upon conversion of the Series F in excess of the Exchange Cap. On September 8, 2022, BitNile loaned GIGA $ 4.25 million by purchasing a convertible note that carries an interest rate of 10 % per annum and matures on February 14, 2023 . In respect of the above transactions, the acquired assets and assumed liabilities, together with acquired processes and employees, represent a business as defined in ASC 805, Business Combinations. The transactions were accounted for as a reverse acquisition using the acquisition method of accounting with GIGA treated as the legal acquirer and GWW treated as the accounting acquirer. In identifying GWW as the acquiring entity for accounting purposes, GIGA and GWW took into account a number of factors, including the relative voting rights, executive management and the corporate governance structure of the Company. GWW is considered the accounting acquirer since the Company controls the board of directors of GIGA following the transactions and received a 71.2 % beneficial ownership interest in GIGA. However, no single factor was the sole determinant in the overall conclusion that GWW is the acquirer for accounting purposes; rather all relevant factors were considered in arriving at such conclusion. The fair value of the purchase consideration is $ 8.2 million, consisting of $ 4.0 million for GIGA’s common stock and prefunded warrants, $ 0.35 million fair value of vested stock incentives and $ 3.8 million for cash consideration paid to existing preferred stockholders. The Company estimated the fair values of assets acquired and liabilities assumed using valuation techniques, such as the income, cost and market approaches. The fair values are based on available historical information and on future expectations and assumptions deemed reasonable by management but are inherently uncertain. The income method to measure the fair value of intangible assets, is based on forecasts of the expected future cash flows attributable to the respective assets. Significant estimates and assumptions inherent in the valuations reflected a consideration of other marketplace participants and included the amount and timing of future cash flows (including expected growth rates and profitability), the underlying product or technology life cycles, economic barriers to entry and the discount rate applied to the cash flows. Unanticipated market or macroeconomic events and circumstances could affect the accuracy or validity of the estimates and assumptions. The total purchase price to acquire GIGA has been allocated to the assets acquired and assumed liabilities based upon preliminary estimated fair values, with any excess purchase price allocated to goodwill. The fair value of the acquired assets and assumed liabilities as of the date of acquisition are based on preliminary estimates assisted, in part, by a third-party valuation expert. The estimates are subject to change upon the finalization of appraisals and other valuation analyses, which are expected to be completed no later than one year from the date of acquisition. Although the completion of the valuation activities may result in asset and liability fair values that are different from the preliminary estimates included herein, it is not expected that those differences would alter the understanding of the impact of this transaction on the consolidated financial position and results of operations of the Company. The preliminary purchase price allocation is as follows (In thousands):
Description Preliminary Allocation
Common stock exchanged $ 4,055
Fair value of GIGA equity awards 349
Cash consideration paid to existing preferred stockholders 3,794
Total consideration $ 8,198
Identifiable net assets acquired (liabilities assumed)
Cash $ 107
Trade accounts receivables 536
Inventories 5,180
Prepaid expenses 116
Accrued revenue 363
Property and equipment 331
Right-of-use asset 370
Other long-term assets 446
Intangible assets:
Tradename ( 12 year estimated useful life) 1,040
Developed Technology ( 8 year estimated useful life) 1,410
Existing customer relationships ( 15 year estimated useful life) 3,910
Accounts payable ( 2,831 )
Loans payable, net of discounts and issuance costs ( 1,687 )
Accrued payroll and benefits ( 1,488 )
Lease obligations ( 491 )
Other current liabilities ( 368 )
Other non-current liabilities ( 17 )
Net assets acquired 6,927
Goodwill $ 1,271 Unaudited Pro Forma Financial Information: The following unaudited pro forma consolidated results of information for the three and nine months ended September 30, 2022 have been prepared as if the GIGA transaction had occurred on January 1, 2022 (In thousands):
Three Months Period Ended Nine Months Period Ended
Description GWW GIGA Total GWW GIGA Total
Revenue $ 6,874 $ 909 $ 7,783 $ 20,621 $ 909 $ 21,530
Net loss ( 796 ) ( 107 ) ( 903 ) ( 3,254 ) ( 107 ) ( 3,361 ) The unaudited pro forma information is presented for informational purposes only and is not necessarily indicative of the results of operations that would have been achieved had the acquisition been consummated as of that time, nor is it intended to be a projection of future resul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Intangible Assets, Net</t>
        </is>
      </c>
      <c r="B4" s="4" t="inlineStr">
        <is>
          <t>Note 8. Intangible Assets, net Intangible assets, net, are comprised of the following (In thousands):
Category Useful Life September 30, 2022 December 31, 2021
Trademark Indefinite life $ 1,449 $ 1,546
Tradename 12 years 1,040 —
Customer list 10 - 16 years 7,017 3,488
Developed technology 8 years 1,410 —
Domain name and other intangible assets 5 years 626 713
11,542 5,747
Less: accumulated depreciation and amortization ( 1,791 ) ( 1,712 )
Intangible assets, net $ 9,751 $ 4,035 Amortization expense for the nine months periods ended September 30, 2022 and 2021 was $ 276,000 and $ 296,000 , respectively. Amortization expense for the three months periods ended September 30, 2022 and 2021 was $ 72,000 and $ 130,000 , respectively. The following table presents estimated amortization expense for each of the succeeding five calendar years and thereafter (In thousands):
Fiscal Year September 30, 2022
2022 (remainder) $ 282
2023 873
2024 743
2025 743
2026 1,095
2027 1,003
Thereafter 3,563
$ 8,30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t>
        </is>
      </c>
      <c r="B4" s="4" t="inlineStr">
        <is>
          <t>Note 9. Goodwill The Company’s goodwill increased by $ 1.3 million due to the GIGA acquisition on September 8, 2022. The following table summarizes the changes in our goodwill for the nine months ended September 30, 2022 and the year ended December 31, 2021 (In thousands) :
Description Goodwill
Balance as of January 1, 2021 $ 9,645
Effect of exchange rate changes 167
Balance as of December 31, 2021 9,812
Acquisition of GIGA on September 8, 2022 1,271
Effect of exchange rate changes ( 891 )
Balance as of September 30, 2022 $ 10,19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9 Months Ended</t>
        </is>
      </c>
    </row>
    <row r="2">
      <c r="B2" s="2" t="inlineStr">
        <is>
          <t>Sep. 30, 2022</t>
        </is>
      </c>
    </row>
    <row r="3">
      <c r="A3" s="3" t="inlineStr">
        <is>
          <t>Other Liabilities Disclosure [Abstract]</t>
        </is>
      </c>
      <c r="B3" s="4" t="inlineStr">
        <is>
          <t xml:space="preserve"> </t>
        </is>
      </c>
    </row>
    <row r="4">
      <c r="A4" s="4" t="inlineStr">
        <is>
          <t>Other Current Liabilities</t>
        </is>
      </c>
      <c r="B4" s="4" t="inlineStr">
        <is>
          <t>Note 10. Other Current Liabilities As of September 30, 2022 and December 31, 2021, other current liabilities consists of the following (In thousands):
Category September 30, 2022 December 31, 2021
Accrued payroll and payroll taxes $ 2,763 $ 1,317
Deferred revenue 1,104 401
Warranty liability — 47
Other accrued expense 12 130
Other current liabilities $ 3,879 $ 1,89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Note 11. Leases Operating leases We have operating leases for office space. Our leases have remaining lease terms from 9 months to 8.75 years, some of which may include options to extend the leases perpetually , and some of which may include options to terminate the leases within 1 year. The following table provides a summary of leases by balance sheet category as of September 30, 2022 and December 31, 2021 (In thousands):
Description September 30, 2022 December 30, 2021
Operating right-of-use assets $ 4,033 $ 4,333
Operating lease liability - current $ 1,124 $ 659
Operating lease liability - non-current $ 3,076 $ 3,712 The components of lease expenses for the three and nine months ended September 30, 2022, were as follow (In thousands):
Three Months Ended Nine Months Ended
September 30, 2022 September 30, 2022
Operating lease cost $ 248 $ 783 The following table provides a summary of other information related to leases for the nine months ended September 30, 2022 (In thousands):
Nine Months Ended
September 30, 2022
Cash paid for amounts included in the measurement of lease liabilities:
Operating cash flows from operating leases $ 767
Right-of-use assets obtained in exchange of new operating lease liabilities $ 86
Weighted-average remaining lease term - operating leases 7.6 years
Weighted-average discount rate - operating leases 8 % The Company determined that using a discount rate of 8 % is reasonable, as this is consistent with the mortgage rates for commercial properties for the time period commensurate with the terms of the leases. Maturity of lease liabilities under our non-cancellable operating leases as of September 30, 2022 are as follow (In thousands):
Fiscal Year Operating leases
2022 (remaining) $ 896
2023 2,921
2024 1,838
2025 1,455
2026 642
2027 367
Thereafter 1,145
Total future minimum lease payments 9,264
Less: imputed interest ( 5,064 )
Present value of lease liabilities $ 4,2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2</t>
        </is>
      </c>
    </row>
    <row r="3">
      <c r="A3" s="3" t="inlineStr">
        <is>
          <t>Debt Disclosure [Abstract]</t>
        </is>
      </c>
      <c r="B3" s="4" t="inlineStr">
        <is>
          <t xml:space="preserve"> </t>
        </is>
      </c>
    </row>
    <row r="4">
      <c r="A4" s="4" t="inlineStr">
        <is>
          <t>Notes Payable</t>
        </is>
      </c>
      <c r="B4" s="4" t="inlineStr">
        <is>
          <t xml:space="preserve">Note 12. Notes Payable Notes payable at September 30, 2022 and December 31, 2021, were comprised of the following (In thousands):
Interest rate September 30, 2022 December 31, 2021
Short-term bank credit 4.4 % $ 1,606 $ 949
Financed receivables Greater of prime or 4.5 % plus one percent 711 —
Other short-term notes payable 3.0 % 462 12
Total notes payable 2,779 961
Less: current portion ( 2,430 ) ( 961 )
Notes payable - long-term portion $ 349 $ — Enertec short-term bank credit and secured promissory mote At September 30, 2022 and December 31, 2021, Enertec had short-term bank credit of $ 1.6 million and $ 0.9 million, respectively, that bears interest at 4.35 % annually, paid either on a monthly or weekly basis . Further, Enertec has undertaken to comply with certain covenants under its bank loan. GIGA financed receivables The Company has a business financing agreement (”Financing Agreement”) with Western Alliance Bank. Under the Financing Agreement, the Company may borrow up to 85 % of the amounts of customer invoices issued by the Company, up to a maximum of $ 2.5 million in aggregate advances outstanding at any time. Interest accrues on amounts outstanding under the Financing Agreement at an annual rate equal to the greater of prime or 4.5 % plus one percent. The Company is required to pay certain fees, including an annual facility fee of $ 14,700 , to be paid in two equal semiannual installments. The Company’s obligations under the Financing Agreement are secured by a security interest in substantially all of the assets of the Company and any domestic subsidiaries, subject to certain customary exceptions. The Financing Agreement has no specified term and may be terminated by either the Company or Western Alliance Bank at any time. The Financing Agreement contains customary events of default, including, among others: non-payment of principal, interest or other amounts when due; providing false or misleading representations and information; Western Alliance Bank failing to have an enforceable first lien on the collateral; cross-defaults with certain other indebtedness; certain undischarged judgments; bankruptcy, insolvency or inability to pay debts; and a change of control of the Company. Upon the occurrence and during the continuance of an event of default, the interest rate on the outstanding borrowings increases by 500 basis points and the bank may declare the loans and all other obligations under the Financing Agreement immediately due and payable. Western Alliance Bank waived the potential change in control default in relation to the Acquisition. At September 30, 2022 and December 31, 2021, the Company’s total outstanding borrowings under the Financing Agreement were $ 711,000 and $ 0 , respectively, and are included under current liabilities in notes payable on the condensed consolidated balance shee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083</v>
      </c>
      <c r="C3" s="6" t="n">
        <v>1599</v>
      </c>
    </row>
    <row r="4">
      <c r="A4" s="4" t="inlineStr">
        <is>
          <t>Accounts receivable, net</t>
        </is>
      </c>
      <c r="B4" s="5" t="n">
        <v>5788</v>
      </c>
      <c r="C4" s="5" t="n">
        <v>4554</v>
      </c>
    </row>
    <row r="5">
      <c r="A5" s="4" t="inlineStr">
        <is>
          <t>Accrued revenue</t>
        </is>
      </c>
      <c r="B5" s="5" t="n">
        <v>2474</v>
      </c>
      <c r="C5" s="5" t="n">
        <v>2283</v>
      </c>
    </row>
    <row r="6">
      <c r="A6" s="4" t="inlineStr">
        <is>
          <t>Inventories, net</t>
        </is>
      </c>
      <c r="B6" s="5" t="n">
        <v>10309</v>
      </c>
      <c r="C6" s="5" t="n">
        <v>4206</v>
      </c>
    </row>
    <row r="7">
      <c r="A7" s="4" t="inlineStr">
        <is>
          <t>Prepaid expenses and other current assets</t>
        </is>
      </c>
      <c r="B7" s="5" t="n">
        <v>772</v>
      </c>
      <c r="C7" s="5" t="n">
        <v>890</v>
      </c>
    </row>
    <row r="8">
      <c r="A8" s="4" t="inlineStr">
        <is>
          <t>TOTAL CURRENT ASSETS</t>
        </is>
      </c>
      <c r="B8" s="5" t="n">
        <v>21426</v>
      </c>
      <c r="C8" s="5" t="n">
        <v>13532</v>
      </c>
    </row>
    <row r="9">
      <c r="A9" s="4" t="inlineStr">
        <is>
          <t>Intangible assets, net</t>
        </is>
      </c>
      <c r="B9" s="5" t="n">
        <v>9751</v>
      </c>
      <c r="C9" s="5" t="n">
        <v>4035</v>
      </c>
    </row>
    <row r="10">
      <c r="A10" s="4" t="inlineStr">
        <is>
          <t>Goodwill</t>
        </is>
      </c>
      <c r="B10" s="5" t="n">
        <v>10192</v>
      </c>
      <c r="C10" s="5" t="n">
        <v>9812</v>
      </c>
    </row>
    <row r="11">
      <c r="A11" s="4" t="inlineStr">
        <is>
          <t>Property, plant and equipment, net</t>
        </is>
      </c>
      <c r="B11" s="5" t="n">
        <v>2321</v>
      </c>
      <c r="C11" s="5" t="n">
        <v>2052</v>
      </c>
    </row>
    <row r="12">
      <c r="A12" s="4" t="inlineStr">
        <is>
          <t>Right-of-use assets</t>
        </is>
      </c>
      <c r="B12" s="5" t="n">
        <v>4033</v>
      </c>
      <c r="C12" s="5" t="n">
        <v>4333</v>
      </c>
    </row>
    <row r="13">
      <c r="A13" s="4" t="inlineStr">
        <is>
          <t>Other assets</t>
        </is>
      </c>
      <c r="B13" s="5" t="n">
        <v>542</v>
      </c>
      <c r="C13" s="5" t="n">
        <v>141</v>
      </c>
    </row>
    <row r="14">
      <c r="A14" s="4" t="inlineStr">
        <is>
          <t>TOTAL ASSETS</t>
        </is>
      </c>
      <c r="B14" s="5" t="n">
        <v>48265</v>
      </c>
      <c r="C14" s="5" t="n">
        <v>33905</v>
      </c>
    </row>
    <row r="15">
      <c r="A15" s="3" t="inlineStr">
        <is>
          <t>CURRENT LIABILITIES</t>
        </is>
      </c>
      <c r="B15" s="4" t="inlineStr">
        <is>
          <t xml:space="preserve"> </t>
        </is>
      </c>
      <c r="C15" s="4" t="inlineStr">
        <is>
          <t xml:space="preserve"> </t>
        </is>
      </c>
    </row>
    <row r="16">
      <c r="A16" s="4" t="inlineStr">
        <is>
          <t>Accounts payable and accrued expenses</t>
        </is>
      </c>
      <c r="B16" s="5" t="n">
        <v>6019</v>
      </c>
      <c r="C16" s="5" t="n">
        <v>4125</v>
      </c>
    </row>
    <row r="17">
      <c r="A17" s="4" t="inlineStr">
        <is>
          <t>Accounts payable and accrued expenses, related party</t>
        </is>
      </c>
      <c r="B17" s="5" t="n">
        <v>116</v>
      </c>
      <c r="C17" s="5" t="n">
        <v>53</v>
      </c>
    </row>
    <row r="18">
      <c r="A18" s="4" t="inlineStr">
        <is>
          <t>Notes payable</t>
        </is>
      </c>
      <c r="B18" s="5" t="n">
        <v>2430</v>
      </c>
      <c r="C18" s="5" t="n">
        <v>961</v>
      </c>
    </row>
    <row r="19">
      <c r="A19" s="4" t="inlineStr">
        <is>
          <t>Notes payable, related parties, net</t>
        </is>
      </c>
      <c r="B19" s="5" t="n">
        <v>5677</v>
      </c>
      <c r="C19" s="5" t="n">
        <v>0</v>
      </c>
    </row>
    <row r="20">
      <c r="A20" s="4" t="inlineStr">
        <is>
          <t>Short term advances, related party</t>
        </is>
      </c>
      <c r="B20" s="5" t="n">
        <v>2498</v>
      </c>
      <c r="C20" s="5" t="n">
        <v>0</v>
      </c>
    </row>
    <row r="21">
      <c r="A21" s="4" t="inlineStr">
        <is>
          <t>Operating lease liability, current</t>
        </is>
      </c>
      <c r="B21" s="5" t="n">
        <v>1124</v>
      </c>
      <c r="C21" s="5" t="n">
        <v>659</v>
      </c>
    </row>
    <row r="22">
      <c r="A22" s="4" t="inlineStr">
        <is>
          <t>Other current liabilities</t>
        </is>
      </c>
      <c r="B22" s="5" t="n">
        <v>3879</v>
      </c>
      <c r="C22" s="5" t="n">
        <v>1895</v>
      </c>
    </row>
    <row r="23">
      <c r="A23" s="4" t="inlineStr">
        <is>
          <t>TOTAL CURRENT LIABILITIES</t>
        </is>
      </c>
      <c r="B23" s="5" t="n">
        <v>21743</v>
      </c>
      <c r="C23" s="5" t="n">
        <v>7693</v>
      </c>
    </row>
    <row r="24">
      <c r="A24" s="4" t="inlineStr">
        <is>
          <t>Operating lease liability, non-current</t>
        </is>
      </c>
      <c r="B24" s="5" t="n">
        <v>3076</v>
      </c>
      <c r="C24" s="5" t="n">
        <v>3712</v>
      </c>
    </row>
    <row r="25">
      <c r="A25" s="4" t="inlineStr">
        <is>
          <t>Notes payable</t>
        </is>
      </c>
      <c r="B25" s="5" t="n">
        <v>349</v>
      </c>
      <c r="C25" s="5" t="n">
        <v>0</v>
      </c>
    </row>
    <row r="26">
      <c r="A26" s="4" t="inlineStr">
        <is>
          <t>Other liabilities</t>
        </is>
      </c>
      <c r="B26" s="5" t="n">
        <v>139</v>
      </c>
      <c r="C26" s="5" t="n">
        <v>0</v>
      </c>
    </row>
    <row r="27">
      <c r="A27" s="4" t="inlineStr">
        <is>
          <t>TOTAL LIABILITIES</t>
        </is>
      </c>
      <c r="B27" s="5" t="n">
        <v>25307</v>
      </c>
      <c r="C27" s="5" t="n">
        <v>11405</v>
      </c>
    </row>
    <row r="28">
      <c r="A28" s="4" t="inlineStr">
        <is>
          <t>COMMITMENTS AND CONTINGENCIES</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ommon Stock; no par value; 100,000,000 shares authorized, 5,931,582 shares issued and outstanding at September 30, 2022; 13,333,333 shares authorized, 2,920,085 shares issued and outstanding at December 31, 2021</t>
        </is>
      </c>
      <c r="B30" s="5" t="n">
        <v>32456</v>
      </c>
      <c r="C30" s="5" t="n">
        <v>26682</v>
      </c>
    </row>
    <row r="31">
      <c r="A31" s="4" t="inlineStr">
        <is>
          <t>Accumulated deficit</t>
        </is>
      </c>
      <c r="B31" s="5" t="n">
        <v>-12849</v>
      </c>
      <c r="C31" s="5" t="n">
        <v>-9988</v>
      </c>
    </row>
    <row r="32">
      <c r="A32" s="4" t="inlineStr">
        <is>
          <t>Accumulated other comprehensive loss</t>
        </is>
      </c>
      <c r="B32" s="5" t="n">
        <v>-2540</v>
      </c>
      <c r="C32" s="5" t="n">
        <v>-240</v>
      </c>
    </row>
    <row r="33">
      <c r="A33" s="4" t="inlineStr">
        <is>
          <t>TOTAL STOCKHOLDERS' EQUITY</t>
        </is>
      </c>
      <c r="B33" s="5" t="n">
        <v>22057</v>
      </c>
      <c r="C33" s="5" t="n">
        <v>21444</v>
      </c>
    </row>
    <row r="34">
      <c r="A34" s="4" t="inlineStr">
        <is>
          <t>Non-controlling interest</t>
        </is>
      </c>
      <c r="B34" s="5" t="n">
        <v>901</v>
      </c>
      <c r="C34" s="5" t="n">
        <v>1056</v>
      </c>
    </row>
    <row r="35">
      <c r="A35" s="4" t="inlineStr">
        <is>
          <t>TOTAL STOCKHOLDERS' EQUITY</t>
        </is>
      </c>
      <c r="B35" s="5" t="n">
        <v>22958</v>
      </c>
      <c r="C35" s="5" t="n">
        <v>22500</v>
      </c>
    </row>
    <row r="36">
      <c r="A36" s="4" t="inlineStr">
        <is>
          <t>TOTAL LIABILITIES AND STOCKHOLDERS' EQUITY</t>
        </is>
      </c>
      <c r="B36" s="5" t="n">
        <v>48265</v>
      </c>
      <c r="C36" s="5" t="n">
        <v>33905</v>
      </c>
    </row>
    <row r="37">
      <c r="A37" s="4" t="inlineStr">
        <is>
          <t>Series F Preferred Stock [Member]</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Preferred stock</t>
        </is>
      </c>
      <c r="B39" s="6" t="n">
        <v>4990</v>
      </c>
      <c r="C39" s="6" t="n">
        <v>49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s Payable, Related Parties, Net</t>
        </is>
      </c>
      <c r="B1" s="2" t="inlineStr">
        <is>
          <t>9 Months Ended</t>
        </is>
      </c>
    </row>
    <row r="2">
      <c r="B2" s="2" t="inlineStr">
        <is>
          <t>Sep. 30, 2022</t>
        </is>
      </c>
    </row>
    <row r="3">
      <c r="A3" s="3" t="inlineStr">
        <is>
          <t>Payables and Accruals [Abstract]</t>
        </is>
      </c>
      <c r="B3" s="4" t="inlineStr">
        <is>
          <t xml:space="preserve"> </t>
        </is>
      </c>
    </row>
    <row r="4">
      <c r="A4" s="4" t="inlineStr">
        <is>
          <t>Notes Payable, Related Parties, Net</t>
        </is>
      </c>
      <c r="B4" s="4" t="inlineStr">
        <is>
          <t>Note 13. Notes Payable, Related Parties, net Notes payable, related parties, net on September 30, 2022 and December 31, 2021, were comprised of the following (In thousands):
Interest rate September 30, 2022 December 31, 2021
Ault Lending 10.0 % $ 1,300 $ —
Convertible note from BitNile 10.0 % 4,392 —
Total notes payables, related parties 5,692 —
Less: issuance cost ( 15 ) —
Notes payable, related parties, net $ 5,677 $ — On September 8, 2022, BitNile loaned the Company $ 4,250,000 by purchasing a convertible note (the “Convertible Note”) pursuant to a securities purchase agreement (the “Securities Purchase Agreement”) upon the closing of the consummation of the transactions contemplated by the Securities Purchase Agreement (the “Business Combination”). The Convertible Note carries an interest rate of 10 % per annum and matures on February 14, 2023 . The holder may at any time elect to convert in whole or in part, the outstanding principal and interest under the Convertible Note into shares of the Company’s common stock at a conversion price of $ 3.20 per share (the “Conversion Shares”). In addition, all principal and outstanding interest under the Convertible Note will automatically convert to the Company’s common stock upon the closing of an underwritten public offering of common stock with net proceeds (net of underwriters’ discounts and selling commissions) of at least $ 25 million (the “Proposed Offering”). The Convertible Note may not be converted to the extent the holder would, as a result of such conversion, beneficially own in excess of 4.99 % of the Company’s common stock. The holder may increase this limit to 9.99 % on 61 days’ notice to us . The Convertible Note is secured by all of the Company’s assets and the assets of the Company’s subsidiaries pursuant to a security agreement (the “Security Agreement”). The Convertible Note contains customary events of default (each an “Event of Default”). If an Event of Default occurs, interest under the Convertible Note will accrue at a rate of 18 % per annum and the outstanding principal amount of the Convertible Note, plus accrued but unpaid interest, liquidated damages and other amounts owing with respect to the Convertible Note will become, at the Convertible Note holder’s election, immediately due and payable in cash. The Company may prepay all or a portion of the outstanding principal amount of the Convertible Note at a premium that increases over the term, ranging from 5 % to 25 %. If the Company completes a public or private offering of $ 5.0 million or more of its common stock (net of underwriting discounts and commission) prior to the maturity date, the Company must prepay all or part of the principal amount of the Convertible Note outstanding at a premium that increases over the term, ranging from 5% to 25% using up to 50 % of the proceeds from the Proposed Offering. However, if the Company closes the Proposed Offering, the principal of the Convertible Note will be applied toward BitNile’s $ 10 million purchase of the Company’s common stock. The Company accounts for its Convertible note under ASC 815, “Derivatives and Hedging”. Under ASC 815-15-25, an election can be made at the inception of a financial instrument to account for the instrument under the fair value option under ASC 825. The Company has made such election for its Convertible note. Using the fair value option, the Convertible note is recorded at its initial fair value on the date of issuance, and each balance sheet date thereafter. Changes in the estimated fair value of the Convertible note are recognized as a non-cash gain or loss on the condensed consolidated statements of operations and comprehensive (loss) income. The fair value of the Convertible note liability was determined based on significant inputs not observable in the market, which represents a Level 3 measurement within the fair value hierarchy. The Company used the probability-weighted expected term method (“PWERM”) to value the Convertible note liability. This approach involved the estimation of future potential outcomes for the Company, as well as values and probabilities associated with each respective potential outcome. The Company assigned 82.5 % probability to the Convertible note liability remaining outstanding until maturity and 17.5 % probability of default on Convertible note, since the probability of a qualified or non-qualified financing in the near-term was assessed at 0 %. The Company calculated the present value of the Convertible note payoff on the maturity date using the income approach, which focuses on the income-producing capability of a business and estimated value based on the expectation of future cash flows. Key assumption used in the calculation included the discount rate, which was calculated using term-matched market yields for CCC rated corporate paper and an incremental company specific risk premium. The Company also considered the probability of GIGA shares trading above the conversion price of $ 3.25 (fixed price conversion option), in which case voluntary conversion was assessed to be likely just before maturity. The incremental value of such conversion was assessed using a Black-Scholes model. Significant assumptions used in Black-Scholes model include volatility, risk-free rate and expected term. After taking into consideration the PWERM of this scenario, the Company arrived at the fair value of the Convertible note liability. At Closing date, the Convertible note liability is valued and recorded at $ 4.4 million. The change in value was de minimis at September 30, 2022 . In addition, the Company agreed to indemnify BitNile against losses from its breach of its covenants, representations and warranties under the Securities Purchase Agreement pursuant to which the Company issued the Convertible Note. The Company also entered into a registration rights agreement with BitNile (the “Registration Rights Agreement”) requiring the Company to file a registration statement with the SEC within 15 days of the voluntary conversion of the Convertible Note by BitNile or in connection with a non-qualified public offering. The Registration Rights Agreement contains customary terms and conditions, certain liquidated damages provisions for failing to comply with the timing obligations for the filing and effectiveness of the registration statement, and certain customary indemnification obligations. Of the $4,250,000 loaned to the Company, it used $ 3,794,000 to redeem all of its preferred stock that was outstanding prior to the Closing Date. The Company previously entered into repurchase agreements with the holders of the outstanding shares of its preferred stock. The preferred stock holders include Lutz Henckels the Company’s Chief Financial Officer who is receiving $ 246,000 and Thomas Vickers, a member of the Company’s Board of Directors who is receiving $ 116,000 . At September 30, 2022, the Company has an outstanding loan of $ 1,300,000 from Ault Lending, an affiliate of BitNile that is included in Notes payable, related party, net, of discounts and issuance costs on the unaudited condensed consolidated balance sheets. As of September 30, 2022 and December 31, 2021, the Company has outstanding accrued interest of $ 116,000 and $ 0 , respectively, that are included in Accounts payable and accrued expenses, related party on the unaudited condensed consolidated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Note 14. Related Party Transactions Allocation of General Corporate Expenses BitNile provides human resources, accounting, and other services to GWW. GWW obtained its business insurance under BitNile. The accompanying financial statements include allocations of these expenses. The allocation method calculates the appropriate share of overhead costs to GWW by using the GWW and its subsidiaries’ revenue as a percentage of total revenue of BitNile. The Company believes the allocation methodology used is reasonable and has been consistently applied, and results in an appropriate allocation of costs incurred. However, these allocations may not be indicative of the costs that would have been incurred had the Company been a stand-alone entity or of costs of future services. BitNile allocated these costs as follows (In thousands):
Three Months Ended Nine Months Ended
September 30, 2022 September 30, 2021 September 30, 2022 September 30, 2021
Related party transactions $ 210 $ 348 $ 1,030 $ 695 Net Transfers From BitNile The GWW received funding from BitNile to cover any shortfalls on operating cash requirements. In addition to the allocation of general corporate expenses, GWW received $ 0.7 million and $ 5.0 million from BitNile for the nine months ended September 30, 2022 and 2021, respectively, and $ 0.3 million for the three months ended September 30, 2022 and 2021, which were included in Common Stock. The Company also received $ 1.3 million and $ 2.5 million in advances during the three and nine months ended September 30, 2022 which are included in Short term advances, related party on the condensed consolidated balance sheets. As of September 30, 2022 and December 31, 2021, the Company has outstanding Short term advances, related party of $ 2.5 million and $ 0 ,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Note 18. Commitments and Contingencies Other Litigation Matters The Company is periodically involved in litigation arising from other matters in the ordinary course of business. The Company is regularly subject to claims, suits, regulatory and government investigations, and other proceedings involving labor and employment, commercial disputes, and other matters. Such claims, suits, regulatory and government investigations, and other proceedings could result in fines, civil penalties, or other adverse consequences. Certain of these outstanding matters include speculative, substantial or indeterminate monetary amounts. The Company records a liability when it believes that it is probable that a loss has been incurred and the amount can be reasonably estimated. If the Company determines that a loss is reasonably possible and the loss or range of loss can be estimated, the Company discloses the reasonably possible loss. The Company evaluates developments in its legal matters that could affect the amount of liability that has been previously accrued, and the matters and related reasonably possible losses disclosed, and makes adjustments as appropriate. Significant judgment is required to determine both likelihood of there being and the estimated amount of a loss related to such matters. With respect to the Company’s other outstanding matters, based on the Company’s current knowledge, the Company believes that the amount or range of reasonably possible loss will not, either individually or in aggregate, have a material adverse effect on the Company’s business, consolidated financial position, results of operations, or cash flows. However, the outcome of such matters is inherently unpredictable and subject to significant uncertain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ale of Common Stock and Prefunded Warrants</t>
        </is>
      </c>
      <c r="B1" s="2" t="inlineStr">
        <is>
          <t>9 Months Ended</t>
        </is>
      </c>
    </row>
    <row r="2">
      <c r="B2" s="2" t="inlineStr">
        <is>
          <t>Sep. 30, 2022</t>
        </is>
      </c>
    </row>
    <row r="3">
      <c r="A3" s="3" t="inlineStr">
        <is>
          <t>Stockholders' Equity Note [Abstract]</t>
        </is>
      </c>
      <c r="B3" s="4" t="inlineStr">
        <is>
          <t xml:space="preserve"> </t>
        </is>
      </c>
    </row>
    <row r="4">
      <c r="A4" s="4" t="inlineStr">
        <is>
          <t>Stockholder's Equity</t>
        </is>
      </c>
      <c r="B4" s="4" t="inlineStr">
        <is>
          <t xml:space="preserve">Note 17. Stockholder’s Equity Amendments to Certificate of Incorporation On September 22, 2022, the Company filed a Certificate of Amendment to the Articles of Incorporation (the “Amendment”) with the California Secretary of State to increase the number of shares the Company is authorized to issue to 101,000,000 shares by increasing the number of authorized shares of common stock from 13,333,333 shares to 100,000,000 shares . Preferred Stock The Company is authorized to issue 1,000,000 shares of Preferred Stock with no par value. The Company had authorized Series A convertible preferred stock of 250,000 . No shares are issued and outstanding. The Company had issued series B through E preferred stock which were redeemed with the business combination (See Note 7 - Business Combination). On September 8, 2022 , the Company issued BitNile, as part of the consideration for the acquisition of GWW, 514.8 shares of Series F. The terms, preferences and rights of holders of the Series F are set forth in the Certificate of Determination which was filed with the California Secretary of State, on August 23, 2022. Seniority and Liquidation Preferenc e The Series F ranks senior to the shares of the Company’s common stock with respect to dividend rights and rights on the distribution of assets on any liquidation, dissolution or winding up of its affairs. The Series F has a liquidation preference of $ 25,000 per share. The 514.8 shares of Series F have an aggregate liquidation preference of $ 12,870,140 . Conversion Right Shares of Series F are convertible into the Company’s common stock at the holder’s option at a conversion price of $ 3.25 per share, subject to customary adjustments for stock splits (including the reverse split). The 514.8 shares of Series F that were issued to BitNile upon the consummation of the transactions contemplated by the Agreement are convertible into an aggregate of 3,960,043 shares of the Company’s common stock. If converted in a public offering of the Company’s stock, the conversion price will be at the public offering price less underwriting discounts and commissions. Dividend Rights Holders of Series F are entitled to participate with the Company’s common stock and receive such dividends and distributions as they would receive if their shares of Series F are converted to common stock. The Company may not pay dividends without the consent of the holders of the Series F. Holders of Series F are also entitled to such dividends as the Board may declare on shares from time to time, if any. Voting Rights; Board Representation Holders of Series F have the right to vote on matters submitted to a vote of the holders of common stock on an as-converted basis unless required by applicable law. In addition, holders of Series F are entitled to elect four of the Company’s seven directors. Approval Rights for Certain Matters For so long as BitNile consolidates the Company as a subsidiary of BitNile for financial reporting purposes, the Company will require prior approval of the holders of the Series F to incur indebtedness in excess of $ 1 million per individual transaction or $ 2.5 million in the aggregate or to complete a merger, acquisition or purchase of assets where the aggregate consideration is valued at more than $ 1 million. Holders of the Series F have separate class approval rights over certain specified actions that would affect the rights of holders of the Series F. Preemptive/Participation Rights If the Company sells any voting stock, or securities representing the right to acquire its voting stock, holders of Series F have the right to purchase, at the same price as other participants in the offering, a pro rata portion of such securities based on their aggregate voting power held such that they may maintain the percentage of voting power held. This participation right does not apply to certain exercises and conversions of outstanding securities, certain issuances pursuant to equity incentive plans and certain public offerings of the Company’s common stock of $ 25 million or more. This participation right terminates upon the earlier of the date that holders of Series F cease to beneficially own at least 50 % of the Company’s common stock or September 8, 2027. Common Stock Common stock confers upon the holders the rights to receive notice to participate and vote at any meeting of stockholders of the Company, to receive dividends, if and when declared, and to participate in a distribution of any surplus of assets upon liquidation of the Compan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Note 15. Stock-based Compensation On May 25, 2021, GWW issued its executives options to purchase an aggregate total of 100,000 shares of GWW Class A common stock, at an exercise price per share of $ 14.84 . 50 % of the options vested immediately. The remaining 50 % vest pro-rata monthly over 3 years. Additionally, the executives were granted RSUs to acquire an aggregate of 50,000 shares of GWW Class A common stock, vesting annually over a three-year term. Upon the Acquisition on September 8, 2022 the 100,000 shares of GWW options converted to 499,751 options to purchase common shares of the Company with an exercise price of $ 2.97 per share and 50,000 RSUs of GWW were converted to 249,875 RSUs for common shares of the Company. Additionally, on acquisition the Company assumed 301,380 stock options granted and outstanding under GIGA’s Equity Incentive Plans. All options expires ten years from the grant date. The stock-based compensation expense included in Net loss for the three months ended September 30, 2022 and 2021 was $ 56,000 and $ 42,000 , respectively. The stock-based compensation expense included in Net loss for the nine months ended September 30, 2022 and 2021 was $ 139,000 and $ 587,000 , respectively, based on the estimated fair value of the options on the date of issuance. The estimated fair value of the options was based on observable market prices of BitNile’s common stock and extrapolated to GWW based upon its relative fair value within BitNile as determined by equal weighting of revenues, operating income, and net tangible assets between BitNile’s subsidiaries. As of September 30, 2022, there was $ 390,000 of unrecognized compensation cost related to non-vested stock-based compensation arrangements expected to be recognized over a weighted average period of 1.7 years. As of September 30, 2022, a total of 801,131 stock options are outstanding at weighted average exercise price of $ 3.59 and a weighted average remaining contractual term of 7.97 years. Of the options outstanding, 643,225 options are fully vested with an weighted average exercise price of $ 3.70 and a weighted average remaining contractual term of 7.83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crease in Ownership Interest of Subsidiary</t>
        </is>
      </c>
      <c r="B1" s="2" t="inlineStr">
        <is>
          <t>9 Months Ended</t>
        </is>
      </c>
    </row>
    <row r="2">
      <c r="B2" s="2" t="inlineStr">
        <is>
          <t>Sep. 30, 2022</t>
        </is>
      </c>
    </row>
    <row r="3">
      <c r="A3" s="3" t="inlineStr">
        <is>
          <t>Increase in Ownership Interest of Subsidiary [Abstract]</t>
        </is>
      </c>
      <c r="B3" s="4" t="inlineStr">
        <is>
          <t xml:space="preserve"> </t>
        </is>
      </c>
    </row>
    <row r="4">
      <c r="A4" s="4" t="inlineStr">
        <is>
          <t>Increase in Ownership Interest of Subsidiary</t>
        </is>
      </c>
      <c r="B4" s="4" t="inlineStr">
        <is>
          <t>Note 16. Increase in Ownership Interest of Subsidiary On July 1, 2022, GWW acquired an additional 444,444 newly issued shares of Microphase to increase its ownership interest in Microphase from 54.56 % of 63.07 % in exchange for consideration of $ 1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Equity [Abstract]</t>
        </is>
      </c>
      <c r="B3" s="4" t="inlineStr">
        <is>
          <t xml:space="preserve"> </t>
        </is>
      </c>
    </row>
    <row r="4">
      <c r="A4" s="4" t="inlineStr">
        <is>
          <t>Stockholder's Equity</t>
        </is>
      </c>
      <c r="B4" s="4" t="inlineStr">
        <is>
          <t xml:space="preserve">Note 17. Stockholder’s Equity Amendments to Certificate of Incorporation On September 22, 2022, the Company filed a Certificate of Amendment to the Articles of Incorporation (the “Amendment”) with the California Secretary of State to increase the number of shares the Company is authorized to issue to 101,000,000 shares by increasing the number of authorized shares of common stock from 13,333,333 shares to 100,000,000 shares . Preferred Stock The Company is authorized to issue 1,000,000 shares of Preferred Stock with no par value. The Company had authorized Series A convertible preferred stock of 250,000 . No shares are issued and outstanding. The Company had issued series B through E preferred stock which were redeemed with the business combination (See Note 7 - Business Combination). On September 8, 2022 , the Company issued BitNile, as part of the consideration for the acquisition of GWW, 514.8 shares of Series F. The terms, preferences and rights of holders of the Series F are set forth in the Certificate of Determination which was filed with the California Secretary of State, on August 23, 2022. Seniority and Liquidation Preferenc e The Series F ranks senior to the shares of the Company’s common stock with respect to dividend rights and rights on the distribution of assets on any liquidation, dissolution or winding up of its affairs. The Series F has a liquidation preference of $ 25,000 per share. The 514.8 shares of Series F have an aggregate liquidation preference of $ 12,870,140 . Conversion Right Shares of Series F are convertible into the Company’s common stock at the holder’s option at a conversion price of $ 3.25 per share, subject to customary adjustments for stock splits (including the reverse split). The 514.8 shares of Series F that were issued to BitNile upon the consummation of the transactions contemplated by the Agreement are convertible into an aggregate of 3,960,043 shares of the Company’s common stock. If converted in a public offering of the Company’s stock, the conversion price will be at the public offering price less underwriting discounts and commissions. Dividend Rights Holders of Series F are entitled to participate with the Company’s common stock and receive such dividends and distributions as they would receive if their shares of Series F are converted to common stock. The Company may not pay dividends without the consent of the holders of the Series F. Holders of Series F are also entitled to such dividends as the Board may declare on shares from time to time, if any. Voting Rights; Board Representation Holders of Series F have the right to vote on matters submitted to a vote of the holders of common stock on an as-converted basis unless required by applicable law. In addition, holders of Series F are entitled to elect four of the Company’s seven directors. Approval Rights for Certain Matters For so long as BitNile consolidates the Company as a subsidiary of BitNile for financial reporting purposes, the Company will require prior approval of the holders of the Series F to incur indebtedness in excess of $ 1 million per individual transaction or $ 2.5 million in the aggregate or to complete a merger, acquisition or purchase of assets where the aggregate consideration is valued at more than $ 1 million. Holders of the Series F have separate class approval rights over certain specified actions that would affect the rights of holders of the Series F. Preemptive/Participation Rights If the Company sells any voting stock, or securities representing the right to acquire its voting stock, holders of Series F have the right to purchase, at the same price as other participants in the offering, a pro rata portion of such securities based on their aggregate voting power held such that they may maintain the percentage of voting power held. This participation right does not apply to certain exercises and conversions of outstanding securities, certain issuances pursuant to equity incentive plans and certain public offerings of the Company’s common stock of $ 25 million or more. This participation right terminates upon the earlier of the date that holders of Series F cease to beneficially own at least 50 % of the Company’s common stock or September 8, 2027. Common Stock Common stock confers upon the holders the rights to receive notice to participate and vote at any meeting of stockholders of the Company, to receive dividends, if and when declared, and to participate in a distribution of any surplus of assets upon liquidation of the Compan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2</t>
        </is>
      </c>
    </row>
    <row r="3">
      <c r="A3" s="3" t="inlineStr">
        <is>
          <t>Segment Reporting [Abstract]</t>
        </is>
      </c>
      <c r="B3" s="4" t="inlineStr">
        <is>
          <t xml:space="preserve"> </t>
        </is>
      </c>
    </row>
    <row r="4">
      <c r="A4" s="4" t="inlineStr">
        <is>
          <t>Segment Information</t>
        </is>
      </c>
      <c r="B4" s="4" t="inlineStr">
        <is>
          <t>Note 19. Segment Information The Company has two reportable segments as of September 30, 2022. Prior to the Acquisition, GWW operated as two operating segments but aggregated its results into one reportable segment based on similarity in economic characteristics, other qualitative factors and the objectives and principals of ASC 280, Segment Reporting . The following data presents the revenues, expenditures and other operating data of the Company’s operating segments for the three and nine months ended September 30, 2022:
Three Months Period Ended September 30, 2022 Nine Months Period Ended September 30, 2022
Description Defense and Power Systems RF Solutions Total 'Defense and Power Systems RF Solutions Total
Revenue $ 6,121 $ 1,662 $ 7,783 $ 17,106 $ 4,424 $ 21,530
Cost of revenue $ 4,240 $ 1,209 $ 5,449 $ 11,835 $ 3,182 $ 15,017
Gross profit $ 1,881 $ 453 $ 2,334 $ 5,271 $ 1,242 $ 6,513
Operating expenses $ 2,259 $ 937 $ 3,196 $ 6,776 $ 2,647 $ 9,423
Other income (expense), net and income tax benefit (provision) $ ( 32 ) $ ( 9 ) $ ( 41 ) $ ( 295 ) $ ( 156 ) $ ( 451 )
Net loss $ ( 410 ) $ ( 493 ) $ ( 903 ) $ ( 1,800 ) $ ( 1,561 ) $ ( 3,361 )
Assets (at period end) $ 32,209 $ 16,056 $ 48,265 $ 32,209 $ 16,056 $ 48,26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Note 20. Subsequent Events On October 20, 2022, the Company received an advance of $ 300,000 from BitNile. On November 2, 2022, the Company received an additional advance of $ 250,000 from BitNile. On November 17, 2022, the Company received an additional advance of $ 250,000 from BitNile. On November 20, 2022, Ault Lending extended the maturity of the $1.3 million loan from November 14, 2022 to February 14, 2023, effective October 28, 2022. All other terms of the loan remain unchang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generally accepted accounting principles in the United States of America (“GAAP”), the instructions to Form 10-Q and Regulation S-X and do not include all the information and disclosures required by GAAP. The Company has made estimates and judgments affecting the amounts reported in the Company’s condensed consolidated financial statements and the accompanying notes. The actual results experienced by the Company may differ materially from the Company’s estimates. The condensed consolidated financial information is unaudited and reflects all normal adjustments that are, in the opinion of management, necessary to provide a fair statement of results for the interim periods presented. These condensed consolidated financial statements should be read in conjunction with the GIGA’s Definitive Proxy Statements relating to the Merger or Acquisition on Schedule 14A filed with the Securities and Exchange Commission (”SEC”) on August 2, 2022 (the “Proxy Statement”). The condensed consolidated balance sheet as of December 31, 2021 was derived from the GWW’s audited 2021 financial statements contained in the above referenced Proxy Statement. Results of the three and nine months ended September 30, 2022, are not necessarily indicative of the results to be expected for the full year ending December 31, 2022.</t>
        </is>
      </c>
    </row>
    <row r="5">
      <c r="A5" s="4" t="inlineStr">
        <is>
          <t>Principles of Consolidation</t>
        </is>
      </c>
      <c r="B5" s="4" t="inlineStr">
        <is>
          <t>Principles of Consolidation The Acquisition is accounted for as a reverse recapitalization with GWW being the accounting acquirer and GIGA being the acquired company for accounting purposes. All historical financial information presented in the unaudited condensed consolidated financial statements represents the accounts of GWW and its wholly owned subsidiaries. The consolidated financial statements after completion of the Acquisition will include the assets and liabilities and operations of GIGA and its subsidiaries from the Closing Date of the Acquisition. The shares and net loss per common share prior to the merger have been retroactively restated as shares reflecting the exchange ratio established in the merger.</t>
        </is>
      </c>
    </row>
    <row r="6">
      <c r="A6" s="4" t="inlineStr">
        <is>
          <t>Change in Fiscal Year</t>
        </is>
      </c>
      <c r="B6" s="4" t="inlineStr">
        <is>
          <t>Change in Fiscal Year As a result of the Acquisition, we changed our fiscal year-end from March 25, 2023 to December 31, 2022, effective September 8, 2022.</t>
        </is>
      </c>
    </row>
    <row r="7">
      <c r="A7" s="4" t="inlineStr">
        <is>
          <t>Accounting Estimates</t>
        </is>
      </c>
      <c r="B7" s="4" t="inlineStr">
        <is>
          <t>Accounting Estimates The preparation of financial statements, in conformity with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 and expenses during the reporting periods. Actual results could differ from those estimates. Key estimates include acquisition accounting, reserves for trade receivables and inventories, accruals of certain liabilities including product warranties, useful lives and the recoverability of long-lived assets, impairment analysis of intangibles and goodwill, and deferred income taxes and related valuation allowance.</t>
        </is>
      </c>
    </row>
    <row r="8">
      <c r="A8" s="4" t="inlineStr">
        <is>
          <t>Business Combinations</t>
        </is>
      </c>
      <c r="B8" s="4" t="inlineStr">
        <is>
          <t>Business Combinations The Company allocates the purchase price of an acquired business to the tangible and intangible assets acquired and liabilities assumed based upon their estimated fair values on the acquisition date. Any excess of the purchase price over the fair value of the net assets acquired is recorded as goodwill. Acquired customer relations, developed technology and tradenames are recognized at fair value. The purchase price allocation process requires management to make significant estimates and assumptions as of the acquisition date with respect to intangible assets. The allocation of the consideration transferred in certain cases may be subject to revision based on the final determination of fair values during the measurement period, which may be up to one year from the acquisition date. The Company includes the results of operations of the business that it has acquired in its consolidated results prospectively from date of acquisition. Direct transaction costs associated with the business combination are expensed as incurred.</t>
        </is>
      </c>
    </row>
    <row r="9">
      <c r="A9" s="4" t="inlineStr">
        <is>
          <t>Revenue Recognition</t>
        </is>
      </c>
      <c r="B9" s="4" t="inlineStr">
        <is>
          <t>Revenue Recognition The Company recognizes revenue in accordance with Financial Accounting Standards Board (”FASB”) issued Accounting Standards Codification (”ASC”) 606, Revenue from Contracts with Customers (“ASC 606”). The core principle of ASC 606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and • Step 5: Recognize revenue when the company satisfies a performance obligation. Sales of Products The Company enters into contracts directly with its customers and generates revenues from the sale of its products through a direct and indirect sales force. The Company’s performance obligations to deliver products are satisfied at the point in time when products are received by the customer, which is when the customer obtains control over the goods. The Company provides standard assurance warranties, which are not separately priced, that the products function as intended. The Company primarily receives fixed consideration for sales of product. Some of the Company’s contracts with distributors include stock rotation rights after six months for slow moving inventory, which represents variable consideration. The Company uses an expected value method to estimate variable consideration and constrains revenue for estimated stock rotations until it is probable that a significant reversal in the amount of cumulative revenue recognized will not occur. To date, returns have been insignificant. Because the Company’s product sales agreements have an expected duration of one year or less, the Company has elected to adopt the practical expedient in ASC606-10-50-14(a) of not disclosing information about its remaining performance obligations. Manufacturing Services The Company’s principal business is providing manufacturing services in exchange primarily for fixed fees. For manufacturing services, which include revenues generated by Enertec, Microsource and Microphase and in certain instances revenues generated by Gresham Power, the Company’s performance obligation for manufacturing services is satisfied over time as the Company creates or enhances an asset based on criteria that are unique to the customer and that the customer controls as the asset is created or enhanced. Generally, the Company recognizes revenue based upon proportional performance over time using a cost-to-cost method which measures progress based on the costs incurred to total expected costs in satisfying its performance obligation. This method provides a depiction of the progress in providing the manufacturing service because there is a direct relationship between the costs incurred by the Company and the transfer of the manufacturing service to the customer. Manufacturing services are recognized based upon the proportional performance method as services transferred over time and to the extent the customer has not been invoiced for these revenues, as accrued revenue in the accompanying consolidated balance sheets. Revisions to the Company’s estimates may result in increases or decreases to revenues and income and are reflected in the consolidated financial statements in the periods in which they are first identified. The Company has elected the practical expedient in ASC 606-10-50-14(a) to not adjust the promised amount of consideration for the effects of a significant financing component to the extent that the period between when the Company transfers its promised good or service to the customer and when the customer pays in one year or less.</t>
        </is>
      </c>
    </row>
    <row r="10">
      <c r="A10" s="4" t="inlineStr">
        <is>
          <t>Accounts Receivable and Allowance for Doubtful Accounts</t>
        </is>
      </c>
      <c r="B10" s="4" t="inlineStr">
        <is>
          <t>Accounts Receivable and Allowance for Doubtful Accounts The Company’s receivables are recorded when billed and represent claims against third parties that will be settled in cash. The carrying amount of the Company’s receivables, net of the allowance for doubtful accounts, represents their estimated net realizable value. The Company individually reviews all accounts receivable balances and based upon an assessment of current creditworthiness, estimates the portion, if any, of the balance that will not be collected. The Company estimates the allowance for doubtful accounts based on historical collection trends, age of outstanding receivables and existing economic conditions. If events or changes in circumstances indicate that a specific receivable balance may be impaired, further consideration is given to the collectability of those balances and the allowance is adjusted accordingly. A customer’s receivable balance is considered past-due based on its contractual terms. Past-due receivable balances are written-off when the Company’s internal collection efforts have been unsuccessful in collecting the amount due. Based on an assessment as of the collectability of accounts receivable on September 30, 2022 and December 31, 2021, are presented net of an allowance for doubtful accounts of $ 4,000 and $ 4,000 , r espectively.</t>
        </is>
      </c>
    </row>
    <row r="11">
      <c r="A11" s="4" t="inlineStr">
        <is>
          <t>Accrued Revenue</t>
        </is>
      </c>
      <c r="B11" s="4" t="inlineStr">
        <is>
          <t>Accrued Revenue Manufacturing services that are recognized as revenue based upon the proportional performance method are considered revenue based on services transferred over time and to the extent the customer has not been invoiced for these revenues, are recorded as accrued revenue in the accompanying consolidated balance sheets. As of September 30, 2022 and December 31, 2021, accrued revenue was $ 2.5 million and $ 2.3 mill ion, respectively.</t>
        </is>
      </c>
    </row>
    <row r="12">
      <c r="A12" s="4" t="inlineStr">
        <is>
          <t>Fair Value of Financial Instruments</t>
        </is>
      </c>
      <c r="B12" s="4" t="inlineStr">
        <is>
          <t xml:space="preserve">Fair value of Financial Instruments In accordance with ASC No. 820, Fair Value Measurements and Disclosures , fair value is defined as the exit price, or the amount that would be received for the sale of an asset or paid to transfer a liability in an orderly transaction between market participants as of the measurement date. The guidance also establishes a hierarchy for inputs used in measuring fair value that maximizes the use of observable inputs and minimizes the use of unobservable inputs by requiring that the most observable inputs be used when available. Observable inputs include those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The guidance establishes three levels of inputs that may be used to measure fair value: Level 1: Quoted market prices in active markets for identical assets or liabilities. Level 2: Inputs other than Level 1 that are observable, either directly or indirectly, such as quoted prices for similar assets or liabilities; quoted prices in markets that are not active; or model-derived valuations. All significant inputs used in our valuations are observable or can be derived principally from or corroborated with observable market data for substantially the full term of the assets or liabilities. Level 2 inputs also include quoted prices that were adjusted for security-specific restrictions which are compared to output from internally developed models such as a discounted cash flow model. Level 3: Unobservable inputs that are supported by little or no market activity and that are significant to the fair value of the assets or liabilities. The carrying amounts of financial instruments carried at cost, including cash and cash equivalents and accounts receivables, approximate their fair value due to the short-term maturities of such instruments. The categorization of a financial instrument within the valuation hierarchy is based upon the lowest level of input that is significant to the fair value measurement. </t>
        </is>
      </c>
    </row>
    <row r="13">
      <c r="A13" s="4" t="inlineStr">
        <is>
          <t>Foreign Currency Translation</t>
        </is>
      </c>
      <c r="B13" s="4" t="inlineStr">
        <is>
          <t>Foreign Currency Translation A substantial portion of the Company’s revenues are generated in U.S. dollars (“U.S. dollar”). In addition, a substantial portion of the Company’s costs are incurred in U.S. dollars. Company management has determined that the U.S. dollar is the functional currency of the primary economic environment in which it operates. Accordingly, monetary accounts maintained in currencies other than the U.S. dollar are re-measured into U.S. dollars in accordance with ASC 830, Foreign Currency Matters (“ASC 830”). All transaction gains and losses from the re-measurement of monetary balance sheet items are reflected in the statements of operations as financial income or expenses as appropriate. The financial statements of Relec, Gresham Power and Enertec, whose functional currencies have been determined to be their local currencies, the British Pound (“GBP”), and the New Israeli Shekel (“ILS”), respectively, have been translated into U.S. dollars in accordance with ASC 830. All balance sheet accounts have been translated using the exchange rates in effect at the balance sheet date. Statement of operations amounts have been translated using the average exchange rate in effect for the reporting period. The resulting translation adjustments are reported as other comprehensive income (loss) in the condensed consolidated statement of operations and comprehensive (loss) income and as accumulated comprehensive loss in the condensed consolidated statement of changes in stockholders’ equity.</t>
        </is>
      </c>
    </row>
    <row r="14">
      <c r="A14" s="4" t="inlineStr">
        <is>
          <t>Cash and Cash Equivalents</t>
        </is>
      </c>
      <c r="B14" s="4" t="inlineStr">
        <is>
          <t>Cash and Cash Equivalents The Company considers all highly liquid investments with a maturity of three months or less at the time of purchase to be cash equivalents. Cash is maintained in checking accounts, money market funds and certificates of deposits with reputable financial institutions in banks in the U.S., UK and Israel. Such deposits in the United States may exceed the U.S. Federal Deposit Insurance Corporation insurance limits and are not insured in other jurisdictions. The Company had total cash of $ 2.1 million and $ 1.6 million at September 30, 2022 and December 31, 2021, respectively, of which $ 1,043,000 and $ 933,000 at September 30, 2022 and December 31, 2021, respectively, were in the United Kingdom (“U.K.”) and $ 554,000 and $ 61,000 , respectively, in Israel. The Company has not experienced any losses on deposits of cash and cash equivalents.</t>
        </is>
      </c>
    </row>
    <row r="15">
      <c r="A15" s="4" t="inlineStr">
        <is>
          <t>Inventory</t>
        </is>
      </c>
      <c r="B15" s="4" t="inlineStr">
        <is>
          <t xml:space="preserve">Inventory Inventories are stated at the lower of cost or net realizable value. Inventory write-offs are provided to cover risks arising from technological obsolescence as the Company’s products are mostly original equipment manufactured for its clients. Cost of inventories is determined as follows: • Raw materials, parts and supplies—using the “first-in, first-out” method. • Work-in-progress and finished products—using the “first-in, first-out” method on the basis of direct manufacturing costs with the addition of indirect manufacturing costs. The Company periodically assesses its inventories valuation in respect of obsolete items by reviewing revenue forecasts and technological obsolescence and moving such items into a reserve allowance for obsolescence. When inventories on hand exceed the foreseeable demand or become obsolete, the value of excess inventory, which at the time of the review was not expected to be sold, is written off. </t>
        </is>
      </c>
    </row>
    <row r="16">
      <c r="A16" s="4" t="inlineStr">
        <is>
          <t>Property and Equipment, Net</t>
        </is>
      </c>
      <c r="B16" s="4" t="inlineStr">
        <is>
          <t>Property and Equipment, Net Property and equipment are stated at cost, net of accumulated depreciation and amortization. Repairs and maintenance costs are expensed as incurred. Depreciation is calculated using the straight-line method over the estimated useful lives of the assets, at the following rates:
Assets Useful Lives (In Years)
Computer software and office and computer equipment 3 - 5
Machinery and equipment, automobile, furniture and fixtures 5 - 10
Leasehold improvements Over the term of the lease or life of the asset, whichever is shorter</t>
        </is>
      </c>
    </row>
    <row r="17">
      <c r="A17" s="4" t="inlineStr">
        <is>
          <t>Goodwill</t>
        </is>
      </c>
      <c r="B17" s="4" t="inlineStr">
        <is>
          <t>Goodwill The Company evaluates its goodwill for impairment in accordance with ASC 350, Intangibles– Goodwill and Other . Goodwill is recorded when the purchase price paid for an acquisition exceeds the estimated fair value of the net identified tangible and intangible assets acquired. The Company tests the recorded amount of goodwill for impairment on an annual basis on December 31 of each fiscal year or more frequently if there are indicators that the carrying amount of the goodwill exceeds its carried value. The Company performed a qualitative assessment and determined no indicators of impairment existed for the nine months ended September 30, 2022 and year ended December 31, 2021.</t>
        </is>
      </c>
    </row>
    <row r="18">
      <c r="A18" s="4" t="inlineStr">
        <is>
          <t>Intangible Assets</t>
        </is>
      </c>
      <c r="B18" s="4" t="inlineStr">
        <is>
          <t xml:space="preserve">Intangible Assets The Company records identifiable intangible assets subject to amortization at fair value at the date of acquisition . The Company has trademarks which were determined to have an indefinite life. Intangibles with definite lives are being amortized on a straight line bases over their estimated useful lives as follow s:
Useful Lives (In Years)
Tradenames 12
Customer relationships 10 - 16
Developed technology 8
Domain name and other intangible assets 5 The Company reviews intangible assets for impairment whenever events or changes in business circumstances indicate that the carrying amount of the assets might not be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When an impairment review is performed to evaluate a long-lived asset for recoverability,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 </t>
        </is>
      </c>
    </row>
    <row r="19">
      <c r="A19" s="4" t="inlineStr">
        <is>
          <t>Long-Lived Assets</t>
        </is>
      </c>
      <c r="B19" s="4" t="inlineStr">
        <is>
          <t xml:space="preserve">Long-Lived Assets The long-lived assets of the Company are reviewed for impairment in accordance with ASC 360, Property, Plant, and Equipment, whenever events or changes in circumstances indicate that the carrying amount of an asset may not be recoverable. Management reviews long-lived assets for impairment whenever events or changes in circumstances indicate that the carrying amount of an asset may not be recoverable. Recoverability of assets to be held and used is measured by a comparison of the carrying amount of an asset to undiscounted expected future cash flows expected to be generated by the asset. If such assets are considered to be impaired, the impairment to be recognized is measured by comparing the amount by which the carrying amount of the assets to their fair value. </t>
        </is>
      </c>
    </row>
    <row r="20">
      <c r="A20" s="4" t="inlineStr">
        <is>
          <t>Note Payable</t>
        </is>
      </c>
      <c r="B20" s="4" t="inlineStr">
        <is>
          <t>Note Payable The Company has elected to record certain notes payable at fair value on the date of issuance, with gains and losses arising from changes in fair value recognized in the statements of operations at each period end while such notes payable are outstanding. Issuance costs are recognized in the statement of operations in the period in which they are incurred. The fair value of the notes payable was determined using a probability weighted expected return model, a scenario-based valuation model in which discrete future outcome scenarios for the Company are projected and discounted to present value (See Note 13 - Notes payable, related party).</t>
        </is>
      </c>
    </row>
    <row r="21">
      <c r="A21" s="4" t="inlineStr">
        <is>
          <t>Warranty</t>
        </is>
      </c>
      <c r="B21" s="4" t="inlineStr">
        <is>
          <t>Warranty Company offers a warranty period for all its manufactured products. The warranty period is typically twelve months. The Company estimates the costs that may be incurred under its warranty and records a warranty liability in the amount of such costs at the time product revenue is recognized. Factors that affect the Company’s warranty liability include the number of units sold, historical rates of warranty claims and cost per claim. The Company periodically assesses the adequacy of its recorded warranty liability and adjusts the amount, as necessary.</t>
        </is>
      </c>
    </row>
    <row r="22">
      <c r="A22" s="4" t="inlineStr">
        <is>
          <t>Income Taxes</t>
        </is>
      </c>
      <c r="B22" s="4" t="inlineStr">
        <is>
          <t>Income Taxes The Company determines its income taxes under the asset and liability method in accordance with FASB ASC No. 740, Income Taxes ,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condensed consolidated statements of operations and comprehensive (loss) income in the period that includes the enactment date. The Company accounts for uncertain tax positions in accordance with ASC No. 740-10-25 . ASC No. 740-10-25 addresses the determination of whether tax benefits claimed or expected to be claimed on a tax return should be recorded in the financial statements. Under ASC No. 740-10-25, the Company may recognize the tax benefit from an uncertain tax position only if it is more likely than not that the tax position will be sustained on examination by the taxing authorities, based on the technical merits of the position. The tax benefit to be recognized is measured as the largest amount of benefit that has a greater than fifty percent likelihood of being realized upon ultimate settlement. To the extent that the final tax outcome of these matters is different than the amount recorded, such differences impact income tax expense in the period in which such determination is made. Interest and penalties, if any, related to accrued liabilities for potential tax assessments are included in income tax expense. ASC No. 740-10-25 also requires management to evaluate tax positions taken by the Company and recognize a liability if the Company has taken uncertain tax positions that more likely than not would not be sustained upon examination by applicable taxing authorities. Management of the Company has evaluated tax positions taken by the Company and has concluded that as of September 30, 2022 and December 31, 2021, there are no uncertain tax positions taken, or expected to be taken, that would require recognition of a liability that would require disclosure in the financial statements. The Company calculates its interim income tax provision in accordance with ASC Topic 270, Interim Reporting, and ASC Topic 740, Income Taxes. The Company’s effective tax rate (“ETR”) from continuing operations was ( 1 )% and ( 6.6 )% for the nine months ended September 30, 2022 and 2021, respectively. The Company’s income tax benefit was $ 3,000 and a provision of $ 139,000 for the nine months ended September 30, 2022 and 2021, respectively. The effective tax rate for the nine months ended September 30, 2022 and 2021 is different from the federal statutory income tax rate of 21 % due to state and local income taxes net of federal benefit, income tax rate differences between U.S. domestic tax rates and foreign income tax rates, non-deductible/non-taxable items, global intangible low-taxed income (GILTI) inclusions, and a change in the valuation allowance.</t>
        </is>
      </c>
    </row>
    <row r="23">
      <c r="A23" s="4" t="inlineStr">
        <is>
          <t>Stock-Based Compensation</t>
        </is>
      </c>
      <c r="B23" s="4" t="inlineStr">
        <is>
          <t>Stock-Based Compensation The Company accounts for stock-based compensation in accordance with ASC 718, Compensation – Stock Compensation ( “ASC 718” ). Under ASC 718: • the Company recognizes stock-based expenses related to stock option awards on a straight-line basis over the requisite service period of the awards, which is generally the vesting term of two to four years , • the expected term assumption, using the simplified method, reflects the period for which the Company believes the option will remain outstanding, • the Company determines the volatility of its stock by looking at the historic volatility of its stock estimated over the expected term of the stock options , and • the risk-free rate reflects the U.S. Treasury yield for a similar expected life instrument in effect at the time of the grant. The Company uses the Black-Scholes option pricing model for determining the estimated fair value for stock-based awards. The Black-Scholes model requires the use of assumptions which determine the fair value of stock-based awards, including the option’s expected term and the price volatility of the underlying stock. Forfeitures are accounted for as they occur.</t>
        </is>
      </c>
    </row>
    <row r="24">
      <c r="A24" s="4" t="inlineStr">
        <is>
          <t>Concentration of Credit Risk</t>
        </is>
      </c>
      <c r="B24" s="4" t="inlineStr">
        <is>
          <t>Concentration of Credit Risk Financial instruments that potentially subject the Company to concentrations of credit risk consist principally of cash and trade receivables. Trade receivables of the Company and its subsidiaries are mainly derived from sales to customers located primarily in the U.S., Europe and Israel. The Company performs ongoing credit evaluations of its customers and to date has not experienced any material losses. An allowance for doubtful accounts is determined with respect to those amounts that the Company have determined to be doubtful of collection. The following table provides the percentage of total revenues attributable to a single customer from which 10% or more of total revenues are derived:
Three Months Ended Three Months Ended
Segment September 30, 2022 % of Total Revenue September 30, 2021 % of Total Revenue
Customer A $ 1,563 20 % $ 2,635 41 %
Customer B $ 1,186 15 % $ 2,003 31 %
Customer C $ 1,027 13 % N/A N/A%
Nine Months Ended Nine Months Ended
Segment September 30, 2022 % of Total Revenue September 30, 2021 % of Total Revenue
Customer A $ 5,654 26 % $ 6,819 36 %
Customer B $ 2,768 13 % $ 3,088 16 %
Customer C $ 2,266 11 % N/A N/A%</t>
        </is>
      </c>
    </row>
    <row r="25">
      <c r="A25" s="4" t="inlineStr">
        <is>
          <t>Net Loss per Share</t>
        </is>
      </c>
      <c r="B25" s="4" t="inlineStr">
        <is>
          <t>Net Loss per Share Basic net loss per common share is computed using the weighted average number of common shares outstanding during the period. Diluted Earnings per Share (”EPS”) incorporates the incremental shares issuable upon the assumed exercise of stock options and warrants using the treasury stock method. Anti-dilutive securities are not included in the computation of diluted EPS. Non-vested shares of restricted stock have non-forfeitable dividend rights and are considered participating securities for the purpose of calculating basic and diluted EPS under the two -class method. Shares excluded from the diluted EPS calculation for the three months periods ended September 30, 2022 are as follows (In thousands):
Anti-dilutive securities September 30, 2022
Common shares issuable upon exercise of stock options 801
Common shares issuable on conversion of series F preferred stock 3,960
Common shares issuable upon exercise of warrants 301
RSU granted 250
Total 5,312</t>
        </is>
      </c>
    </row>
    <row r="26">
      <c r="A26" s="4" t="inlineStr">
        <is>
          <t>Comprehensive Loss</t>
        </is>
      </c>
      <c r="B26" s="4" t="inlineStr">
        <is>
          <t>Comprehensive Loss The Company reports comprehensive loss in accordance with ASC 220, Comprehensive Income . This statement establishes standards for the reporting and presentation of comprehensive loss and its components in a full set of general purpose financial statements. Comprehensive loss generally represents all changes in equity during the period except those resulting from investments by, or distributions to, stockholders.</t>
        </is>
      </c>
    </row>
    <row r="27">
      <c r="A27" s="4" t="inlineStr">
        <is>
          <t>Leases</t>
        </is>
      </c>
      <c r="B27" s="4" t="inlineStr">
        <is>
          <t>Leases The Company accounts for its leases under ASC 842, Leases . Under this guidance, arrangements meeting the definition of a lease are classified as operating or financing leases. Operating leases are recognized as Right-of-use (“ROU”) assets, Operating lease liability, current, and Operating lease liability, non-current on our condensed consolidated balance sheets. Lease assets and liabilities are recognized based on the present value of the future minimum lease payments over the lease term at commencement date. As most of our leases do not provide an implicit rate, we use our incremental borrowing rate based on the information available at commencement date in determining the present value of future payments. In certain of our lease agreements, we receive rent holidays and other incentives. We recognize lease costs on a straight-line basis over the lease term without regard to deferred payment terms, such as rent holidays, that defer the commencement date of required payments. Our lease terms may include options to extend or terminate the lease when it is reasonably certain that we will exercise that option. Leasehold improvements are capitalized at cost and amortized over the lesser of their expected useful life or the remaining life of the lease, without assuming renewal features, if any, are exercised. We elected the practical expedient in ASC 842 and do not separate lease and non-lease components for our leases.</t>
        </is>
      </c>
    </row>
    <row r="28">
      <c r="A28" s="4" t="inlineStr">
        <is>
          <t>Recent Accounting Standards</t>
        </is>
      </c>
      <c r="B28" s="4" t="inlineStr">
        <is>
          <t>Recent Accounting Standards In November 2021, the FASB issued Accounting Standards Update (“ASU”) 2021-10, “Government Assistance (Topic 832),” which requires annual disclosures that increase the transparency of transactions involving government grants, including (1) the types of transactions, (2) the accounting for those transactions, and (3) the effect of those transactions on an entity’s financial statements. The amendments in this update are effective for financial statements issued for annual periods beginning after December15, 2021 . The adoption of ASU 2021-10 did no t have a significant impact on the Company’s condensed consolidated financial statements . In October 2021, the FASB issued ASU 2021-08, “Business Combinations (Topic 805), Accounting for Contract Assets and Contract Liabilities from Contracts with Customers,” which requires contract assets and contract liabilities acquired in a business combination to be recognized and measured by the acquirer on the acquisition date in accordance with ASC 606, “Revenue from Contracts with Customers.” The guidance will result in the acquirer recognizing contract assets and contract liabilities at the same amounts recorded by the acquiree. The guidance should be applied prospectively to acquisitions occurring on or after the effective date. The guidance is effective for fiscal years beginning after December 15, 2022, including interim periods within those fiscal years. Early adoption is permitted, including in interim periods, for any financial statements that have not yet been issued. The Company is currently evaluating this guidance to determine the impact it may have on its consolidated financial statements. In May 2021, the FASB issued ASU 2021-04, “Earnings Per Share (Topic 260), Debt-Modifications and Extinguishments (Subtopic 470-50), Compensation-Stock Compensation (Topic 718), and Derivatives and Hedging-Contracts in Entity’s Own Equity (Subtopic 815- 40): Issuer’s Accounting for Certain Modifications or Exchanges of Freestanding Equity-Classified Written Call Options.” The guidance became effective for the Company on January 1, 2022 . The Company adopted the guidance on January 1, 2022, and has concluded the adoption did no t have a material impact on its consolidated financial statements. In August 2020, the FASB issued ASU 2020-06, “Debt with Conversion and Other Options (Subtopic 470-20) and Derivatives and Hedging-Contracts in Entity’s Own Equity (Subtopic 815-40)—Accounting for Convertible Instruments and Contracts in an Entity’s Own Equity” (“ASU 2020-06”). ASU 2020-06 simplifies accounting for convertible instruments by removing major separation models required under current GAAP. Consequently, more convertible debt instruments will be reported as a single liability instrument with no separate accounting for embedded conversion features. ASU 2020-06 removes certain settlement conditions that are required for equity contracts to qualify for the derivative scope exception, which will permit more equity contracts to qualify for it. ASU 2020-06 also simplifies the diluted net income per share calculation in certain areas. The amendments in ASU 2020-06 are effective for smaller reporting companies as defined by the SEC for fiscal years beginning after December 15, 2023, including interim periods within those fiscal years. Effective January 1, 2022 , the Company early adopted ASU 2020-06 using the modified retrospective approach, which resulted in no impact on its consolidated financial statements. In June 2016, the FASB issued ASU No. 2016-13, “Financial Instruments—Credit Losses,”(“ASU No. 2016-13”) to improve information on credit losses for financial assets and net investment in leases that are not accounted for at fair value through net income. ASU 2016-13 replaces the current incurred loss impairment methodology with a methodology that reflects expected credit losses. This guidance is effective for the Company beginning on January 1, 2023, with early adoption permitted. The Company does not expect that the adoption of this standard will have a significant impact on its consolidated financial statements and related disclos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Sep. 30, 2022</t>
        </is>
      </c>
      <c r="C1" s="2" t="inlineStr">
        <is>
          <t>Dec. 31, 2021</t>
        </is>
      </c>
    </row>
    <row r="2">
      <c r="A2" s="4" t="inlineStr">
        <is>
          <t>Preferred stock, authorized (in shares)</t>
        </is>
      </c>
      <c r="B2" s="5" t="n">
        <v>1000000</v>
      </c>
      <c r="C2" s="5" t="n">
        <v>1000000</v>
      </c>
    </row>
    <row r="3">
      <c r="A3" s="4" t="inlineStr">
        <is>
          <t>Preferred stock, par value (in dollars per share)</t>
        </is>
      </c>
      <c r="B3" s="6" t="n">
        <v>0</v>
      </c>
      <c r="C3" s="6" t="n">
        <v>0</v>
      </c>
    </row>
    <row r="4">
      <c r="A4" s="4" t="inlineStr">
        <is>
          <t>Common stock, par value (in dollars per share)</t>
        </is>
      </c>
      <c r="B4" s="6" t="n">
        <v>0</v>
      </c>
      <c r="C4" s="6" t="n">
        <v>0</v>
      </c>
    </row>
    <row r="5">
      <c r="A5" s="4" t="inlineStr">
        <is>
          <t>Common stock, shares authorized (in shares)</t>
        </is>
      </c>
      <c r="B5" s="5" t="n">
        <v>100000000</v>
      </c>
      <c r="C5" s="5" t="n">
        <v>13333333</v>
      </c>
    </row>
    <row r="6">
      <c r="A6" s="4" t="inlineStr">
        <is>
          <t>Common stock, issued (in shares)</t>
        </is>
      </c>
      <c r="B6" s="5" t="n">
        <v>5931582</v>
      </c>
      <c r="C6" s="5" t="n">
        <v>2920085</v>
      </c>
    </row>
    <row r="7">
      <c r="A7" s="4" t="inlineStr">
        <is>
          <t>Common stock, outstanding (in shares)</t>
        </is>
      </c>
      <c r="B7" s="5" t="n">
        <v>5931582</v>
      </c>
      <c r="C7" s="5" t="n">
        <v>2920085</v>
      </c>
    </row>
    <row r="8">
      <c r="A8" s="4" t="inlineStr">
        <is>
          <t>Series F Preferred Stock [Member]</t>
        </is>
      </c>
      <c r="B8" s="4" t="inlineStr">
        <is>
          <t xml:space="preserve"> </t>
        </is>
      </c>
      <c r="C8" s="4" t="inlineStr">
        <is>
          <t xml:space="preserve"> </t>
        </is>
      </c>
    </row>
    <row r="9">
      <c r="A9" s="4" t="inlineStr">
        <is>
          <t>Preferred stock, authorized (in shares)</t>
        </is>
      </c>
      <c r="B9" s="5" t="n">
        <v>520</v>
      </c>
      <c r="C9" s="5" t="n">
        <v>520</v>
      </c>
    </row>
    <row r="10">
      <c r="A10" s="4" t="inlineStr">
        <is>
          <t>Preferred stock, issued (in shares)</t>
        </is>
      </c>
      <c r="B10" s="7" t="n">
        <v>514.8</v>
      </c>
      <c r="C10" s="7" t="n">
        <v>514.8</v>
      </c>
    </row>
    <row r="11">
      <c r="A11" s="4" t="inlineStr">
        <is>
          <t>Preferred stock, outstanding (in shares)</t>
        </is>
      </c>
      <c r="B11" s="7" t="n">
        <v>514.8</v>
      </c>
      <c r="C11" s="7" t="n">
        <v>51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Estimated Useful Lives of Assets</t>
        </is>
      </c>
      <c r="B4" s="4" t="inlineStr">
        <is>
          <t>Depreciation is calculated using the straight-line method over the estimated useful lives of the assets, at the following rates:
Assets Useful Lives (In Years)
Computer software and office and computer equipment 3 - 5
Machinery and equipment, automobile, furniture and fixtures 5 - 10
Leasehold improvements Over the term of the lease or life of the asset, whichever is shorter</t>
        </is>
      </c>
    </row>
    <row r="5">
      <c r="A5" s="4" t="inlineStr">
        <is>
          <t>Estimated Useful Lives of Intangible Assets</t>
        </is>
      </c>
      <c r="B5" s="4" t="inlineStr">
        <is>
          <t>Intangibles with definite lives are being amortized on a straight line bases over their estimated useful lives as follow s:
Useful Lives (In Years)
Tradenames 12
Customer relationships 10 - 16
Developed technology 8
Domain name and other intangible assets 5</t>
        </is>
      </c>
    </row>
    <row r="6">
      <c r="A6" s="4" t="inlineStr">
        <is>
          <t>Percentage of Total Revenues Attributable to Single Customer from Which 10% or More of Total Revenues</t>
        </is>
      </c>
      <c r="B6" s="4" t="inlineStr">
        <is>
          <t>The following table provides the percentage of total revenues attributable to a single customer from which 10% or more of total revenues are derived:
Three Months Ended Three Months Ended
Segment September 30, 2022 % of Total Revenue September 30, 2021 % of Total Revenue
Customer A $ 1,563 20 % $ 2,635 41 %
Customer B $ 1,186 15 % $ 2,003 31 %
Customer C $ 1,027 13 % N/A N/A%
Nine Months Ended Nine Months Ended
Segment September 30, 2022 % of Total Revenue September 30, 2021 % of Total Revenue
Customer A $ 5,654 26 % $ 6,819 36 %
Customer B $ 2,768 13 % $ 3,088 16 %
Customer C $ 2,266 11 % N/A N/A%</t>
        </is>
      </c>
    </row>
    <row r="7">
      <c r="A7" s="4" t="inlineStr">
        <is>
          <t>Shares Excluded from Diluted EPS Calculation</t>
        </is>
      </c>
      <c r="B7" s="4" t="inlineStr">
        <is>
          <t>Shares excluded from the diluted EPS calculation for the three months periods ended September 30, 2022 are as follows (In thousands):
Anti-dilutive securities September 30, 2022
Common shares issuable upon exercise of stock options 801
Common shares issuable on conversion of series F preferred stock 3,960
Common shares issuable upon exercise of warrants 301
RSU granted 250
Total 5,31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Disaggregation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chedule of Disaggregated Revenues</t>
        </is>
      </c>
      <c r="B4" s="4" t="inlineStr">
        <is>
          <t>The Company’s disaggregated revenues are comprised of the following (In thousands):
Three Months Ended Nine Months Ended
Category September 30, 2022 September 30, 2021 September 30, 2022 September 30, 2021
Primary Geographical Markets
North America $ 2,473 $ 1,415 $ 5,094 $ 5,444
Europe 2,288 1,848 7,007 5,600
Middle East 2,729 2,832 9,127 7,728
Other 293 278 302 426
Total revenue $ 7,783 $ 6,373 $ 21,530 $ 19,198
Major Goods
RF/microwave filters $ 1,411 $ 1,983 $ 3,482 $ 4,273
Detector logarithmic video amplifiers 250 1,055 942 1,199
Power supply units and systems 3,193 716 7,979 5,911
Healthcare diagnostic systems 294 174 2,285 587
Defense systems 2,635 2,445 6,842 7,228
Total revenue $ 7,783 $ 6,373 $ 21,530 $ 19,198
Timing of Revenue Recognition
Goods transferred at a point in time $ 5,696 $ 4,217 $ 12,809 $ 11,838
Services transferred over time 2,087 2,156 8,721 7,360
Revenue from contracts with customers $ 7,783 $ 6,373 $ 21,530 $ 19,19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9 Months Ended</t>
        </is>
      </c>
    </row>
    <row r="2">
      <c r="B2" s="2" t="inlineStr">
        <is>
          <t>Sep. 30, 2022</t>
        </is>
      </c>
    </row>
    <row r="3">
      <c r="A3" s="3" t="inlineStr">
        <is>
          <t>Inventory Disclosure [Abstract]</t>
        </is>
      </c>
      <c r="B3" s="4" t="inlineStr">
        <is>
          <t xml:space="preserve"> </t>
        </is>
      </c>
    </row>
    <row r="4">
      <c r="A4" s="4" t="inlineStr">
        <is>
          <t>Schedule of Inventories, Net</t>
        </is>
      </c>
      <c r="B4" s="4" t="inlineStr">
        <is>
          <t>Inventories, net, are comprised of the following (In thousands):
Category September 30, 2022 December 31, 2021
Raw materials $ 4,189 $ 1,908
Work-in-progress 3,378 1,107
Finished goods 2,742 1,191
Total $ 10,309 $ 4,20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2</t>
        </is>
      </c>
    </row>
    <row r="3">
      <c r="A3" s="3" t="inlineStr">
        <is>
          <t>Property, Plant and Equipment [Abstract]</t>
        </is>
      </c>
      <c r="B3" s="4" t="inlineStr">
        <is>
          <t xml:space="preserve"> </t>
        </is>
      </c>
    </row>
    <row r="4">
      <c r="A4" s="4" t="inlineStr">
        <is>
          <t>Schedule of Property and Equipment, Net</t>
        </is>
      </c>
      <c r="B4" s="4" t="inlineStr">
        <is>
          <t>Property and Equipment, net, are comprised of the following (In thousands):
Category September 30, 2022 December 31, 2021
Machinery and equipment $ 6,862 $ 1,804
Computer, software and related equipment 1,754 700
Office furniture and equipment 254 667
Leasehold improvements 1,809 1,338
10,679 4,509
Less: accumulated depreciation and amortization ( 8,358 ) ( 2,457 )
Property and equipment, net $ 2,321 $ 2,05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Business Combination (Tables)</t>
        </is>
      </c>
      <c r="B1" s="2" t="inlineStr">
        <is>
          <t>9 Months Ended</t>
        </is>
      </c>
    </row>
    <row r="2">
      <c r="B2" s="2" t="inlineStr">
        <is>
          <t>Sep. 30, 2022</t>
        </is>
      </c>
    </row>
    <row r="3">
      <c r="A3" s="3" t="inlineStr">
        <is>
          <t>Business Combinations [Abstract]</t>
        </is>
      </c>
      <c r="B3" s="4" t="inlineStr">
        <is>
          <t xml:space="preserve"> </t>
        </is>
      </c>
    </row>
    <row r="4">
      <c r="A4" s="4" t="inlineStr">
        <is>
          <t>Summary of Preliminary Purchase Price Allocation</t>
        </is>
      </c>
      <c r="B4" s="4" t="inlineStr">
        <is>
          <t>The preliminary purchase price allocation is as follows (In thousands):
Description Preliminary Allocation
Common stock exchanged $ 4,055
Fair value of GIGA equity awards 349
Cash consideration paid to existing preferred stockholders 3,794
Total consideration $ 8,198
Identifiable net assets acquired (liabilities assumed)
Cash $ 107
Trade accounts receivables 536
Inventories 5,180
Prepaid expenses 116
Accrued revenue 363
Property and equipment 331
Right-of-use asset 370
Other long-term assets 446
Intangible assets:
Tradename ( 12 year estimated useful life) 1,040
Developed Technology ( 8 year estimated useful life) 1,410
Existing customer relationships ( 15 year estimated useful life) 3,910
Accounts payable ( 2,831 )
Loans payable, net of discounts and issuance costs ( 1,687 )
Accrued payroll and benefits ( 1,488 )
Lease obligations ( 491 )
Other current liabilities ( 368 )
Other non-current liabilities ( 17 )
Net assets acquired 6,927
Goodwill $ 1,271</t>
        </is>
      </c>
    </row>
    <row r="5">
      <c r="A5" s="4" t="inlineStr">
        <is>
          <t>Summary of Unaudited Pro Forma Financial Information</t>
        </is>
      </c>
      <c r="B5" s="4" t="inlineStr">
        <is>
          <t>The following unaudited pro forma consolidated results of information for the three and nine months ended September 30, 2022 have been prepared as if the GIGA transaction had occurred on January 1, 2022 (In thousands):
Three Months Period Ended Nine Months Period Ended
Description GWW GIGA Total GWW GIGA Total
Revenue $ 6,874 $ 909 $ 7,783 $ 20,621 $ 909 $ 21,530
Net loss ( 796 ) ( 107 ) ( 903 ) ( 3,254 ) ( 107 ) ( 3,36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Intangible Assets, Net</t>
        </is>
      </c>
      <c r="B4" s="4" t="inlineStr">
        <is>
          <t>Intangible assets, net, are comprised of the following (In thousands):
Category Useful Life September 30, 2022 December 31, 2021
Trademark Indefinite life $ 1,449 $ 1,546
Tradename 12 years 1,040 —
Customer list 10 - 16 years 7,017 3,488
Developed technology 8 years 1,410 —
Domain name and other intangible assets 5 years 626 713
11,542 5,747
Less: accumulated depreciation and amortization ( 1,791 ) ( 1,712 )
Intangible assets, net $ 9,751 $ 4,035</t>
        </is>
      </c>
    </row>
    <row r="5">
      <c r="A5" s="4" t="inlineStr">
        <is>
          <t>Schedule of Estimated Amortization Expense</t>
        </is>
      </c>
      <c r="B5" s="4" t="inlineStr">
        <is>
          <t>The following table presents estimated amortization expense for each of the succeeding five calendar years and thereafter (In thousands):
Fiscal Year September 30, 2022
2022 (remainder) $ 282
2023 873
2024 743
2025 743
2026 1,095
2027 1,003
Thereafter 3,563
$ 8,30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Changes in Goodwill</t>
        </is>
      </c>
      <c r="B4" s="4" t="inlineStr">
        <is>
          <t>The following table summarizes the changes in our goodwill for the nine months ended September 30, 2022 and the year ended December 31, 2021 (In thousands) :
Description Goodwill
Balance as of January 1, 2021 $ 9,645
Effect of exchange rate changes 167
Balance as of December 31, 2021 9,812
Acquisition of GIGA on September 8, 2022 1,271
Effect of exchange rate changes ( 891 )
Balance as of September 30, 2022 $ 10,19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9 Months Ended</t>
        </is>
      </c>
    </row>
    <row r="2">
      <c r="B2" s="2" t="inlineStr">
        <is>
          <t>Sep. 30, 2022</t>
        </is>
      </c>
    </row>
    <row r="3">
      <c r="A3" s="3" t="inlineStr">
        <is>
          <t>Other Liabilities Disclosure [Abstract]</t>
        </is>
      </c>
      <c r="B3" s="4" t="inlineStr">
        <is>
          <t xml:space="preserve"> </t>
        </is>
      </c>
    </row>
    <row r="4">
      <c r="A4" s="4" t="inlineStr">
        <is>
          <t>Schedule of Other Current Liabilities</t>
        </is>
      </c>
      <c r="B4" s="4" t="inlineStr">
        <is>
          <t>As of September 30, 2022 and December 31, 2021, other current liabilities consists of the following (In thousands):
Category September 30, 2022 December 31, 2021
Accrued payroll and payroll taxes $ 2,763 $ 1,317
Deferred revenue 1,104 401
Warranty liability — 47
Other accrued expense 12 130
Other current liabilities $ 3,879 $ 1,89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ummary of Leases by Balance Sheet Category</t>
        </is>
      </c>
      <c r="B4" s="4" t="inlineStr">
        <is>
          <t>The following table provides a summary of leases by balance sheet category as of September 30, 2022 and December 31, 2021 (In thousands):
Description September 30, 2022 December 30, 2021
Operating right-of-use assets $ 4,033 $ 4,333
Operating lease liability - current $ 1,124 $ 659
Operating lease liability - non-current $ 3,076 $ 3,712</t>
        </is>
      </c>
    </row>
    <row r="5">
      <c r="A5" s="4" t="inlineStr">
        <is>
          <t>Components of Lease Expenses</t>
        </is>
      </c>
      <c r="B5" s="4" t="inlineStr">
        <is>
          <t>The components of lease expenses for the three and nine months ended September 30, 2022, were as follow (In thousands):
Three Months Ended Nine Months Ended
September 30, 2022 September 30, 2022
Operating lease cost $ 248 $ 783</t>
        </is>
      </c>
    </row>
    <row r="6">
      <c r="A6" s="4" t="inlineStr">
        <is>
          <t>Summary of Other Information Related to Leases</t>
        </is>
      </c>
      <c r="B6" s="4" t="inlineStr">
        <is>
          <t>The following table provides a summary of other information related to leases for the nine months ended September 30, 2022 (In thousands):
Nine Months Ended
September 30, 2022
Cash paid for amounts included in the measurement of lease liabilities:
Operating cash flows from operating leases $ 767
Right-of-use assets obtained in exchange of new operating lease liabilities $ 86
Weighted-average remaining lease term - operating leases 7.6 years
Weighted-average discount rate - operating leases 8 %</t>
        </is>
      </c>
    </row>
    <row r="7">
      <c r="A7" s="4" t="inlineStr">
        <is>
          <t>Maturity of Lease Liabilities under Non-cancellable Operating Leases</t>
        </is>
      </c>
      <c r="B7" s="4" t="inlineStr">
        <is>
          <t>Maturity of lease liabilities under our non-cancellable operating leases as of September 30, 2022 are as follow (In thousands):
Fiscal Year Operating leases
2022 (remaining) $ 896
2023 2,921
2024 1,838
2025 1,455
2026 642
2027 367
Thereafter 1,145
Total future minimum lease payments 9,264
Less: imputed interest ( 5,064 )
Present value of lease liabilities $ 4,2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9 Months Ended</t>
        </is>
      </c>
    </row>
    <row r="2">
      <c r="B2" s="2" t="inlineStr">
        <is>
          <t>Sep. 30, 2022</t>
        </is>
      </c>
    </row>
    <row r="3">
      <c r="A3" s="3" t="inlineStr">
        <is>
          <t>Debt Disclosure [Abstract]</t>
        </is>
      </c>
      <c r="B3" s="4" t="inlineStr">
        <is>
          <t xml:space="preserve"> </t>
        </is>
      </c>
    </row>
    <row r="4">
      <c r="A4" s="4" t="inlineStr">
        <is>
          <t>Schedule of Notes Payable</t>
        </is>
      </c>
      <c r="B4" s="4" t="inlineStr">
        <is>
          <t>Notes payable at September 30, 2022 and December 31, 2021, were comprised of the following (In thousands):
Interest rate September 30, 2022 December 31, 2021
Short-term bank credit 4.4 % $ 1,606 $ 949
Financed receivables Greater of prime or 4.5 % plus one percent 711 —
Other short-term notes payable 3.0 % 462 12
Total notes payable 2,779 961
Less: current portion ( 2,430 ) ( 961 )
Notes payable - long-term portion $ 349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shares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7783000</v>
      </c>
      <c r="C4" s="6" t="n">
        <v>6373000</v>
      </c>
      <c r="D4" s="6" t="n">
        <v>21530000</v>
      </c>
      <c r="E4" s="6" t="n">
        <v>19198000</v>
      </c>
    </row>
    <row r="5">
      <c r="A5" s="4" t="inlineStr">
        <is>
          <t>Cost of revenues</t>
        </is>
      </c>
      <c r="B5" s="5" t="n">
        <v>5449000</v>
      </c>
      <c r="C5" s="5" t="n">
        <v>4030000</v>
      </c>
      <c r="D5" s="5" t="n">
        <v>15017000</v>
      </c>
      <c r="E5" s="5" t="n">
        <v>12982000</v>
      </c>
    </row>
    <row r="6">
      <c r="A6" s="4" t="inlineStr">
        <is>
          <t>Gross profit</t>
        </is>
      </c>
      <c r="B6" s="5" t="n">
        <v>2334000</v>
      </c>
      <c r="C6" s="5" t="n">
        <v>2343000</v>
      </c>
      <c r="D6" s="5" t="n">
        <v>6513000</v>
      </c>
      <c r="E6" s="5" t="n">
        <v>621600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450000</v>
      </c>
      <c r="C8" s="5" t="n">
        <v>453000</v>
      </c>
      <c r="D8" s="5" t="n">
        <v>1364000</v>
      </c>
      <c r="E8" s="5" t="n">
        <v>1190000</v>
      </c>
    </row>
    <row r="9">
      <c r="A9" s="4" t="inlineStr">
        <is>
          <t>Selling and marketing</t>
        </is>
      </c>
      <c r="B9" s="5" t="n">
        <v>416000</v>
      </c>
      <c r="C9" s="5" t="n">
        <v>238000</v>
      </c>
      <c r="D9" s="5" t="n">
        <v>1034000</v>
      </c>
      <c r="E9" s="5" t="n">
        <v>737000</v>
      </c>
    </row>
    <row r="10">
      <c r="A10" s="4" t="inlineStr">
        <is>
          <t>General and administrative</t>
        </is>
      </c>
      <c r="B10" s="5" t="n">
        <v>2330000</v>
      </c>
      <c r="C10" s="5" t="n">
        <v>1580000</v>
      </c>
      <c r="D10" s="5" t="n">
        <v>7025000</v>
      </c>
      <c r="E10" s="5" t="n">
        <v>6307000</v>
      </c>
    </row>
    <row r="11">
      <c r="A11" s="4" t="inlineStr">
        <is>
          <t>Total operating expenses</t>
        </is>
      </c>
      <c r="B11" s="5" t="n">
        <v>3196000</v>
      </c>
      <c r="C11" s="5" t="n">
        <v>2271000</v>
      </c>
      <c r="D11" s="5" t="n">
        <v>9423000</v>
      </c>
      <c r="E11" s="5" t="n">
        <v>8234000</v>
      </c>
    </row>
    <row r="12">
      <c r="A12" s="4" t="inlineStr">
        <is>
          <t>(Loss) income from continuing operations</t>
        </is>
      </c>
      <c r="B12" s="5" t="n">
        <v>-862000</v>
      </c>
      <c r="C12" s="5" t="n">
        <v>72000</v>
      </c>
      <c r="D12" s="5" t="n">
        <v>-2910000</v>
      </c>
      <c r="E12" s="5" t="n">
        <v>-2018000</v>
      </c>
    </row>
    <row r="13">
      <c r="A13" s="3" t="inlineStr">
        <is>
          <t>Other (expense) income:</t>
        </is>
      </c>
      <c r="B13" s="4" t="inlineStr">
        <is>
          <t xml:space="preserve"> </t>
        </is>
      </c>
      <c r="C13" s="4" t="inlineStr">
        <is>
          <t xml:space="preserve"> </t>
        </is>
      </c>
      <c r="D13" s="4" t="inlineStr">
        <is>
          <t xml:space="preserve"> </t>
        </is>
      </c>
      <c r="E13" s="4" t="inlineStr">
        <is>
          <t xml:space="preserve"> </t>
        </is>
      </c>
    </row>
    <row r="14">
      <c r="A14" s="4" t="inlineStr">
        <is>
          <t>Interest expense, related party</t>
        </is>
      </c>
      <c r="B14" s="5" t="n">
        <v>-208000</v>
      </c>
      <c r="C14" s="5" t="n">
        <v>-58000</v>
      </c>
      <c r="D14" s="5" t="n">
        <v>-395000</v>
      </c>
      <c r="E14" s="5" t="n">
        <v>-260000</v>
      </c>
    </row>
    <row r="15">
      <c r="A15" s="4" t="inlineStr">
        <is>
          <t>Interest expense</t>
        </is>
      </c>
      <c r="B15" s="5" t="n">
        <v>-23000</v>
      </c>
      <c r="C15" s="5" t="n">
        <v>-97000</v>
      </c>
      <c r="D15" s="5" t="n">
        <v>-171000</v>
      </c>
      <c r="E15" s="5" t="n">
        <v>-209000</v>
      </c>
    </row>
    <row r="16">
      <c r="A16" s="4" t="inlineStr">
        <is>
          <t>Change in fair value of marketable equity securities</t>
        </is>
      </c>
      <c r="B16" s="5" t="n">
        <v>0</v>
      </c>
      <c r="C16" s="5" t="n">
        <v>-257000</v>
      </c>
      <c r="D16" s="5" t="n">
        <v>0</v>
      </c>
      <c r="E16" s="5" t="n">
        <v>-162000</v>
      </c>
    </row>
    <row r="17">
      <c r="A17" s="4" t="inlineStr">
        <is>
          <t>Foreign currency exchange adjustment</t>
        </is>
      </c>
      <c r="B17" s="5" t="n">
        <v>175000</v>
      </c>
      <c r="C17" s="5" t="n">
        <v>-50000</v>
      </c>
      <c r="D17" s="5" t="n">
        <v>44000</v>
      </c>
      <c r="E17" s="5" t="n">
        <v>-114000</v>
      </c>
    </row>
    <row r="18">
      <c r="A18" s="4" t="inlineStr">
        <is>
          <t>Realized gain on marketable equity securities</t>
        </is>
      </c>
      <c r="B18" s="5" t="n">
        <v>0</v>
      </c>
      <c r="C18" s="5" t="n">
        <v>0</v>
      </c>
      <c r="D18" s="5" t="n">
        <v>0</v>
      </c>
      <c r="E18" s="5" t="n">
        <v>397000</v>
      </c>
    </row>
    <row r="19">
      <c r="A19" s="4" t="inlineStr">
        <is>
          <t>Gain on extinguishment of debt</t>
        </is>
      </c>
      <c r="B19" s="5" t="n">
        <v>0</v>
      </c>
      <c r="C19" s="5" t="n">
        <v>0</v>
      </c>
      <c r="D19" s="5" t="n">
        <v>0</v>
      </c>
      <c r="E19" s="5" t="n">
        <v>447000</v>
      </c>
    </row>
    <row r="20">
      <c r="A20" s="4" t="inlineStr">
        <is>
          <t>Interest and other income</t>
        </is>
      </c>
      <c r="B20" s="5" t="n">
        <v>0</v>
      </c>
      <c r="C20" s="5" t="n">
        <v>40000</v>
      </c>
      <c r="D20" s="5" t="n">
        <v>1000</v>
      </c>
      <c r="E20" s="5" t="n">
        <v>40000</v>
      </c>
    </row>
    <row r="21">
      <c r="A21" s="4" t="inlineStr">
        <is>
          <t>Other income (expense)</t>
        </is>
      </c>
      <c r="B21" s="5" t="n">
        <v>5000</v>
      </c>
      <c r="C21" s="5" t="n">
        <v>5000</v>
      </c>
      <c r="D21" s="5" t="n">
        <v>67000</v>
      </c>
      <c r="E21" s="5" t="n">
        <v>13000</v>
      </c>
    </row>
    <row r="22">
      <c r="A22" s="4" t="inlineStr">
        <is>
          <t>Total other (expense) income , net</t>
        </is>
      </c>
      <c r="B22" s="5" t="n">
        <v>-51000</v>
      </c>
      <c r="C22" s="5" t="n">
        <v>-417000</v>
      </c>
      <c r="D22" s="5" t="n">
        <v>-454000</v>
      </c>
      <c r="E22" s="5" t="n">
        <v>152000</v>
      </c>
    </row>
    <row r="23">
      <c r="A23" s="4" t="inlineStr">
        <is>
          <t>Loss from continuing operations before income taxes</t>
        </is>
      </c>
      <c r="B23" s="5" t="n">
        <v>-913000</v>
      </c>
      <c r="C23" s="5" t="n">
        <v>-345000</v>
      </c>
      <c r="D23" s="5" t="n">
        <v>-3364000</v>
      </c>
      <c r="E23" s="5" t="n">
        <v>-1866000</v>
      </c>
    </row>
    <row r="24">
      <c r="A24" s="4" t="inlineStr">
        <is>
          <t>Income tax benefit (provision)</t>
        </is>
      </c>
      <c r="B24" s="5" t="n">
        <v>10000</v>
      </c>
      <c r="C24" s="5" t="n">
        <v>-18000</v>
      </c>
      <c r="D24" s="5" t="n">
        <v>3000</v>
      </c>
      <c r="E24" s="5" t="n">
        <v>-139000</v>
      </c>
    </row>
    <row r="25">
      <c r="A25" s="4" t="inlineStr">
        <is>
          <t>Net loss</t>
        </is>
      </c>
      <c r="B25" s="5" t="n">
        <v>-903000</v>
      </c>
      <c r="C25" s="5" t="n">
        <v>-363000</v>
      </c>
      <c r="D25" s="5" t="n">
        <v>-3361000</v>
      </c>
      <c r="E25" s="5" t="n">
        <v>-2005000</v>
      </c>
    </row>
    <row r="26">
      <c r="A26" s="4" t="inlineStr">
        <is>
          <t>Net loss (gain) attributable to non-controlling interest</t>
        </is>
      </c>
      <c r="B26" s="5" t="n">
        <v>166000</v>
      </c>
      <c r="C26" s="5" t="n">
        <v>-63000</v>
      </c>
      <c r="D26" s="5" t="n">
        <v>501000</v>
      </c>
      <c r="E26" s="5" t="n">
        <v>-93000</v>
      </c>
    </row>
    <row r="27">
      <c r="A27" s="4" t="inlineStr">
        <is>
          <t>Net loss attributable to common stockholders</t>
        </is>
      </c>
      <c r="B27" s="6" t="n">
        <v>-737000</v>
      </c>
      <c r="C27" s="6" t="n">
        <v>-426000</v>
      </c>
      <c r="D27" s="6" t="n">
        <v>-2860000</v>
      </c>
      <c r="E27" s="6" t="n">
        <v>-2098000</v>
      </c>
    </row>
    <row r="28">
      <c r="A28" s="4" t="inlineStr">
        <is>
          <t>Net loss per common share, basic</t>
        </is>
      </c>
      <c r="B28" s="8" t="n">
        <v>-0.2</v>
      </c>
      <c r="C28" s="8" t="n">
        <v>-0.15</v>
      </c>
      <c r="D28" s="8" t="n">
        <v>-0.9</v>
      </c>
      <c r="E28" s="8" t="n">
        <v>-0.72</v>
      </c>
    </row>
    <row r="29">
      <c r="A29" s="4" t="inlineStr">
        <is>
          <t>Net loss per common share, diluted</t>
        </is>
      </c>
      <c r="B29" s="8" t="n">
        <v>-0.2</v>
      </c>
      <c r="C29" s="8" t="n">
        <v>-0.15</v>
      </c>
      <c r="D29" s="8" t="n">
        <v>-0.9</v>
      </c>
      <c r="E29" s="8" t="n">
        <v>-0.72</v>
      </c>
    </row>
    <row r="30">
      <c r="A30" s="4" t="inlineStr">
        <is>
          <t>Weighted average common shares outstanding, basic</t>
        </is>
      </c>
      <c r="B30" s="5" t="n">
        <v>3656</v>
      </c>
      <c r="C30" s="5" t="n">
        <v>2920</v>
      </c>
      <c r="D30" s="5" t="n">
        <v>3168</v>
      </c>
      <c r="E30" s="5" t="n">
        <v>2920</v>
      </c>
    </row>
    <row r="31">
      <c r="A31" s="4" t="inlineStr">
        <is>
          <t>Weighted average common shares outstanding, diluted</t>
        </is>
      </c>
      <c r="B31" s="5" t="n">
        <v>3656</v>
      </c>
      <c r="C31" s="5" t="n">
        <v>2920</v>
      </c>
      <c r="D31" s="5" t="n">
        <v>3168</v>
      </c>
      <c r="E31" s="5" t="n">
        <v>2920</v>
      </c>
    </row>
    <row r="32">
      <c r="A32" s="3" t="inlineStr">
        <is>
          <t>Comprehensive (loss) income:</t>
        </is>
      </c>
      <c r="B32" s="4" t="inlineStr">
        <is>
          <t xml:space="preserve"> </t>
        </is>
      </c>
      <c r="C32" s="4" t="inlineStr">
        <is>
          <t xml:space="preserve"> </t>
        </is>
      </c>
      <c r="D32" s="4" t="inlineStr">
        <is>
          <t xml:space="preserve"> </t>
        </is>
      </c>
      <c r="E32" s="4" t="inlineStr">
        <is>
          <t xml:space="preserve"> </t>
        </is>
      </c>
    </row>
    <row r="33">
      <c r="A33" s="4" t="inlineStr">
        <is>
          <t>Net loss attributable to common shareholders</t>
        </is>
      </c>
      <c r="B33" s="6" t="n">
        <v>-737000</v>
      </c>
      <c r="C33" s="6" t="n">
        <v>-426000</v>
      </c>
      <c r="D33" s="6" t="n">
        <v>-2860000</v>
      </c>
      <c r="E33" s="6" t="n">
        <v>-2098000</v>
      </c>
    </row>
    <row r="34">
      <c r="A34" s="4" t="inlineStr">
        <is>
          <t>Foreign currency translation adjustments</t>
        </is>
      </c>
      <c r="B34" s="5" t="n">
        <v>693000</v>
      </c>
      <c r="C34" s="5" t="n">
        <v>610000</v>
      </c>
      <c r="D34" s="5" t="n">
        <v>2300000</v>
      </c>
      <c r="E34" s="5" t="n">
        <v>678000</v>
      </c>
    </row>
    <row r="35">
      <c r="A35" s="4" t="inlineStr">
        <is>
          <t>Total comprehensive (loss) income</t>
        </is>
      </c>
      <c r="B35" s="6" t="n">
        <v>-44000</v>
      </c>
      <c r="C35" s="6" t="n">
        <v>184000</v>
      </c>
      <c r="D35" s="6" t="n">
        <v>-560000</v>
      </c>
      <c r="E35" s="6" t="n">
        <v>-1420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s Payable, Related Parties, Net (Tables)</t>
        </is>
      </c>
      <c r="B1" s="2" t="inlineStr">
        <is>
          <t>9 Months Ended</t>
        </is>
      </c>
    </row>
    <row r="2">
      <c r="B2" s="2" t="inlineStr">
        <is>
          <t>Sep. 30, 2022</t>
        </is>
      </c>
    </row>
    <row r="3">
      <c r="A3" s="3" t="inlineStr">
        <is>
          <t>Payables and Accruals [Abstract]</t>
        </is>
      </c>
      <c r="B3" s="4" t="inlineStr">
        <is>
          <t xml:space="preserve"> </t>
        </is>
      </c>
    </row>
    <row r="4">
      <c r="A4" s="4" t="inlineStr">
        <is>
          <t>Schedule of Notes Payable Related Parties, Net</t>
        </is>
      </c>
      <c r="B4" s="4" t="inlineStr">
        <is>
          <t>Notes payable, related parties, net on September 30, 2022 and December 31, 2021, were comprised of the following (In thousands):
Interest rate September 30, 2022 December 31, 2021
Ault Lending 10.0 % $ 1,300 $ —
Convertible note from BitNile 10.0 % 4,392 —
Total notes payables, related parties 5,692 —
Less: issuance cost ( 15 ) —
Notes payable, related parties, net $ 5,677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Sep. 30, 2022</t>
        </is>
      </c>
    </row>
    <row r="3">
      <c r="A3" s="3" t="inlineStr">
        <is>
          <t>Related Party Transactions [Abstract]</t>
        </is>
      </c>
      <c r="B3" s="4" t="inlineStr">
        <is>
          <t xml:space="preserve"> </t>
        </is>
      </c>
    </row>
    <row r="4">
      <c r="A4" s="4" t="inlineStr">
        <is>
          <t>Schedule of Related Party Transactions</t>
        </is>
      </c>
      <c r="B4" s="4" t="inlineStr">
        <is>
          <t>BitNile allocated these costs as follows (In thousands):
Three Months Ended Nine Months Ended
September 30, 2022 September 30, 2021 September 30, 2022 September 30, 2021
Related party transactions $ 210 $ 348 $ 1,030 $ 69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Sep. 30, 2022</t>
        </is>
      </c>
    </row>
    <row r="3">
      <c r="A3" s="3" t="inlineStr">
        <is>
          <t>Segment Reporting [Abstract]</t>
        </is>
      </c>
      <c r="B3" s="4" t="inlineStr">
        <is>
          <t xml:space="preserve"> </t>
        </is>
      </c>
    </row>
    <row r="4">
      <c r="A4" s="4" t="inlineStr">
        <is>
          <t>Schedule of Revenues, Expenditures and Other Operating Data of Company's Operating Segments</t>
        </is>
      </c>
      <c r="B4" s="4" t="inlineStr">
        <is>
          <t>The following data presents the revenues, expenditures and other operating data of the Company’s operating segments for the three and nine months ended September 30, 2022:
Three Months Period Ended September 30, 2022 Nine Months Period Ended September 30, 2022
Description Defense and Power Systems RF Solutions Total 'Defense and Power Systems RF Solutions Total
Revenue $ 6,121 $ 1,662 $ 7,783 $ 17,106 $ 4,424 $ 21,530
Cost of revenue $ 4,240 $ 1,209 $ 5,449 $ 11,835 $ 3,182 $ 15,017
Gross profit $ 1,881 $ 453 $ 2,334 $ 5,271 $ 1,242 $ 6,513
Operating expenses $ 2,259 $ 937 $ 3,196 $ 6,776 $ 2,647 $ 9,423
Other income (expense), net and income tax benefit (provision) $ ( 32 ) $ ( 9 ) $ ( 41 ) $ ( 295 ) $ ( 156 ) $ ( 451 )
Net loss $ ( 410 ) $ ( 493 ) $ ( 903 ) $ ( 1,800 ) $ ( 1,561 ) $ ( 3,361 )
Assets (at period end) $ 32,209 $ 16,056 $ 48,265 $ 32,209 $ 16,056 $ 48,26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1" customWidth="1" min="1" max="1"/>
    <col width="21" customWidth="1" min="2" max="2"/>
    <col width="37" customWidth="1" min="3" max="3"/>
  </cols>
  <sheetData>
    <row r="1">
      <c r="A1" s="1" t="inlineStr">
        <is>
          <t>Description of Business - Additional Information (Details)</t>
        </is>
      </c>
      <c r="C1" s="2" t="inlineStr">
        <is>
          <t>9 Months Ended</t>
        </is>
      </c>
    </row>
    <row r="2">
      <c r="B2" s="2" t="inlineStr">
        <is>
          <t>Sep. 08, 2022 shares</t>
        </is>
      </c>
      <c r="C2" s="2" t="inlineStr">
        <is>
          <t>Sep. 30, 2022 Subsidiaries Divisions</t>
        </is>
      </c>
    </row>
    <row r="3">
      <c r="A3" s="4" t="inlineStr">
        <is>
          <t>GWW [Member]</t>
        </is>
      </c>
      <c r="B3" s="4" t="inlineStr">
        <is>
          <t xml:space="preserve"> </t>
        </is>
      </c>
      <c r="C3" s="4" t="inlineStr">
        <is>
          <t xml:space="preserve"> </t>
        </is>
      </c>
    </row>
    <row r="4">
      <c r="A4" s="4" t="inlineStr">
        <is>
          <t>Percentage of acquired capital stock</t>
        </is>
      </c>
      <c r="B4" s="10" t="n">
        <v>1</v>
      </c>
      <c r="C4" s="4" t="inlineStr">
        <is>
          <t xml:space="preserve"> </t>
        </is>
      </c>
    </row>
    <row r="5">
      <c r="A5" s="4" t="inlineStr">
        <is>
          <t>Number of shares issued upon conversion</t>
        </is>
      </c>
      <c r="B5" s="5" t="n">
        <v>3960043</v>
      </c>
      <c r="C5" s="4" t="inlineStr">
        <is>
          <t xml:space="preserve"> </t>
        </is>
      </c>
    </row>
    <row r="6">
      <c r="A6" s="4" t="inlineStr">
        <is>
          <t>Percentage of ownership of outstanding common stock, maximum</t>
        </is>
      </c>
      <c r="B6" s="9" t="n">
        <v>0.696</v>
      </c>
      <c r="C6" s="4" t="inlineStr">
        <is>
          <t xml:space="preserve"> </t>
        </is>
      </c>
    </row>
    <row r="7">
      <c r="A7" s="4" t="inlineStr">
        <is>
          <t>RF Solutions [Member]</t>
        </is>
      </c>
      <c r="B7" s="4" t="inlineStr">
        <is>
          <t xml:space="preserve"> </t>
        </is>
      </c>
      <c r="C7" s="4" t="inlineStr">
        <is>
          <t xml:space="preserve"> </t>
        </is>
      </c>
    </row>
    <row r="8">
      <c r="A8" s="4" t="inlineStr">
        <is>
          <t>Number of subsidiaries | Subsidiaries</t>
        </is>
      </c>
      <c r="B8" s="4" t="inlineStr">
        <is>
          <t xml:space="preserve"> </t>
        </is>
      </c>
      <c r="C8" s="5" t="n">
        <v>2</v>
      </c>
    </row>
    <row r="9">
      <c r="A9" s="4" t="inlineStr">
        <is>
          <t>Defense and Power Systems [Member]</t>
        </is>
      </c>
      <c r="B9" s="4" t="inlineStr">
        <is>
          <t xml:space="preserve"> </t>
        </is>
      </c>
      <c r="C9" s="4" t="inlineStr">
        <is>
          <t xml:space="preserve"> </t>
        </is>
      </c>
    </row>
    <row r="10">
      <c r="A10" s="4" t="inlineStr">
        <is>
          <t>Number of subsidiaries | Subsidiaries</t>
        </is>
      </c>
      <c r="B10" s="4" t="inlineStr">
        <is>
          <t xml:space="preserve"> </t>
        </is>
      </c>
      <c r="C10" s="5" t="n">
        <v>3</v>
      </c>
    </row>
    <row r="11">
      <c r="A11" s="4" t="inlineStr">
        <is>
          <t>Number of division | Divisions</t>
        </is>
      </c>
      <c r="B11" s="4" t="inlineStr">
        <is>
          <t xml:space="preserve"> </t>
        </is>
      </c>
      <c r="C11" s="5" t="n">
        <v>1</v>
      </c>
    </row>
    <row r="12">
      <c r="A12" s="4" t="inlineStr">
        <is>
          <t>Series F Convertible Preferred Stock [Member] | GWW [Member]</t>
        </is>
      </c>
      <c r="B12" s="4" t="inlineStr">
        <is>
          <t xml:space="preserve"> </t>
        </is>
      </c>
      <c r="C12" s="4" t="inlineStr">
        <is>
          <t xml:space="preserve"> </t>
        </is>
      </c>
    </row>
    <row r="13">
      <c r="A13" s="4" t="inlineStr">
        <is>
          <t>Number of shares exchanged</t>
        </is>
      </c>
      <c r="B13" s="7" t="n">
        <v>514.8</v>
      </c>
      <c r="C13" s="4" t="inlineStr">
        <is>
          <t xml:space="preserve"> </t>
        </is>
      </c>
    </row>
    <row r="14">
      <c r="A14" s="4" t="inlineStr">
        <is>
          <t>Common Stock [Member] | GWW [Member]</t>
        </is>
      </c>
      <c r="B14" s="4" t="inlineStr">
        <is>
          <t xml:space="preserve"> </t>
        </is>
      </c>
      <c r="C14" s="4" t="inlineStr">
        <is>
          <t xml:space="preserve"> </t>
        </is>
      </c>
    </row>
    <row r="15">
      <c r="A15" s="4" t="inlineStr">
        <is>
          <t>Number of shares exchanged</t>
        </is>
      </c>
      <c r="B15" s="5" t="n">
        <v>2920085</v>
      </c>
      <c r="C15" s="4" t="inlineStr">
        <is>
          <t xml:space="preserve"> </t>
        </is>
      </c>
    </row>
    <row r="16">
      <c r="A16" s="4" t="inlineStr">
        <is>
          <t>Maximum [Member] | GWW [Member]</t>
        </is>
      </c>
      <c r="B16" s="4" t="inlineStr">
        <is>
          <t xml:space="preserve"> </t>
        </is>
      </c>
      <c r="C16" s="4" t="inlineStr">
        <is>
          <t xml:space="preserve"> </t>
        </is>
      </c>
    </row>
    <row r="17">
      <c r="A17" s="4" t="inlineStr">
        <is>
          <t>Share exchange agreement, number of shares of common stock</t>
        </is>
      </c>
      <c r="B17" s="5" t="n">
        <v>749626</v>
      </c>
      <c r="C17"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and Management's Plan - Additional Information (Details) - USD ($) $ in Thousands</t>
        </is>
      </c>
      <c r="B1" s="2" t="inlineStr">
        <is>
          <t>Sep. 30, 2022</t>
        </is>
      </c>
      <c r="C1" s="2" t="inlineStr">
        <is>
          <t>Dec. 31, 2021</t>
        </is>
      </c>
    </row>
    <row r="2">
      <c r="A2" s="4" t="inlineStr">
        <is>
          <t>Cash and cash equivalents</t>
        </is>
      </c>
      <c r="B2" s="6" t="n">
        <v>2083</v>
      </c>
      <c r="C2" s="6" t="n">
        <v>1599</v>
      </c>
    </row>
    <row r="3">
      <c r="A3" s="4" t="inlineStr">
        <is>
          <t>Working capital</t>
        </is>
      </c>
      <c r="B3" s="6" t="n">
        <v>-300</v>
      </c>
      <c r="C3"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53" customWidth="1" min="5" max="5"/>
    <col width="22" customWidth="1" min="6" max="6"/>
    <col width="22" customWidth="1" min="7" max="7"/>
  </cols>
  <sheetData>
    <row r="1">
      <c r="A1" s="1" t="inlineStr">
        <is>
          <t>Basis of Presentation and Significant Accounting Policies - Additional Information (Details)</t>
        </is>
      </c>
      <c r="C1" s="2" t="inlineStr">
        <is>
          <t>3 Months Ended</t>
        </is>
      </c>
      <c r="E1" s="2" t="inlineStr">
        <is>
          <t>9 Months Ended</t>
        </is>
      </c>
    </row>
    <row r="2">
      <c r="B2" s="2" t="inlineStr">
        <is>
          <t>Sep. 08, 2022 shares</t>
        </is>
      </c>
      <c r="C2" s="2" t="inlineStr">
        <is>
          <t>Sep. 30, 2022 USD ($)</t>
        </is>
      </c>
      <c r="D2" s="2" t="inlineStr">
        <is>
          <t>Sep. 30, 2021 USD ($)</t>
        </is>
      </c>
      <c r="E2" s="2" t="inlineStr">
        <is>
          <t>Sep. 30, 2022 USD ($) Segment Subsidiaries Divisions</t>
        </is>
      </c>
      <c r="F2" s="2" t="inlineStr">
        <is>
          <t>Sep. 30, 2021 USD ($)</t>
        </is>
      </c>
      <c r="G2" s="2" t="inlineStr">
        <is>
          <t>Dec. 31, 2021 USD ($)</t>
        </is>
      </c>
    </row>
    <row r="3">
      <c r="A3" s="4" t="inlineStr">
        <is>
          <t>Number of business segments | Segment</t>
        </is>
      </c>
      <c r="B3" s="4" t="inlineStr">
        <is>
          <t xml:space="preserve"> </t>
        </is>
      </c>
      <c r="C3" s="4" t="inlineStr">
        <is>
          <t xml:space="preserve"> </t>
        </is>
      </c>
      <c r="D3" s="4" t="inlineStr">
        <is>
          <t xml:space="preserve"> </t>
        </is>
      </c>
      <c r="E3" s="5" t="n">
        <v>2</v>
      </c>
      <c r="F3" s="4" t="inlineStr">
        <is>
          <t xml:space="preserve"> </t>
        </is>
      </c>
      <c r="G3" s="4" t="inlineStr">
        <is>
          <t xml:space="preserve"> </t>
        </is>
      </c>
    </row>
    <row r="4">
      <c r="A4" s="4" t="inlineStr">
        <is>
          <t>Allowance for doubtful accounts</t>
        </is>
      </c>
      <c r="B4" s="4" t="inlineStr">
        <is>
          <t xml:space="preserve"> </t>
        </is>
      </c>
      <c r="C4" s="6" t="n">
        <v>4000</v>
      </c>
      <c r="D4" s="4" t="inlineStr">
        <is>
          <t xml:space="preserve"> </t>
        </is>
      </c>
      <c r="E4" s="6" t="n">
        <v>4000</v>
      </c>
      <c r="F4" s="4" t="inlineStr">
        <is>
          <t xml:space="preserve"> </t>
        </is>
      </c>
      <c r="G4" s="6" t="n">
        <v>4000</v>
      </c>
    </row>
    <row r="5">
      <c r="A5" s="4" t="inlineStr">
        <is>
          <t>Accrued revenue</t>
        </is>
      </c>
      <c r="B5" s="4" t="inlineStr">
        <is>
          <t xml:space="preserve"> </t>
        </is>
      </c>
      <c r="C5" s="5" t="n">
        <v>2474000</v>
      </c>
      <c r="D5" s="4" t="inlineStr">
        <is>
          <t xml:space="preserve"> </t>
        </is>
      </c>
      <c r="E5" s="5" t="n">
        <v>2474000</v>
      </c>
      <c r="F5" s="4" t="inlineStr">
        <is>
          <t xml:space="preserve"> </t>
        </is>
      </c>
      <c r="G5" s="5" t="n">
        <v>2283000</v>
      </c>
    </row>
    <row r="6">
      <c r="A6" s="4" t="inlineStr">
        <is>
          <t>Cash</t>
        </is>
      </c>
      <c r="B6" s="4" t="inlineStr">
        <is>
          <t xml:space="preserve"> </t>
        </is>
      </c>
      <c r="C6" s="5" t="n">
        <v>2083000</v>
      </c>
      <c r="D6" s="4" t="inlineStr">
        <is>
          <t xml:space="preserve"> </t>
        </is>
      </c>
      <c r="E6" s="5" t="n">
        <v>2083000</v>
      </c>
      <c r="F6" s="4" t="inlineStr">
        <is>
          <t xml:space="preserve"> </t>
        </is>
      </c>
      <c r="G6" s="5" t="n">
        <v>1599000</v>
      </c>
    </row>
    <row r="7">
      <c r="A7" s="4" t="inlineStr">
        <is>
          <t>Uncertain tax positions</t>
        </is>
      </c>
      <c r="B7" s="4" t="inlineStr">
        <is>
          <t xml:space="preserve"> </t>
        </is>
      </c>
      <c r="C7" s="5" t="n">
        <v>0</v>
      </c>
      <c r="D7" s="4" t="inlineStr">
        <is>
          <t xml:space="preserve"> </t>
        </is>
      </c>
      <c r="E7" s="6" t="n">
        <v>0</v>
      </c>
      <c r="F7" s="4" t="inlineStr">
        <is>
          <t xml:space="preserve"> </t>
        </is>
      </c>
      <c r="G7" s="5" t="n">
        <v>0</v>
      </c>
    </row>
    <row r="8">
      <c r="A8" s="4" t="inlineStr">
        <is>
          <t>Effective tax from continuing operations</t>
        </is>
      </c>
      <c r="B8" s="4" t="inlineStr">
        <is>
          <t xml:space="preserve"> </t>
        </is>
      </c>
      <c r="C8" s="4" t="inlineStr">
        <is>
          <t xml:space="preserve"> </t>
        </is>
      </c>
      <c r="D8" s="4" t="inlineStr">
        <is>
          <t xml:space="preserve"> </t>
        </is>
      </c>
      <c r="E8" s="4" t="inlineStr">
        <is>
          <t>(1.00%)</t>
        </is>
      </c>
      <c r="F8" s="4" t="inlineStr">
        <is>
          <t>(6.60%)</t>
        </is>
      </c>
      <c r="G8" s="4" t="inlineStr">
        <is>
          <t xml:space="preserve"> </t>
        </is>
      </c>
    </row>
    <row r="9">
      <c r="A9" s="4" t="inlineStr">
        <is>
          <t>Income tax (benefit) provision</t>
        </is>
      </c>
      <c r="B9" s="4" t="inlineStr">
        <is>
          <t xml:space="preserve"> </t>
        </is>
      </c>
      <c r="C9" s="5" t="n">
        <v>-10000</v>
      </c>
      <c r="D9" s="6" t="n">
        <v>18000</v>
      </c>
      <c r="E9" s="6" t="n">
        <v>-3000</v>
      </c>
      <c r="F9" s="6" t="n">
        <v>139000</v>
      </c>
      <c r="G9" s="4" t="inlineStr">
        <is>
          <t xml:space="preserve"> </t>
        </is>
      </c>
    </row>
    <row r="10">
      <c r="A10" s="4" t="inlineStr">
        <is>
          <t>Federal statutory income tax rate</t>
        </is>
      </c>
      <c r="B10" s="4" t="inlineStr">
        <is>
          <t xml:space="preserve"> </t>
        </is>
      </c>
      <c r="C10" s="4" t="inlineStr">
        <is>
          <t xml:space="preserve"> </t>
        </is>
      </c>
      <c r="D10" s="4" t="inlineStr">
        <is>
          <t xml:space="preserve"> </t>
        </is>
      </c>
      <c r="E10" s="10" t="n">
        <v>0.21</v>
      </c>
      <c r="F10" s="10" t="n">
        <v>0.21</v>
      </c>
      <c r="G10" s="4" t="inlineStr">
        <is>
          <t xml:space="preserve"> </t>
        </is>
      </c>
    </row>
    <row r="11">
      <c r="A11" s="4" t="inlineStr">
        <is>
          <t>RF Solution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subsidiaries | Subsidiaries</t>
        </is>
      </c>
      <c r="B12" s="4" t="inlineStr">
        <is>
          <t xml:space="preserve"> </t>
        </is>
      </c>
      <c r="C12" s="4" t="inlineStr">
        <is>
          <t xml:space="preserve"> </t>
        </is>
      </c>
      <c r="D12" s="4" t="inlineStr">
        <is>
          <t xml:space="preserve"> </t>
        </is>
      </c>
      <c r="E12" s="5" t="n">
        <v>2</v>
      </c>
      <c r="F12" s="4" t="inlineStr">
        <is>
          <t xml:space="preserve"> </t>
        </is>
      </c>
      <c r="G12" s="4" t="inlineStr">
        <is>
          <t xml:space="preserve"> </t>
        </is>
      </c>
    </row>
    <row r="13">
      <c r="A13" s="4" t="inlineStr">
        <is>
          <t>Defense and Power System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subsidiaries | Subsidiaries</t>
        </is>
      </c>
      <c r="B14" s="4" t="inlineStr">
        <is>
          <t xml:space="preserve"> </t>
        </is>
      </c>
      <c r="C14" s="4" t="inlineStr">
        <is>
          <t xml:space="preserve"> </t>
        </is>
      </c>
      <c r="D14" s="4" t="inlineStr">
        <is>
          <t xml:space="preserve"> </t>
        </is>
      </c>
      <c r="E14" s="5" t="n">
        <v>3</v>
      </c>
      <c r="F14" s="4" t="inlineStr">
        <is>
          <t xml:space="preserve"> </t>
        </is>
      </c>
      <c r="G14" s="4" t="inlineStr">
        <is>
          <t xml:space="preserve"> </t>
        </is>
      </c>
    </row>
    <row r="15">
      <c r="A15" s="4" t="inlineStr">
        <is>
          <t>Number of division | Divisions</t>
        </is>
      </c>
      <c r="B15" s="4" t="inlineStr">
        <is>
          <t xml:space="preserve"> </t>
        </is>
      </c>
      <c r="C15" s="4" t="inlineStr">
        <is>
          <t xml:space="preserve"> </t>
        </is>
      </c>
      <c r="D15" s="4" t="inlineStr">
        <is>
          <t xml:space="preserve"> </t>
        </is>
      </c>
      <c r="E15" s="5" t="n">
        <v>1</v>
      </c>
      <c r="F15" s="4" t="inlineStr">
        <is>
          <t xml:space="preserve"> </t>
        </is>
      </c>
      <c r="G15" s="4" t="inlineStr">
        <is>
          <t xml:space="preserve"> </t>
        </is>
      </c>
    </row>
    <row r="16">
      <c r="A16" s="4" t="inlineStr">
        <is>
          <t>United Kingdom (U.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ash</t>
        </is>
      </c>
      <c r="B17" s="4" t="inlineStr">
        <is>
          <t xml:space="preserve"> </t>
        </is>
      </c>
      <c r="C17" s="5" t="n">
        <v>1043000</v>
      </c>
      <c r="D17" s="4" t="inlineStr">
        <is>
          <t xml:space="preserve"> </t>
        </is>
      </c>
      <c r="E17" s="6" t="n">
        <v>1043000</v>
      </c>
      <c r="F17" s="4" t="inlineStr">
        <is>
          <t xml:space="preserve"> </t>
        </is>
      </c>
      <c r="G17" s="5" t="n">
        <v>933000</v>
      </c>
    </row>
    <row r="18">
      <c r="A18" s="4" t="inlineStr">
        <is>
          <t>Israe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ash</t>
        </is>
      </c>
      <c r="B19" s="4" t="inlineStr">
        <is>
          <t xml:space="preserve"> </t>
        </is>
      </c>
      <c r="C19" s="6" t="n">
        <v>554000</v>
      </c>
      <c r="D19" s="4" t="inlineStr">
        <is>
          <t xml:space="preserve"> </t>
        </is>
      </c>
      <c r="E19" s="6" t="n">
        <v>554000</v>
      </c>
      <c r="F19" s="4" t="inlineStr">
        <is>
          <t xml:space="preserve"> </t>
        </is>
      </c>
      <c r="G19" s="6" t="n">
        <v>61000</v>
      </c>
    </row>
    <row r="20">
      <c r="A20" s="4" t="inlineStr">
        <is>
          <t>GWW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ercentage of acquired capital stock</t>
        </is>
      </c>
      <c r="B21" s="10" t="n">
        <v>1</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shares issued upon conversion | shares</t>
        </is>
      </c>
      <c r="B22" s="5" t="n">
        <v>3960043</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ercentage of ownership of outstanding common stock, maximum</t>
        </is>
      </c>
      <c r="B23" s="9" t="n">
        <v>0.696</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eries F Convertible Preferred Stock [Member] | GWW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shares exchanged | shares</t>
        </is>
      </c>
      <c r="B25" s="7" t="n">
        <v>514.8</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mmon Stock [Member] | GWW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umber of shares exchanged | shares</t>
        </is>
      </c>
      <c r="B27" s="5" t="n">
        <v>2920085</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ccounting Standards Update 2021-10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hange in accounting principle accounting standards update adopted</t>
        </is>
      </c>
      <c r="B29" s="4" t="inlineStr">
        <is>
          <t xml:space="preserve"> </t>
        </is>
      </c>
      <c r="C29" s="4" t="inlineStr">
        <is>
          <t>true</t>
        </is>
      </c>
      <c r="D29" s="4" t="inlineStr">
        <is>
          <t xml:space="preserve"> </t>
        </is>
      </c>
      <c r="E29" s="4" t="inlineStr">
        <is>
          <t>true</t>
        </is>
      </c>
      <c r="F29" s="4" t="inlineStr">
        <is>
          <t xml:space="preserve"> </t>
        </is>
      </c>
      <c r="G29" s="4" t="inlineStr">
        <is>
          <t xml:space="preserve"> </t>
        </is>
      </c>
    </row>
    <row r="30">
      <c r="A30" s="4" t="inlineStr">
        <is>
          <t>Change in accounting principle accounting standards update adoption date</t>
        </is>
      </c>
      <c r="B30" s="4" t="inlineStr">
        <is>
          <t xml:space="preserve"> </t>
        </is>
      </c>
      <c r="C30" s="4" t="inlineStr">
        <is>
          <t>Dec. 15,  2021</t>
        </is>
      </c>
      <c r="D30" s="4" t="inlineStr">
        <is>
          <t xml:space="preserve"> </t>
        </is>
      </c>
      <c r="E30" s="4" t="inlineStr">
        <is>
          <t>Dec. 15,  2021</t>
        </is>
      </c>
      <c r="F30" s="4" t="inlineStr">
        <is>
          <t xml:space="preserve"> </t>
        </is>
      </c>
      <c r="G30" s="4" t="inlineStr">
        <is>
          <t xml:space="preserve"> </t>
        </is>
      </c>
    </row>
    <row r="31">
      <c r="A31" s="4" t="inlineStr">
        <is>
          <t>Change in accounting principle accounting standards update immaterial effect</t>
        </is>
      </c>
      <c r="B31" s="4" t="inlineStr">
        <is>
          <t xml:space="preserve"> </t>
        </is>
      </c>
      <c r="C31" s="4" t="inlineStr">
        <is>
          <t>true</t>
        </is>
      </c>
      <c r="D31" s="4" t="inlineStr">
        <is>
          <t xml:space="preserve"> </t>
        </is>
      </c>
      <c r="E31" s="4" t="inlineStr">
        <is>
          <t>true</t>
        </is>
      </c>
      <c r="F31" s="4" t="inlineStr">
        <is>
          <t xml:space="preserve"> </t>
        </is>
      </c>
      <c r="G31" s="4" t="inlineStr">
        <is>
          <t xml:space="preserve"> </t>
        </is>
      </c>
    </row>
    <row r="32">
      <c r="A32" s="4" t="inlineStr">
        <is>
          <t>ASU 2021-04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hange in accounting principle accounting standards update adopted</t>
        </is>
      </c>
      <c r="B33" s="4" t="inlineStr">
        <is>
          <t xml:space="preserve"> </t>
        </is>
      </c>
      <c r="C33" s="4" t="inlineStr">
        <is>
          <t>true</t>
        </is>
      </c>
      <c r="D33" s="4" t="inlineStr">
        <is>
          <t xml:space="preserve"> </t>
        </is>
      </c>
      <c r="E33" s="4" t="inlineStr">
        <is>
          <t>true</t>
        </is>
      </c>
      <c r="F33" s="4" t="inlineStr">
        <is>
          <t xml:space="preserve"> </t>
        </is>
      </c>
      <c r="G33" s="4" t="inlineStr">
        <is>
          <t xml:space="preserve"> </t>
        </is>
      </c>
    </row>
    <row r="34">
      <c r="A34" s="4" t="inlineStr">
        <is>
          <t>Change in accounting principle accounting standards update adoption date</t>
        </is>
      </c>
      <c r="B34" s="4" t="inlineStr">
        <is>
          <t xml:space="preserve"> </t>
        </is>
      </c>
      <c r="C34" s="4" t="inlineStr">
        <is>
          <t>Jan.  01,  2022</t>
        </is>
      </c>
      <c r="D34" s="4" t="inlineStr">
        <is>
          <t xml:space="preserve"> </t>
        </is>
      </c>
      <c r="E34" s="4" t="inlineStr">
        <is>
          <t>Jan.  01,  2022</t>
        </is>
      </c>
      <c r="F34" s="4" t="inlineStr">
        <is>
          <t xml:space="preserve"> </t>
        </is>
      </c>
      <c r="G34" s="4" t="inlineStr">
        <is>
          <t xml:space="preserve"> </t>
        </is>
      </c>
    </row>
    <row r="35">
      <c r="A35" s="4" t="inlineStr">
        <is>
          <t>Change in accounting principle accounting standards update immaterial effect</t>
        </is>
      </c>
      <c r="B35" s="4" t="inlineStr">
        <is>
          <t xml:space="preserve"> </t>
        </is>
      </c>
      <c r="C35" s="4" t="inlineStr">
        <is>
          <t>true</t>
        </is>
      </c>
      <c r="D35" s="4" t="inlineStr">
        <is>
          <t xml:space="preserve"> </t>
        </is>
      </c>
      <c r="E35" s="4" t="inlineStr">
        <is>
          <t>true</t>
        </is>
      </c>
      <c r="F35" s="4" t="inlineStr">
        <is>
          <t xml:space="preserve"> </t>
        </is>
      </c>
      <c r="G35" s="4" t="inlineStr">
        <is>
          <t xml:space="preserve"> </t>
        </is>
      </c>
    </row>
    <row r="36">
      <c r="A36" s="4" t="inlineStr">
        <is>
          <t>ASU 2020-06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hange in accounting principle accounting standards update early adoption</t>
        </is>
      </c>
      <c r="B37" s="4" t="inlineStr">
        <is>
          <t xml:space="preserve"> </t>
        </is>
      </c>
      <c r="C37" s="4" t="inlineStr">
        <is>
          <t>true</t>
        </is>
      </c>
      <c r="D37" s="4" t="inlineStr">
        <is>
          <t xml:space="preserve"> </t>
        </is>
      </c>
      <c r="E37" s="4" t="inlineStr">
        <is>
          <t>true</t>
        </is>
      </c>
      <c r="F37" s="4" t="inlineStr">
        <is>
          <t xml:space="preserve"> </t>
        </is>
      </c>
      <c r="G37" s="4" t="inlineStr">
        <is>
          <t xml:space="preserve"> </t>
        </is>
      </c>
    </row>
    <row r="38">
      <c r="A38" s="4" t="inlineStr">
        <is>
          <t>Change in accounting principle accounting standards update adoption date</t>
        </is>
      </c>
      <c r="B38" s="4" t="inlineStr">
        <is>
          <t xml:space="preserve"> </t>
        </is>
      </c>
      <c r="C38" s="4" t="inlineStr">
        <is>
          <t>Jan.  01,  2022</t>
        </is>
      </c>
      <c r="D38" s="4" t="inlineStr">
        <is>
          <t xml:space="preserve"> </t>
        </is>
      </c>
      <c r="E38" s="4" t="inlineStr">
        <is>
          <t>Jan.  01,  2022</t>
        </is>
      </c>
      <c r="F38" s="4" t="inlineStr">
        <is>
          <t xml:space="preserve"> </t>
        </is>
      </c>
      <c r="G38" s="4" t="inlineStr">
        <is>
          <t xml:space="preserve"> </t>
        </is>
      </c>
    </row>
    <row r="39">
      <c r="A39" s="4" t="inlineStr">
        <is>
          <t>Change in accounting principle accounting standards update immaterial effect</t>
        </is>
      </c>
      <c r="B39" s="4" t="inlineStr">
        <is>
          <t xml:space="preserve"> </t>
        </is>
      </c>
      <c r="C39" s="4" t="inlineStr">
        <is>
          <t>true</t>
        </is>
      </c>
      <c r="D39" s="4" t="inlineStr">
        <is>
          <t xml:space="preserve"> </t>
        </is>
      </c>
      <c r="E39" s="4" t="inlineStr">
        <is>
          <t>true</t>
        </is>
      </c>
      <c r="F39" s="4" t="inlineStr">
        <is>
          <t xml:space="preserve"> </t>
        </is>
      </c>
      <c r="G39" s="4" t="inlineStr">
        <is>
          <t xml:space="preserve"> </t>
        </is>
      </c>
    </row>
    <row r="40">
      <c r="A40" s="4" t="inlineStr">
        <is>
          <t>Min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Vesting Term</t>
        </is>
      </c>
      <c r="B41" s="4" t="inlineStr">
        <is>
          <t xml:space="preserve"> </t>
        </is>
      </c>
      <c r="C41" s="4" t="inlineStr">
        <is>
          <t xml:space="preserve"> </t>
        </is>
      </c>
      <c r="D41" s="4" t="inlineStr">
        <is>
          <t xml:space="preserve"> </t>
        </is>
      </c>
      <c r="E41" s="4" t="inlineStr">
        <is>
          <t>2 years</t>
        </is>
      </c>
      <c r="F41" s="4" t="inlineStr">
        <is>
          <t xml:space="preserve"> </t>
        </is>
      </c>
      <c r="G41" s="4" t="inlineStr">
        <is>
          <t xml:space="preserve"> </t>
        </is>
      </c>
    </row>
    <row r="42">
      <c r="A42" s="4" t="inlineStr">
        <is>
          <t>Max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Vesting Term</t>
        </is>
      </c>
      <c r="B43" s="4" t="inlineStr">
        <is>
          <t xml:space="preserve"> </t>
        </is>
      </c>
      <c r="C43" s="4" t="inlineStr">
        <is>
          <t xml:space="preserve"> </t>
        </is>
      </c>
      <c r="D43" s="4" t="inlineStr">
        <is>
          <t xml:space="preserve"> </t>
        </is>
      </c>
      <c r="E43" s="4" t="inlineStr">
        <is>
          <t>4 years</t>
        </is>
      </c>
      <c r="F43" s="4" t="inlineStr">
        <is>
          <t xml:space="preserve"> </t>
        </is>
      </c>
      <c r="G43" s="4" t="inlineStr">
        <is>
          <t xml:space="preserve"> </t>
        </is>
      </c>
    </row>
    <row r="44">
      <c r="A44" s="4" t="inlineStr">
        <is>
          <t>Maximum [Member] | GWW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Share exchange agreement, number of shares of common stock | shares</t>
        </is>
      </c>
      <c r="B45" s="5" t="n">
        <v>749626</v>
      </c>
      <c r="C45" s="4" t="inlineStr">
        <is>
          <t xml:space="preserve"> </t>
        </is>
      </c>
      <c r="D45" s="4" t="inlineStr">
        <is>
          <t xml:space="preserve"> </t>
        </is>
      </c>
      <c r="E45" s="4" t="inlineStr">
        <is>
          <t xml:space="preserve"> </t>
        </is>
      </c>
      <c r="F45" s="4" t="inlineStr">
        <is>
          <t xml:space="preserve"> </t>
        </is>
      </c>
      <c r="G45" s="4" t="inlineStr">
        <is>
          <t xml:space="preserve"> </t>
        </is>
      </c>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70" customWidth="1" min="2" max="2"/>
  </cols>
  <sheetData>
    <row r="1">
      <c r="A1" s="1" t="inlineStr">
        <is>
          <t>Basis of Presentation and Significant Accounting Policies - Estimated Useful Lives of Assets (Details)</t>
        </is>
      </c>
      <c r="B1" s="2" t="inlineStr">
        <is>
          <t>9 Months Ended</t>
        </is>
      </c>
    </row>
    <row r="2">
      <c r="B2" s="2" t="inlineStr">
        <is>
          <t>Sep. 30, 2022</t>
        </is>
      </c>
    </row>
    <row r="3">
      <c r="A3" s="4" t="inlineStr">
        <is>
          <t>Computer Software and Office and Computer Equipment [Member] | Maximum [Member]</t>
        </is>
      </c>
      <c r="B3" s="4" t="inlineStr">
        <is>
          <t xml:space="preserve"> </t>
        </is>
      </c>
    </row>
    <row r="4">
      <c r="A4" s="3" t="inlineStr">
        <is>
          <t>Property, Plant and Equipment [Line Items]</t>
        </is>
      </c>
      <c r="B4" s="4" t="inlineStr">
        <is>
          <t xml:space="preserve"> </t>
        </is>
      </c>
    </row>
    <row r="5">
      <c r="A5" s="4" t="inlineStr">
        <is>
          <t>Useful Lives (In Years)</t>
        </is>
      </c>
      <c r="B5" s="4" t="inlineStr">
        <is>
          <t>5 years</t>
        </is>
      </c>
    </row>
    <row r="6">
      <c r="A6" s="4" t="inlineStr">
        <is>
          <t>Computer Software and Office and Computer Equipment [Member] | Minimum [Member]</t>
        </is>
      </c>
      <c r="B6" s="4" t="inlineStr">
        <is>
          <t xml:space="preserve"> </t>
        </is>
      </c>
    </row>
    <row r="7">
      <c r="A7" s="3" t="inlineStr">
        <is>
          <t>Property, Plant and Equipment [Line Items]</t>
        </is>
      </c>
      <c r="B7" s="4" t="inlineStr">
        <is>
          <t xml:space="preserve"> </t>
        </is>
      </c>
    </row>
    <row r="8">
      <c r="A8" s="4" t="inlineStr">
        <is>
          <t>Useful Lives (In Years)</t>
        </is>
      </c>
      <c r="B8" s="4" t="inlineStr">
        <is>
          <t>3 years</t>
        </is>
      </c>
    </row>
    <row r="9">
      <c r="A9" s="4" t="inlineStr">
        <is>
          <t>Machinery and Equipment, Automobile, Furniture and Fixtures [Member] | Maximum [Member]</t>
        </is>
      </c>
      <c r="B9" s="4" t="inlineStr">
        <is>
          <t xml:space="preserve"> </t>
        </is>
      </c>
    </row>
    <row r="10">
      <c r="A10" s="3" t="inlineStr">
        <is>
          <t>Property, Plant and Equipment [Line Items]</t>
        </is>
      </c>
      <c r="B10" s="4" t="inlineStr">
        <is>
          <t xml:space="preserve"> </t>
        </is>
      </c>
    </row>
    <row r="11">
      <c r="A11" s="4" t="inlineStr">
        <is>
          <t>Useful Lives (In Years)</t>
        </is>
      </c>
      <c r="B11" s="4" t="inlineStr">
        <is>
          <t>10 years</t>
        </is>
      </c>
    </row>
    <row r="12">
      <c r="A12" s="4" t="inlineStr">
        <is>
          <t>Machinery and Equipment, Automobile, Furniture and Fixtures [Member] | Minimum [Member]</t>
        </is>
      </c>
      <c r="B12" s="4" t="inlineStr">
        <is>
          <t xml:space="preserve"> </t>
        </is>
      </c>
    </row>
    <row r="13">
      <c r="A13" s="3" t="inlineStr">
        <is>
          <t>Property, Plant and Equipment [Line Items]</t>
        </is>
      </c>
      <c r="B13" s="4" t="inlineStr">
        <is>
          <t xml:space="preserve"> </t>
        </is>
      </c>
    </row>
    <row r="14">
      <c r="A14" s="4" t="inlineStr">
        <is>
          <t>Useful Lives (In Years)</t>
        </is>
      </c>
      <c r="B14" s="4" t="inlineStr">
        <is>
          <t>5 years</t>
        </is>
      </c>
    </row>
    <row r="15">
      <c r="A15" s="4" t="inlineStr">
        <is>
          <t>Leasehold Improvements [Member]</t>
        </is>
      </c>
      <c r="B15" s="4" t="inlineStr">
        <is>
          <t xml:space="preserve"> </t>
        </is>
      </c>
    </row>
    <row r="16">
      <c r="A16" s="3" t="inlineStr">
        <is>
          <t>Property, Plant and Equipment [Line Items]</t>
        </is>
      </c>
      <c r="B16" s="4" t="inlineStr">
        <is>
          <t xml:space="preserve"> </t>
        </is>
      </c>
    </row>
    <row r="17">
      <c r="A17" s="4" t="inlineStr">
        <is>
          <t>Useful Lives</t>
        </is>
      </c>
      <c r="B17" s="4" t="inlineStr">
        <is>
          <t>Over the term of the lease or life of the asset, whichever is shorter</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5" customWidth="1" min="2" max="2"/>
  </cols>
  <sheetData>
    <row r="1">
      <c r="A1" s="1" t="inlineStr">
        <is>
          <t>Basis of Presentation and Significant Accounting Policies - Estimated Useful Lives of Intangible Assets (Details)</t>
        </is>
      </c>
      <c r="B1" s="2" t="inlineStr">
        <is>
          <t>9 Months Ended</t>
        </is>
      </c>
    </row>
    <row r="2">
      <c r="B2" s="2" t="inlineStr">
        <is>
          <t>Sep. 30, 2022</t>
        </is>
      </c>
    </row>
    <row r="3">
      <c r="A3" s="4" t="inlineStr">
        <is>
          <t>Trade Names [Member]</t>
        </is>
      </c>
      <c r="B3" s="4" t="inlineStr">
        <is>
          <t xml:space="preserve"> </t>
        </is>
      </c>
    </row>
    <row r="4">
      <c r="A4" s="3" t="inlineStr">
        <is>
          <t>Finite-Lived Intangible Assets [Line Items]</t>
        </is>
      </c>
      <c r="B4" s="4" t="inlineStr">
        <is>
          <t xml:space="preserve"> </t>
        </is>
      </c>
    </row>
    <row r="5">
      <c r="A5" s="4" t="inlineStr">
        <is>
          <t>Estimated useful life</t>
        </is>
      </c>
      <c r="B5" s="4" t="inlineStr">
        <is>
          <t>12 years</t>
        </is>
      </c>
    </row>
    <row r="6">
      <c r="A6" s="4" t="inlineStr">
        <is>
          <t>Customer Relationships [Member] | Maximum [Member]</t>
        </is>
      </c>
      <c r="B6" s="4" t="inlineStr">
        <is>
          <t xml:space="preserve"> </t>
        </is>
      </c>
    </row>
    <row r="7">
      <c r="A7" s="3" t="inlineStr">
        <is>
          <t>Finite-Lived Intangible Assets [Line Items]</t>
        </is>
      </c>
      <c r="B7" s="4" t="inlineStr">
        <is>
          <t xml:space="preserve"> </t>
        </is>
      </c>
    </row>
    <row r="8">
      <c r="A8" s="4" t="inlineStr">
        <is>
          <t>Estimated useful life</t>
        </is>
      </c>
      <c r="B8" s="4" t="inlineStr">
        <is>
          <t>16 years</t>
        </is>
      </c>
    </row>
    <row r="9">
      <c r="A9" s="4" t="inlineStr">
        <is>
          <t>Customer Relationships [Member] | Minimum [Member]</t>
        </is>
      </c>
      <c r="B9" s="4" t="inlineStr">
        <is>
          <t xml:space="preserve"> </t>
        </is>
      </c>
    </row>
    <row r="10">
      <c r="A10" s="3" t="inlineStr">
        <is>
          <t>Finite-Lived Intangible Assets [Line Items]</t>
        </is>
      </c>
      <c r="B10" s="4" t="inlineStr">
        <is>
          <t xml:space="preserve"> </t>
        </is>
      </c>
    </row>
    <row r="11">
      <c r="A11" s="4" t="inlineStr">
        <is>
          <t>Estimated useful life</t>
        </is>
      </c>
      <c r="B11" s="4" t="inlineStr">
        <is>
          <t>10 years</t>
        </is>
      </c>
    </row>
    <row r="12">
      <c r="A12" s="4" t="inlineStr">
        <is>
          <t>Developed Technology Rights [Member]</t>
        </is>
      </c>
      <c r="B12" s="4" t="inlineStr">
        <is>
          <t xml:space="preserve"> </t>
        </is>
      </c>
    </row>
    <row r="13">
      <c r="A13" s="3" t="inlineStr">
        <is>
          <t>Finite-Lived Intangible Assets [Line Items]</t>
        </is>
      </c>
      <c r="B13" s="4" t="inlineStr">
        <is>
          <t xml:space="preserve"> </t>
        </is>
      </c>
    </row>
    <row r="14">
      <c r="A14" s="4" t="inlineStr">
        <is>
          <t>Estimated useful life</t>
        </is>
      </c>
      <c r="B14" s="4" t="inlineStr">
        <is>
          <t>8 years</t>
        </is>
      </c>
    </row>
    <row r="15">
      <c r="A15" s="4" t="inlineStr">
        <is>
          <t>Domain Name And Other Intangible Assets [Member]</t>
        </is>
      </c>
      <c r="B15" s="4" t="inlineStr">
        <is>
          <t xml:space="preserve"> </t>
        </is>
      </c>
    </row>
    <row r="16">
      <c r="A16" s="3" t="inlineStr">
        <is>
          <t>Finite-Lived Intangible Assets [Line Items]</t>
        </is>
      </c>
      <c r="B16" s="4" t="inlineStr">
        <is>
          <t xml:space="preserve"> </t>
        </is>
      </c>
    </row>
    <row r="17">
      <c r="A17" s="4" t="inlineStr">
        <is>
          <t>Estimated useful life</t>
        </is>
      </c>
      <c r="B17" s="4" t="inlineStr">
        <is>
          <t>5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ignificant Accounting Policies - Percentage of Total Revenues Attributable to Single Customer from Which 10% or More of Total Revenu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7783</v>
      </c>
      <c r="C4" s="6" t="n">
        <v>6373</v>
      </c>
      <c r="D4" s="6" t="n">
        <v>21530</v>
      </c>
      <c r="E4" s="6" t="n">
        <v>19198</v>
      </c>
    </row>
    <row r="5">
      <c r="A5" s="4" t="inlineStr">
        <is>
          <t>Customer A [Member] | Total Revenues [Member] | Customer Concentration Risk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6" t="n">
        <v>1563</v>
      </c>
      <c r="C7" s="6" t="n">
        <v>2635</v>
      </c>
      <c r="D7" s="6" t="n">
        <v>5654</v>
      </c>
      <c r="E7" s="6" t="n">
        <v>6819</v>
      </c>
    </row>
    <row r="8">
      <c r="A8" s="4" t="inlineStr">
        <is>
          <t>% of Total Revenue</t>
        </is>
      </c>
      <c r="B8" s="10" t="n">
        <v>0.2</v>
      </c>
      <c r="C8" s="10" t="n">
        <v>0.41</v>
      </c>
      <c r="D8" s="10" t="n">
        <v>0.26</v>
      </c>
      <c r="E8" s="10" t="n">
        <v>0.36</v>
      </c>
    </row>
    <row r="9">
      <c r="A9" s="4" t="inlineStr">
        <is>
          <t>Customer B [Member] | Total Revenues [Member] | Customer Concentration Risk [Member]</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Revenues</t>
        </is>
      </c>
      <c r="B11" s="6" t="n">
        <v>1186</v>
      </c>
      <c r="C11" s="6" t="n">
        <v>2003</v>
      </c>
      <c r="D11" s="6" t="n">
        <v>2768</v>
      </c>
      <c r="E11" s="6" t="n">
        <v>3088</v>
      </c>
    </row>
    <row r="12">
      <c r="A12" s="4" t="inlineStr">
        <is>
          <t>% of Total Revenue</t>
        </is>
      </c>
      <c r="B12" s="10" t="n">
        <v>0.15</v>
      </c>
      <c r="C12" s="10" t="n">
        <v>0.31</v>
      </c>
      <c r="D12" s="10" t="n">
        <v>0.13</v>
      </c>
      <c r="E12" s="10" t="n">
        <v>0.16</v>
      </c>
    </row>
    <row r="13">
      <c r="A13" s="4" t="inlineStr">
        <is>
          <t>Customer C [Member] | Total Revenues [Member] | Customer Concentration Risk [Member]</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Revenues</t>
        </is>
      </c>
      <c r="B15" s="6" t="n">
        <v>1027</v>
      </c>
      <c r="C15" s="4" t="inlineStr">
        <is>
          <t xml:space="preserve"> </t>
        </is>
      </c>
      <c r="D15" s="6" t="n">
        <v>2266</v>
      </c>
      <c r="E15" s="4" t="inlineStr">
        <is>
          <t xml:space="preserve"> </t>
        </is>
      </c>
    </row>
    <row r="16">
      <c r="A16" s="4" t="inlineStr">
        <is>
          <t>% of Total Revenue</t>
        </is>
      </c>
      <c r="B16" s="10" t="n">
        <v>0.13</v>
      </c>
      <c r="C16" s="4" t="inlineStr">
        <is>
          <t xml:space="preserve"> </t>
        </is>
      </c>
      <c r="D16" s="10" t="n">
        <v>0.11</v>
      </c>
      <c r="E16"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and Significant Accounting Policies - Shares Excluded from Diluted EPS Calculation (Details) shares in Thousands</t>
        </is>
      </c>
      <c r="B1" s="2" t="inlineStr">
        <is>
          <t>9 Months Ended</t>
        </is>
      </c>
    </row>
    <row r="2">
      <c r="B2" s="2" t="inlineStr">
        <is>
          <t>Sep. 30, 2022 shares</t>
        </is>
      </c>
    </row>
    <row r="3">
      <c r="A3" s="3" t="inlineStr">
        <is>
          <t>Antidilutive Securities Excluded from Computation of Earnings Per Share [Line Items]</t>
        </is>
      </c>
      <c r="B3" s="4" t="inlineStr">
        <is>
          <t xml:space="preserve"> </t>
        </is>
      </c>
    </row>
    <row r="4">
      <c r="A4" s="4" t="inlineStr">
        <is>
          <t>Anti-dilutive securities</t>
        </is>
      </c>
      <c r="B4" s="5" t="n">
        <v>5312</v>
      </c>
    </row>
    <row r="5">
      <c r="A5" s="4" t="inlineStr">
        <is>
          <t>Common Shares Issuable Upon Exercise of Stock Options [Member]</t>
        </is>
      </c>
      <c r="B5" s="4" t="inlineStr">
        <is>
          <t xml:space="preserve"> </t>
        </is>
      </c>
    </row>
    <row r="6">
      <c r="A6" s="3" t="inlineStr">
        <is>
          <t>Antidilutive Securities Excluded from Computation of Earnings Per Share [Line Items]</t>
        </is>
      </c>
      <c r="B6" s="4" t="inlineStr">
        <is>
          <t xml:space="preserve"> </t>
        </is>
      </c>
    </row>
    <row r="7">
      <c r="A7" s="4" t="inlineStr">
        <is>
          <t>Anti-dilutive securities</t>
        </is>
      </c>
      <c r="B7" s="5" t="n">
        <v>801</v>
      </c>
    </row>
    <row r="8">
      <c r="A8" s="4" t="inlineStr">
        <is>
          <t>Common Shares Issuable on Conversion of Series F Preferred Stock [Member]</t>
        </is>
      </c>
      <c r="B8" s="4" t="inlineStr">
        <is>
          <t xml:space="preserve"> </t>
        </is>
      </c>
    </row>
    <row r="9">
      <c r="A9" s="3" t="inlineStr">
        <is>
          <t>Antidilutive Securities Excluded from Computation of Earnings Per Share [Line Items]</t>
        </is>
      </c>
      <c r="B9" s="4" t="inlineStr">
        <is>
          <t xml:space="preserve"> </t>
        </is>
      </c>
    </row>
    <row r="10">
      <c r="A10" s="4" t="inlineStr">
        <is>
          <t>Anti-dilutive securities</t>
        </is>
      </c>
      <c r="B10" s="5" t="n">
        <v>3960</v>
      </c>
    </row>
    <row r="11">
      <c r="A11" s="4" t="inlineStr">
        <is>
          <t>Common Shares Issuable Upon Exercise of Warrants [Member]</t>
        </is>
      </c>
      <c r="B11" s="4" t="inlineStr">
        <is>
          <t xml:space="preserve"> </t>
        </is>
      </c>
    </row>
    <row r="12">
      <c r="A12" s="3" t="inlineStr">
        <is>
          <t>Antidilutive Securities Excluded from Computation of Earnings Per Share [Line Items]</t>
        </is>
      </c>
      <c r="B12" s="4" t="inlineStr">
        <is>
          <t xml:space="preserve"> </t>
        </is>
      </c>
    </row>
    <row r="13">
      <c r="A13" s="4" t="inlineStr">
        <is>
          <t>Anti-dilutive securities</t>
        </is>
      </c>
      <c r="B13" s="5" t="n">
        <v>301</v>
      </c>
    </row>
    <row r="14">
      <c r="A14" s="4" t="inlineStr">
        <is>
          <t>RSU Granted [Member]</t>
        </is>
      </c>
      <c r="B14" s="4" t="inlineStr">
        <is>
          <t xml:space="preserve"> </t>
        </is>
      </c>
    </row>
    <row r="15">
      <c r="A15" s="3" t="inlineStr">
        <is>
          <t>Antidilutive Securities Excluded from Computation of Earnings Per Share [Line Items]</t>
        </is>
      </c>
      <c r="B15" s="4" t="inlineStr">
        <is>
          <t xml:space="preserve"> </t>
        </is>
      </c>
    </row>
    <row r="16">
      <c r="A16" s="4" t="inlineStr">
        <is>
          <t>Anti-dilutive securities</t>
        </is>
      </c>
      <c r="B16" s="5" t="n">
        <v>25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cols>
    <col width="80" customWidth="1" min="1" max="1"/>
    <col width="13" customWidth="1" min="2" max="2"/>
    <col width="25" customWidth="1" min="3" max="3"/>
    <col width="22" customWidth="1" min="4" max="4"/>
    <col width="29" customWidth="1" min="5" max="5"/>
    <col width="46" customWidth="1" min="6" max="6"/>
    <col width="34" customWidth="1" min="7" max="7"/>
    <col width="54" customWidth="1" min="8" max="8"/>
    <col width="66" customWidth="1" min="9" max="9"/>
  </cols>
  <sheetData>
    <row r="1">
      <c r="A1" s="1" t="inlineStr">
        <is>
          <t>CONDENSED CONSOLIDATED STATEMENTS OF CHANGES IN STOCKHOLDERS' EQUITY (UNAUDITED) - USD ($) $ in Thousands</t>
        </is>
      </c>
      <c r="B1" s="2" t="inlineStr">
        <is>
          <t>Total</t>
        </is>
      </c>
      <c r="C1" s="2" t="inlineStr">
        <is>
          <t>Preferred Stock [Member]</t>
        </is>
      </c>
      <c r="D1" s="2" t="inlineStr">
        <is>
          <t>Common Stock [Member]</t>
        </is>
      </c>
      <c r="E1" s="2" t="inlineStr">
        <is>
          <t>Accumulated Deficit [Member]</t>
        </is>
      </c>
      <c r="F1" s="2" t="inlineStr">
        <is>
          <t>Accumulated Other Comprehensive Loss [Member]</t>
        </is>
      </c>
      <c r="G1" s="2" t="inlineStr">
        <is>
          <t>Non-Controlling Interest [Member]</t>
        </is>
      </c>
      <c r="H1" s="2" t="inlineStr">
        <is>
          <t>Microphase Corporation [Member] Common Stock [Member]</t>
        </is>
      </c>
      <c r="I1" s="2" t="inlineStr">
        <is>
          <t>Microphase Corporation [Member] Non-Controlling Interest [Member]</t>
        </is>
      </c>
    </row>
    <row r="2">
      <c r="A2" s="4" t="inlineStr">
        <is>
          <t>Balance at Dec. 31, 2020</t>
        </is>
      </c>
      <c r="B2" s="6" t="n">
        <v>18709</v>
      </c>
      <c r="C2" s="6" t="n">
        <v>4990</v>
      </c>
      <c r="D2" s="6" t="n">
        <v>19915</v>
      </c>
      <c r="E2" s="6" t="n">
        <v>-6682</v>
      </c>
      <c r="F2" s="6" t="n">
        <v>-327</v>
      </c>
      <c r="G2" s="6" t="n">
        <v>813</v>
      </c>
      <c r="H2" s="4" t="inlineStr">
        <is>
          <t xml:space="preserve"> </t>
        </is>
      </c>
      <c r="I2" s="4" t="inlineStr">
        <is>
          <t xml:space="preserve"> </t>
        </is>
      </c>
    </row>
    <row r="3">
      <c r="A3" s="4" t="inlineStr">
        <is>
          <t>Balance (in shares) at Dec. 31, 2020</t>
        </is>
      </c>
      <c r="B3" s="4" t="inlineStr">
        <is>
          <t xml:space="preserve"> </t>
        </is>
      </c>
      <c r="C3" s="5" t="n">
        <v>515</v>
      </c>
      <c r="D3" s="5" t="n">
        <v>2920085</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pital contribution from parent</t>
        </is>
      </c>
      <c r="B4" s="5" t="n">
        <v>1852</v>
      </c>
      <c r="C4" s="4" t="inlineStr">
        <is>
          <t xml:space="preserve"> </t>
        </is>
      </c>
      <c r="D4" s="6" t="n">
        <v>1852</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 (loss)</t>
        </is>
      </c>
      <c r="B5" s="5" t="n">
        <v>361</v>
      </c>
      <c r="C5" s="4" t="inlineStr">
        <is>
          <t xml:space="preserve"> </t>
        </is>
      </c>
      <c r="D5" s="4" t="inlineStr">
        <is>
          <t xml:space="preserve"> </t>
        </is>
      </c>
      <c r="E5" s="5" t="n">
        <v>361</v>
      </c>
      <c r="F5" s="4" t="inlineStr">
        <is>
          <t xml:space="preserve"> </t>
        </is>
      </c>
      <c r="G5" s="4" t="inlineStr">
        <is>
          <t xml:space="preserve"> </t>
        </is>
      </c>
      <c r="H5" s="4" t="inlineStr">
        <is>
          <t xml:space="preserve"> </t>
        </is>
      </c>
      <c r="I5" s="4" t="inlineStr">
        <is>
          <t xml:space="preserve"> </t>
        </is>
      </c>
    </row>
    <row r="6">
      <c r="A6" s="4" t="inlineStr">
        <is>
          <t>Foreign currency translation adjustments</t>
        </is>
      </c>
      <c r="B6" s="5" t="n">
        <v>-293</v>
      </c>
      <c r="C6" s="4" t="inlineStr">
        <is>
          <t xml:space="preserve"> </t>
        </is>
      </c>
      <c r="D6" s="4" t="inlineStr">
        <is>
          <t xml:space="preserve"> </t>
        </is>
      </c>
      <c r="E6" s="4" t="inlineStr">
        <is>
          <t xml:space="preserve"> </t>
        </is>
      </c>
      <c r="F6" s="5" t="n">
        <v>-293</v>
      </c>
      <c r="G6" s="4" t="inlineStr">
        <is>
          <t xml:space="preserve"> </t>
        </is>
      </c>
      <c r="H6" s="4" t="inlineStr">
        <is>
          <t xml:space="preserve"> </t>
        </is>
      </c>
      <c r="I6" s="4" t="inlineStr">
        <is>
          <t xml:space="preserve"> </t>
        </is>
      </c>
    </row>
    <row r="7">
      <c r="A7" s="4" t="inlineStr">
        <is>
          <t>Net income (loss) attributable to non-controlling interest</t>
        </is>
      </c>
      <c r="B7" s="5" t="n">
        <v>1114</v>
      </c>
      <c r="C7" s="4" t="inlineStr">
        <is>
          <t xml:space="preserve"> </t>
        </is>
      </c>
      <c r="D7" s="4" t="inlineStr">
        <is>
          <t xml:space="preserve"> </t>
        </is>
      </c>
      <c r="E7" s="4" t="inlineStr">
        <is>
          <t xml:space="preserve"> </t>
        </is>
      </c>
      <c r="F7" s="4" t="inlineStr">
        <is>
          <t xml:space="preserve"> </t>
        </is>
      </c>
      <c r="G7" s="5" t="n">
        <v>1114</v>
      </c>
      <c r="H7" s="4" t="inlineStr">
        <is>
          <t xml:space="preserve"> </t>
        </is>
      </c>
      <c r="I7" s="4" t="inlineStr">
        <is>
          <t xml:space="preserve"> </t>
        </is>
      </c>
    </row>
    <row r="8">
      <c r="A8" s="4" t="inlineStr">
        <is>
          <t>Balance at Mar. 31, 2021</t>
        </is>
      </c>
      <c r="B8" s="5" t="n">
        <v>21743</v>
      </c>
      <c r="C8" s="6" t="n">
        <v>4990</v>
      </c>
      <c r="D8" s="6" t="n">
        <v>21767</v>
      </c>
      <c r="E8" s="5" t="n">
        <v>-6321</v>
      </c>
      <c r="F8" s="5" t="n">
        <v>-620</v>
      </c>
      <c r="G8" s="5" t="n">
        <v>1927</v>
      </c>
      <c r="H8" s="4" t="inlineStr">
        <is>
          <t xml:space="preserve"> </t>
        </is>
      </c>
      <c r="I8" s="4" t="inlineStr">
        <is>
          <t xml:space="preserve"> </t>
        </is>
      </c>
    </row>
    <row r="9">
      <c r="A9" s="4" t="inlineStr">
        <is>
          <t>Balance (in shares) at Mar. 31, 2021</t>
        </is>
      </c>
      <c r="B9" s="4" t="inlineStr">
        <is>
          <t xml:space="preserve"> </t>
        </is>
      </c>
      <c r="C9" s="5" t="n">
        <v>515</v>
      </c>
      <c r="D9" s="5" t="n">
        <v>2920085</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alance at Dec. 31, 2020</t>
        </is>
      </c>
      <c r="B10" s="5" t="n">
        <v>18709</v>
      </c>
      <c r="C10" s="6" t="n">
        <v>4990</v>
      </c>
      <c r="D10" s="6" t="n">
        <v>19915</v>
      </c>
      <c r="E10" s="5" t="n">
        <v>-6682</v>
      </c>
      <c r="F10" s="5" t="n">
        <v>-327</v>
      </c>
      <c r="G10" s="5" t="n">
        <v>813</v>
      </c>
      <c r="H10" s="4" t="inlineStr">
        <is>
          <t xml:space="preserve"> </t>
        </is>
      </c>
      <c r="I10" s="4" t="inlineStr">
        <is>
          <t xml:space="preserve"> </t>
        </is>
      </c>
    </row>
    <row r="11">
      <c r="A11" s="4" t="inlineStr">
        <is>
          <t>Balance (in shares) at Dec. 31, 2020</t>
        </is>
      </c>
      <c r="B11" s="4" t="inlineStr">
        <is>
          <t xml:space="preserve"> </t>
        </is>
      </c>
      <c r="C11" s="5" t="n">
        <v>515</v>
      </c>
      <c r="D11" s="5" t="n">
        <v>2920085</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et income (loss)</t>
        </is>
      </c>
      <c r="B12" s="5" t="n">
        <v>-209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et income (loss) attributable to non-controlling interest</t>
        </is>
      </c>
      <c r="B13" s="5" t="n">
        <v>9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alance at Sep. 30, 2021</t>
        </is>
      </c>
      <c r="B14" s="5" t="n">
        <v>21839</v>
      </c>
      <c r="C14" s="6" t="n">
        <v>4990</v>
      </c>
      <c r="D14" s="6" t="n">
        <v>25730</v>
      </c>
      <c r="E14" s="5" t="n">
        <v>-8782</v>
      </c>
      <c r="F14" s="5" t="n">
        <v>-1005</v>
      </c>
      <c r="G14" s="5" t="n">
        <v>906</v>
      </c>
      <c r="H14" s="4" t="inlineStr">
        <is>
          <t xml:space="preserve"> </t>
        </is>
      </c>
      <c r="I14" s="4" t="inlineStr">
        <is>
          <t xml:space="preserve"> </t>
        </is>
      </c>
    </row>
    <row r="15">
      <c r="A15" s="4" t="inlineStr">
        <is>
          <t>Balance (in shares) at Sep. 30, 2021</t>
        </is>
      </c>
      <c r="B15" s="4" t="inlineStr">
        <is>
          <t xml:space="preserve"> </t>
        </is>
      </c>
      <c r="C15" s="5" t="n">
        <v>515</v>
      </c>
      <c r="D15" s="5" t="n">
        <v>2920085</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alance at Mar. 31, 2021</t>
        </is>
      </c>
      <c r="B16" s="5" t="n">
        <v>21743</v>
      </c>
      <c r="C16" s="6" t="n">
        <v>4990</v>
      </c>
      <c r="D16" s="6" t="n">
        <v>21767</v>
      </c>
      <c r="E16" s="5" t="n">
        <v>-6321</v>
      </c>
      <c r="F16" s="5" t="n">
        <v>-620</v>
      </c>
      <c r="G16" s="5" t="n">
        <v>1927</v>
      </c>
      <c r="H16" s="4" t="inlineStr">
        <is>
          <t xml:space="preserve"> </t>
        </is>
      </c>
      <c r="I16" s="4" t="inlineStr">
        <is>
          <t xml:space="preserve"> </t>
        </is>
      </c>
    </row>
    <row r="17">
      <c r="A17" s="4" t="inlineStr">
        <is>
          <t>Balance (in shares) at Mar. 31, 2021</t>
        </is>
      </c>
      <c r="B17" s="4" t="inlineStr">
        <is>
          <t xml:space="preserve"> </t>
        </is>
      </c>
      <c r="C17" s="5" t="n">
        <v>515</v>
      </c>
      <c r="D17" s="5" t="n">
        <v>2920085</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tock-based compensation</t>
        </is>
      </c>
      <c r="B18" s="5" t="n">
        <v>545</v>
      </c>
      <c r="C18" s="4" t="inlineStr">
        <is>
          <t xml:space="preserve"> </t>
        </is>
      </c>
      <c r="D18" s="6" t="n">
        <v>545</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apital contribution from parent</t>
        </is>
      </c>
      <c r="B19" s="5" t="n">
        <v>2741</v>
      </c>
      <c r="C19" s="4" t="inlineStr">
        <is>
          <t xml:space="preserve"> </t>
        </is>
      </c>
      <c r="D19" s="5" t="n">
        <v>2741</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et income (loss)</t>
        </is>
      </c>
      <c r="B20" s="5" t="n">
        <v>-2035</v>
      </c>
      <c r="C20" s="4" t="inlineStr">
        <is>
          <t xml:space="preserve"> </t>
        </is>
      </c>
      <c r="D20" s="4" t="inlineStr">
        <is>
          <t xml:space="preserve"> </t>
        </is>
      </c>
      <c r="E20" s="5" t="n">
        <v>-2035</v>
      </c>
      <c r="F20" s="4" t="inlineStr">
        <is>
          <t xml:space="preserve"> </t>
        </is>
      </c>
      <c r="G20" s="4" t="inlineStr">
        <is>
          <t xml:space="preserve"> </t>
        </is>
      </c>
      <c r="H20" s="4" t="inlineStr">
        <is>
          <t xml:space="preserve"> </t>
        </is>
      </c>
      <c r="I20" s="4" t="inlineStr">
        <is>
          <t xml:space="preserve"> </t>
        </is>
      </c>
    </row>
    <row r="21">
      <c r="A21" s="4" t="inlineStr">
        <is>
          <t>Foreign currency translation adjustments</t>
        </is>
      </c>
      <c r="B21" s="5" t="n">
        <v>225</v>
      </c>
      <c r="C21" s="4" t="inlineStr">
        <is>
          <t xml:space="preserve"> </t>
        </is>
      </c>
      <c r="D21" s="4" t="inlineStr">
        <is>
          <t xml:space="preserve"> </t>
        </is>
      </c>
      <c r="E21" s="4" t="inlineStr">
        <is>
          <t xml:space="preserve"> </t>
        </is>
      </c>
      <c r="F21" s="5" t="n">
        <v>225</v>
      </c>
      <c r="G21" s="4" t="inlineStr">
        <is>
          <t xml:space="preserve"> </t>
        </is>
      </c>
      <c r="H21" s="4" t="inlineStr">
        <is>
          <t xml:space="preserve"> </t>
        </is>
      </c>
      <c r="I21" s="4" t="inlineStr">
        <is>
          <t xml:space="preserve"> </t>
        </is>
      </c>
    </row>
    <row r="22">
      <c r="A22" s="4" t="inlineStr">
        <is>
          <t>Net income (loss) attributable to non-controlling interest</t>
        </is>
      </c>
      <c r="B22" s="5" t="n">
        <v>-1084</v>
      </c>
      <c r="C22" s="4" t="inlineStr">
        <is>
          <t xml:space="preserve"> </t>
        </is>
      </c>
      <c r="D22" s="4" t="inlineStr">
        <is>
          <t xml:space="preserve"> </t>
        </is>
      </c>
      <c r="E22" s="4" t="inlineStr">
        <is>
          <t xml:space="preserve"> </t>
        </is>
      </c>
      <c r="F22" s="4" t="inlineStr">
        <is>
          <t xml:space="preserve"> </t>
        </is>
      </c>
      <c r="G22" s="5" t="n">
        <v>-1084</v>
      </c>
      <c r="H22" s="4" t="inlineStr">
        <is>
          <t xml:space="preserve"> </t>
        </is>
      </c>
      <c r="I22" s="4" t="inlineStr">
        <is>
          <t xml:space="preserve"> </t>
        </is>
      </c>
    </row>
    <row r="23">
      <c r="A23" s="4" t="inlineStr">
        <is>
          <t>Balance at Jun. 30, 2021</t>
        </is>
      </c>
      <c r="B23" s="5" t="n">
        <v>22135</v>
      </c>
      <c r="C23" s="6" t="n">
        <v>4990</v>
      </c>
      <c r="D23" s="6" t="n">
        <v>25053</v>
      </c>
      <c r="E23" s="5" t="n">
        <v>-8356</v>
      </c>
      <c r="F23" s="5" t="n">
        <v>-395</v>
      </c>
      <c r="G23" s="5" t="n">
        <v>843</v>
      </c>
      <c r="H23" s="4" t="inlineStr">
        <is>
          <t xml:space="preserve"> </t>
        </is>
      </c>
      <c r="I23" s="4" t="inlineStr">
        <is>
          <t xml:space="preserve"> </t>
        </is>
      </c>
    </row>
    <row r="24">
      <c r="A24" s="4" t="inlineStr">
        <is>
          <t>Balance (in shares) at Jun. 30, 2021</t>
        </is>
      </c>
      <c r="B24" s="4" t="inlineStr">
        <is>
          <t xml:space="preserve"> </t>
        </is>
      </c>
      <c r="C24" s="5" t="n">
        <v>515</v>
      </c>
      <c r="D24" s="5" t="n">
        <v>2920085</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tock-based compensation</t>
        </is>
      </c>
      <c r="B25" s="5" t="n">
        <v>42</v>
      </c>
      <c r="C25" s="4" t="inlineStr">
        <is>
          <t xml:space="preserve"> </t>
        </is>
      </c>
      <c r="D25" s="6" t="n">
        <v>42</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apital contribution from parent</t>
        </is>
      </c>
      <c r="B26" s="5" t="n">
        <v>635</v>
      </c>
      <c r="C26" s="4" t="inlineStr">
        <is>
          <t xml:space="preserve"> </t>
        </is>
      </c>
      <c r="D26" s="5" t="n">
        <v>635</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et income (loss)</t>
        </is>
      </c>
      <c r="B27" s="5" t="n">
        <v>-426</v>
      </c>
      <c r="C27" s="4" t="inlineStr">
        <is>
          <t xml:space="preserve"> </t>
        </is>
      </c>
      <c r="D27" s="4" t="inlineStr">
        <is>
          <t xml:space="preserve"> </t>
        </is>
      </c>
      <c r="E27" s="5" t="n">
        <v>-426</v>
      </c>
      <c r="F27" s="4" t="inlineStr">
        <is>
          <t xml:space="preserve"> </t>
        </is>
      </c>
      <c r="G27" s="4" t="inlineStr">
        <is>
          <t xml:space="preserve"> </t>
        </is>
      </c>
      <c r="H27" s="4" t="inlineStr">
        <is>
          <t xml:space="preserve"> </t>
        </is>
      </c>
      <c r="I27" s="4" t="inlineStr">
        <is>
          <t xml:space="preserve"> </t>
        </is>
      </c>
    </row>
    <row r="28">
      <c r="A28" s="4" t="inlineStr">
        <is>
          <t>Foreign currency translation adjustments</t>
        </is>
      </c>
      <c r="B28" s="5" t="n">
        <v>-610</v>
      </c>
      <c r="C28" s="4" t="inlineStr">
        <is>
          <t xml:space="preserve"> </t>
        </is>
      </c>
      <c r="D28" s="4" t="inlineStr">
        <is>
          <t xml:space="preserve"> </t>
        </is>
      </c>
      <c r="E28" s="4" t="inlineStr">
        <is>
          <t xml:space="preserve"> </t>
        </is>
      </c>
      <c r="F28" s="5" t="n">
        <v>-610</v>
      </c>
      <c r="G28" s="4" t="inlineStr">
        <is>
          <t xml:space="preserve"> </t>
        </is>
      </c>
      <c r="H28" s="4" t="inlineStr">
        <is>
          <t xml:space="preserve"> </t>
        </is>
      </c>
      <c r="I28" s="4" t="inlineStr">
        <is>
          <t xml:space="preserve"> </t>
        </is>
      </c>
    </row>
    <row r="29">
      <c r="A29" s="4" t="inlineStr">
        <is>
          <t>Net income (loss) attributable to non-controlling interest</t>
        </is>
      </c>
      <c r="B29" s="5" t="n">
        <v>63</v>
      </c>
      <c r="C29" s="4" t="inlineStr">
        <is>
          <t xml:space="preserve"> </t>
        </is>
      </c>
      <c r="D29" s="4" t="inlineStr">
        <is>
          <t xml:space="preserve"> </t>
        </is>
      </c>
      <c r="E29" s="4" t="inlineStr">
        <is>
          <t xml:space="preserve"> </t>
        </is>
      </c>
      <c r="F29" s="4" t="inlineStr">
        <is>
          <t xml:space="preserve"> </t>
        </is>
      </c>
      <c r="G29" s="5" t="n">
        <v>63</v>
      </c>
      <c r="H29" s="4" t="inlineStr">
        <is>
          <t xml:space="preserve"> </t>
        </is>
      </c>
      <c r="I29" s="4" t="inlineStr">
        <is>
          <t xml:space="preserve"> </t>
        </is>
      </c>
    </row>
    <row r="30">
      <c r="A30" s="4" t="inlineStr">
        <is>
          <t>Balance at Sep. 30, 2021</t>
        </is>
      </c>
      <c r="B30" s="5" t="n">
        <v>21839</v>
      </c>
      <c r="C30" s="6" t="n">
        <v>4990</v>
      </c>
      <c r="D30" s="6" t="n">
        <v>25730</v>
      </c>
      <c r="E30" s="5" t="n">
        <v>-8782</v>
      </c>
      <c r="F30" s="5" t="n">
        <v>-1005</v>
      </c>
      <c r="G30" s="5" t="n">
        <v>906</v>
      </c>
      <c r="H30" s="4" t="inlineStr">
        <is>
          <t xml:space="preserve"> </t>
        </is>
      </c>
      <c r="I30" s="4" t="inlineStr">
        <is>
          <t xml:space="preserve"> </t>
        </is>
      </c>
    </row>
    <row r="31">
      <c r="A31" s="4" t="inlineStr">
        <is>
          <t>Balance (in shares) at Sep. 30, 2021</t>
        </is>
      </c>
      <c r="B31" s="4" t="inlineStr">
        <is>
          <t xml:space="preserve"> </t>
        </is>
      </c>
      <c r="C31" s="5" t="n">
        <v>515</v>
      </c>
      <c r="D31" s="5" t="n">
        <v>2920085</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Balance at Dec. 31, 2021</t>
        </is>
      </c>
      <c r="B32" s="5" t="n">
        <v>22500</v>
      </c>
      <c r="C32" s="6" t="n">
        <v>4990</v>
      </c>
      <c r="D32" s="6" t="n">
        <v>26682</v>
      </c>
      <c r="E32" s="5" t="n">
        <v>-9988</v>
      </c>
      <c r="F32" s="5" t="n">
        <v>-240</v>
      </c>
      <c r="G32" s="5" t="n">
        <v>1056</v>
      </c>
      <c r="H32" s="4" t="inlineStr">
        <is>
          <t xml:space="preserve"> </t>
        </is>
      </c>
      <c r="I32" s="4" t="inlineStr">
        <is>
          <t xml:space="preserve"> </t>
        </is>
      </c>
    </row>
    <row r="33">
      <c r="A33" s="4" t="inlineStr">
        <is>
          <t>Balance (in shares) at Dec. 31, 2021</t>
        </is>
      </c>
      <c r="B33" s="4" t="inlineStr">
        <is>
          <t xml:space="preserve"> </t>
        </is>
      </c>
      <c r="C33" s="5" t="n">
        <v>515</v>
      </c>
      <c r="D33" s="5" t="n">
        <v>2920085</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tock-based compensation</t>
        </is>
      </c>
      <c r="B34" s="5" t="n">
        <v>41</v>
      </c>
      <c r="C34" s="4" t="inlineStr">
        <is>
          <t xml:space="preserve"> </t>
        </is>
      </c>
      <c r="D34" s="6" t="n">
        <v>41</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apital contribution from parent</t>
        </is>
      </c>
      <c r="B35" s="5" t="n">
        <v>517</v>
      </c>
      <c r="C35" s="4" t="inlineStr">
        <is>
          <t xml:space="preserve"> </t>
        </is>
      </c>
      <c r="D35" s="5" t="n">
        <v>517</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et income (loss)</t>
        </is>
      </c>
      <c r="B36" s="5" t="n">
        <v>-497</v>
      </c>
      <c r="C36" s="4" t="inlineStr">
        <is>
          <t xml:space="preserve"> </t>
        </is>
      </c>
      <c r="D36" s="4" t="inlineStr">
        <is>
          <t xml:space="preserve"> </t>
        </is>
      </c>
      <c r="E36" s="5" t="n">
        <v>-497</v>
      </c>
      <c r="F36" s="4" t="inlineStr">
        <is>
          <t xml:space="preserve"> </t>
        </is>
      </c>
      <c r="G36" s="4" t="inlineStr">
        <is>
          <t xml:space="preserve"> </t>
        </is>
      </c>
      <c r="H36" s="4" t="inlineStr">
        <is>
          <t xml:space="preserve"> </t>
        </is>
      </c>
      <c r="I36" s="4" t="inlineStr">
        <is>
          <t xml:space="preserve"> </t>
        </is>
      </c>
    </row>
    <row r="37">
      <c r="A37" s="4" t="inlineStr">
        <is>
          <t>Foreign currency translation adjustments</t>
        </is>
      </c>
      <c r="B37" s="5" t="n">
        <v>-391</v>
      </c>
      <c r="C37" s="4" t="inlineStr">
        <is>
          <t xml:space="preserve"> </t>
        </is>
      </c>
      <c r="D37" s="4" t="inlineStr">
        <is>
          <t xml:space="preserve"> </t>
        </is>
      </c>
      <c r="E37" s="4" t="inlineStr">
        <is>
          <t xml:space="preserve"> </t>
        </is>
      </c>
      <c r="F37" s="5" t="n">
        <v>-391</v>
      </c>
      <c r="G37" s="4" t="inlineStr">
        <is>
          <t xml:space="preserve"> </t>
        </is>
      </c>
      <c r="H37" s="4" t="inlineStr">
        <is>
          <t xml:space="preserve"> </t>
        </is>
      </c>
      <c r="I37" s="4" t="inlineStr">
        <is>
          <t xml:space="preserve"> </t>
        </is>
      </c>
    </row>
    <row r="38">
      <c r="A38" s="4" t="inlineStr">
        <is>
          <t>Net income (loss) attributable to non-controlling interest</t>
        </is>
      </c>
      <c r="B38" s="5" t="n">
        <v>-13</v>
      </c>
      <c r="C38" s="4" t="inlineStr">
        <is>
          <t xml:space="preserve"> </t>
        </is>
      </c>
      <c r="D38" s="4" t="inlineStr">
        <is>
          <t xml:space="preserve"> </t>
        </is>
      </c>
      <c r="E38" s="4" t="inlineStr">
        <is>
          <t xml:space="preserve"> </t>
        </is>
      </c>
      <c r="F38" s="4" t="inlineStr">
        <is>
          <t xml:space="preserve"> </t>
        </is>
      </c>
      <c r="G38" s="5" t="n">
        <v>-13</v>
      </c>
      <c r="H38" s="4" t="inlineStr">
        <is>
          <t xml:space="preserve"> </t>
        </is>
      </c>
      <c r="I38" s="4" t="inlineStr">
        <is>
          <t xml:space="preserve"> </t>
        </is>
      </c>
    </row>
    <row r="39">
      <c r="A39" s="4" t="inlineStr">
        <is>
          <t>Balance at Mar. 31, 2022</t>
        </is>
      </c>
      <c r="B39" s="5" t="n">
        <v>22157</v>
      </c>
      <c r="C39" s="6" t="n">
        <v>4990</v>
      </c>
      <c r="D39" s="6" t="n">
        <v>27240</v>
      </c>
      <c r="E39" s="5" t="n">
        <v>-10485</v>
      </c>
      <c r="F39" s="5" t="n">
        <v>-631</v>
      </c>
      <c r="G39" s="5" t="n">
        <v>1043</v>
      </c>
      <c r="H39" s="4" t="inlineStr">
        <is>
          <t xml:space="preserve"> </t>
        </is>
      </c>
      <c r="I39" s="4" t="inlineStr">
        <is>
          <t xml:space="preserve"> </t>
        </is>
      </c>
    </row>
    <row r="40">
      <c r="A40" s="4" t="inlineStr">
        <is>
          <t>Balance (in shares) at Mar. 31, 2022</t>
        </is>
      </c>
      <c r="B40" s="4" t="inlineStr">
        <is>
          <t xml:space="preserve"> </t>
        </is>
      </c>
      <c r="C40" s="5" t="n">
        <v>515</v>
      </c>
      <c r="D40" s="5" t="n">
        <v>2920085</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Balance at Dec. 31, 2021</t>
        </is>
      </c>
      <c r="B41" s="5" t="n">
        <v>22500</v>
      </c>
      <c r="C41" s="6" t="n">
        <v>4990</v>
      </c>
      <c r="D41" s="6" t="n">
        <v>26682</v>
      </c>
      <c r="E41" s="5" t="n">
        <v>-9988</v>
      </c>
      <c r="F41" s="5" t="n">
        <v>-240</v>
      </c>
      <c r="G41" s="5" t="n">
        <v>1056</v>
      </c>
      <c r="H41" s="4" t="inlineStr">
        <is>
          <t xml:space="preserve"> </t>
        </is>
      </c>
      <c r="I41" s="4" t="inlineStr">
        <is>
          <t xml:space="preserve"> </t>
        </is>
      </c>
    </row>
    <row r="42">
      <c r="A42" s="4" t="inlineStr">
        <is>
          <t>Balance (in shares) at Dec. 31, 2021</t>
        </is>
      </c>
      <c r="B42" s="4" t="inlineStr">
        <is>
          <t xml:space="preserve"> </t>
        </is>
      </c>
      <c r="C42" s="5" t="n">
        <v>515</v>
      </c>
      <c r="D42" s="5" t="n">
        <v>2920085</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Net income (loss)</t>
        </is>
      </c>
      <c r="B43" s="5" t="n">
        <v>-286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Net income (loss) attributable to non-controlling interest</t>
        </is>
      </c>
      <c r="B44" s="5" t="n">
        <v>-50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Balance at Sep. 30, 2022</t>
        </is>
      </c>
      <c r="B45" s="5" t="n">
        <v>22958</v>
      </c>
      <c r="C45" s="6" t="n">
        <v>4990</v>
      </c>
      <c r="D45" s="6" t="n">
        <v>32456</v>
      </c>
      <c r="E45" s="5" t="n">
        <v>-12849</v>
      </c>
      <c r="F45" s="5" t="n">
        <v>-2540</v>
      </c>
      <c r="G45" s="5" t="n">
        <v>901</v>
      </c>
      <c r="H45" s="4" t="inlineStr">
        <is>
          <t xml:space="preserve"> </t>
        </is>
      </c>
      <c r="I45" s="4" t="inlineStr">
        <is>
          <t xml:space="preserve"> </t>
        </is>
      </c>
    </row>
    <row r="46">
      <c r="A46" s="4" t="inlineStr">
        <is>
          <t>Balance (in shares) at Sep. 30, 2022</t>
        </is>
      </c>
      <c r="B46" s="4" t="inlineStr">
        <is>
          <t xml:space="preserve"> </t>
        </is>
      </c>
      <c r="C46" s="5" t="n">
        <v>515</v>
      </c>
      <c r="D46" s="5" t="n">
        <v>5931582</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Balance at Mar. 31, 2022</t>
        </is>
      </c>
      <c r="B47" s="5" t="n">
        <v>22157</v>
      </c>
      <c r="C47" s="6" t="n">
        <v>4990</v>
      </c>
      <c r="D47" s="6" t="n">
        <v>27240</v>
      </c>
      <c r="E47" s="5" t="n">
        <v>-10485</v>
      </c>
      <c r="F47" s="5" t="n">
        <v>-631</v>
      </c>
      <c r="G47" s="5" t="n">
        <v>1043</v>
      </c>
      <c r="H47" s="4" t="inlineStr">
        <is>
          <t xml:space="preserve"> </t>
        </is>
      </c>
      <c r="I47" s="4" t="inlineStr">
        <is>
          <t xml:space="preserve"> </t>
        </is>
      </c>
    </row>
    <row r="48">
      <c r="A48" s="4" t="inlineStr">
        <is>
          <t>Balance (in shares) at Mar. 31, 2022</t>
        </is>
      </c>
      <c r="B48" s="4" t="inlineStr">
        <is>
          <t xml:space="preserve"> </t>
        </is>
      </c>
      <c r="C48" s="5" t="n">
        <v>515</v>
      </c>
      <c r="D48" s="5" t="n">
        <v>2920085</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tock-based compensation</t>
        </is>
      </c>
      <c r="B49" s="5" t="n">
        <v>42</v>
      </c>
      <c r="C49" s="4" t="inlineStr">
        <is>
          <t xml:space="preserve"> </t>
        </is>
      </c>
      <c r="D49" s="6" t="n">
        <v>42</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Capital contribution from parent</t>
        </is>
      </c>
      <c r="B50" s="5" t="n">
        <v>688</v>
      </c>
      <c r="C50" s="4" t="inlineStr">
        <is>
          <t xml:space="preserve"> </t>
        </is>
      </c>
      <c r="D50" s="5" t="n">
        <v>688</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Net income (loss)</t>
        </is>
      </c>
      <c r="B51" s="5" t="n">
        <v>-1627</v>
      </c>
      <c r="C51" s="4" t="inlineStr">
        <is>
          <t xml:space="preserve"> </t>
        </is>
      </c>
      <c r="D51" s="4" t="inlineStr">
        <is>
          <t xml:space="preserve"> </t>
        </is>
      </c>
      <c r="E51" s="5" t="n">
        <v>-1627</v>
      </c>
      <c r="F51" s="4" t="inlineStr">
        <is>
          <t xml:space="preserve"> </t>
        </is>
      </c>
      <c r="G51" s="4" t="inlineStr">
        <is>
          <t xml:space="preserve"> </t>
        </is>
      </c>
      <c r="H51" s="4" t="inlineStr">
        <is>
          <t xml:space="preserve"> </t>
        </is>
      </c>
      <c r="I51" s="4" t="inlineStr">
        <is>
          <t xml:space="preserve"> </t>
        </is>
      </c>
    </row>
    <row r="52">
      <c r="A52" s="4" t="inlineStr">
        <is>
          <t>Foreign currency translation adjustments</t>
        </is>
      </c>
      <c r="B52" s="5" t="n">
        <v>-1216</v>
      </c>
      <c r="C52" s="4" t="inlineStr">
        <is>
          <t xml:space="preserve"> </t>
        </is>
      </c>
      <c r="D52" s="4" t="inlineStr">
        <is>
          <t xml:space="preserve"> </t>
        </is>
      </c>
      <c r="E52" s="4" t="inlineStr">
        <is>
          <t xml:space="preserve"> </t>
        </is>
      </c>
      <c r="F52" s="5" t="n">
        <v>-1216</v>
      </c>
      <c r="G52" s="4" t="inlineStr">
        <is>
          <t xml:space="preserve"> </t>
        </is>
      </c>
      <c r="H52" s="4" t="inlineStr">
        <is>
          <t xml:space="preserve"> </t>
        </is>
      </c>
      <c r="I52" s="4" t="inlineStr">
        <is>
          <t xml:space="preserve"> </t>
        </is>
      </c>
    </row>
    <row r="53">
      <c r="A53" s="4" t="inlineStr">
        <is>
          <t>Net income (loss) attributable to non-controlling interest</t>
        </is>
      </c>
      <c r="B53" s="5" t="n">
        <v>-322</v>
      </c>
      <c r="C53" s="4" t="inlineStr">
        <is>
          <t xml:space="preserve"> </t>
        </is>
      </c>
      <c r="D53" s="4" t="inlineStr">
        <is>
          <t xml:space="preserve"> </t>
        </is>
      </c>
      <c r="E53" s="4" t="inlineStr">
        <is>
          <t xml:space="preserve"> </t>
        </is>
      </c>
      <c r="F53" s="4" t="inlineStr">
        <is>
          <t xml:space="preserve"> </t>
        </is>
      </c>
      <c r="G53" s="5" t="n">
        <v>-322</v>
      </c>
      <c r="H53" s="4" t="inlineStr">
        <is>
          <t xml:space="preserve"> </t>
        </is>
      </c>
      <c r="I53" s="4" t="inlineStr">
        <is>
          <t xml:space="preserve"> </t>
        </is>
      </c>
    </row>
    <row r="54">
      <c r="A54" s="4" t="inlineStr">
        <is>
          <t>Balance at Jun. 30, 2022</t>
        </is>
      </c>
      <c r="B54" s="5" t="n">
        <v>19722</v>
      </c>
      <c r="C54" s="6" t="n">
        <v>4990</v>
      </c>
      <c r="D54" s="6" t="n">
        <v>27970</v>
      </c>
      <c r="E54" s="5" t="n">
        <v>-12112</v>
      </c>
      <c r="F54" s="5" t="n">
        <v>-1847</v>
      </c>
      <c r="G54" s="5" t="n">
        <v>721</v>
      </c>
      <c r="H54" s="4" t="inlineStr">
        <is>
          <t xml:space="preserve"> </t>
        </is>
      </c>
      <c r="I54" s="4" t="inlineStr">
        <is>
          <t xml:space="preserve"> </t>
        </is>
      </c>
    </row>
    <row r="55">
      <c r="A55" s="4" t="inlineStr">
        <is>
          <t>Balance (in shares) at Jun. 30, 2022</t>
        </is>
      </c>
      <c r="B55" s="4" t="inlineStr">
        <is>
          <t xml:space="preserve"> </t>
        </is>
      </c>
      <c r="C55" s="5" t="n">
        <v>515</v>
      </c>
      <c r="D55" s="5" t="n">
        <v>2920085</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Stock-based compensation</t>
        </is>
      </c>
      <c r="B56" s="5" t="n">
        <v>56</v>
      </c>
      <c r="C56" s="4" t="inlineStr">
        <is>
          <t xml:space="preserve"> </t>
        </is>
      </c>
      <c r="D56" s="6" t="n">
        <v>56</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Capital contribution from parent</t>
        </is>
      </c>
      <c r="B57" s="5" t="n">
        <v>514</v>
      </c>
      <c r="C57" s="4" t="inlineStr">
        <is>
          <t xml:space="preserve"> </t>
        </is>
      </c>
      <c r="D57" s="6" t="n">
        <v>514</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Shares acquired in reverse capitalization (in shares)</t>
        </is>
      </c>
      <c r="B58" s="4" t="inlineStr">
        <is>
          <t xml:space="preserve"> </t>
        </is>
      </c>
      <c r="C58" s="4" t="inlineStr">
        <is>
          <t xml:space="preserve"> </t>
        </is>
      </c>
      <c r="D58" s="5" t="n">
        <v>2782229</v>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Shares acquired in reverse capitalization</t>
        </is>
      </c>
      <c r="B59" s="5" t="n">
        <v>4404</v>
      </c>
      <c r="C59" s="4" t="inlineStr">
        <is>
          <t xml:space="preserve"> </t>
        </is>
      </c>
      <c r="D59" s="6" t="n">
        <v>4404</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Fair value of convertible note, related party, in excess of cash received</t>
        </is>
      </c>
      <c r="B60" s="5" t="n">
        <v>-142</v>
      </c>
      <c r="C60" s="4" t="inlineStr">
        <is>
          <t xml:space="preserve"> </t>
        </is>
      </c>
      <c r="D60" s="6" t="n">
        <v>-142</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Common stock issued on warrant exercise</t>
        </is>
      </c>
      <c r="B61" s="4" t="inlineStr">
        <is>
          <t xml:space="preserve"> </t>
        </is>
      </c>
      <c r="C61" s="4" t="inlineStr">
        <is>
          <t xml:space="preserve"> </t>
        </is>
      </c>
      <c r="D61" s="5" t="n">
        <v>229268</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Net income (loss)</t>
        </is>
      </c>
      <c r="B62" s="5" t="n">
        <v>-737</v>
      </c>
      <c r="C62" s="4" t="inlineStr">
        <is>
          <t xml:space="preserve"> </t>
        </is>
      </c>
      <c r="D62" s="4" t="inlineStr">
        <is>
          <t xml:space="preserve"> </t>
        </is>
      </c>
      <c r="E62" s="5" t="n">
        <v>-737</v>
      </c>
      <c r="F62" s="4" t="inlineStr">
        <is>
          <t xml:space="preserve"> </t>
        </is>
      </c>
      <c r="G62" s="4" t="inlineStr">
        <is>
          <t xml:space="preserve"> </t>
        </is>
      </c>
      <c r="H62" s="4" t="inlineStr">
        <is>
          <t xml:space="preserve"> </t>
        </is>
      </c>
      <c r="I62" s="4" t="inlineStr">
        <is>
          <t xml:space="preserve"> </t>
        </is>
      </c>
    </row>
    <row r="63">
      <c r="A63" s="4" t="inlineStr">
        <is>
          <t>Foreign currency translation adjustments</t>
        </is>
      </c>
      <c r="B63" s="5" t="n">
        <v>-693</v>
      </c>
      <c r="C63" s="4" t="inlineStr">
        <is>
          <t xml:space="preserve"> </t>
        </is>
      </c>
      <c r="D63" s="4" t="inlineStr">
        <is>
          <t xml:space="preserve"> </t>
        </is>
      </c>
      <c r="E63" s="4" t="inlineStr">
        <is>
          <t xml:space="preserve"> </t>
        </is>
      </c>
      <c r="F63" s="5" t="n">
        <v>-693</v>
      </c>
      <c r="G63" s="4" t="inlineStr">
        <is>
          <t xml:space="preserve"> </t>
        </is>
      </c>
      <c r="H63" s="4" t="inlineStr">
        <is>
          <t xml:space="preserve"> </t>
        </is>
      </c>
      <c r="I63" s="4" t="inlineStr">
        <is>
          <t xml:space="preserve"> </t>
        </is>
      </c>
    </row>
    <row r="64">
      <c r="A64" s="4" t="inlineStr">
        <is>
          <t>Increase in Microphase ownership from 55.9% to 61.8%</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346</v>
      </c>
      <c r="I64" s="6" t="n">
        <v>346</v>
      </c>
    </row>
    <row r="65">
      <c r="A65" s="4" t="inlineStr">
        <is>
          <t>Net income (loss) attributable to non-controlling interest</t>
        </is>
      </c>
      <c r="B65" s="5" t="n">
        <v>-166</v>
      </c>
      <c r="C65" s="4" t="inlineStr">
        <is>
          <t xml:space="preserve"> </t>
        </is>
      </c>
      <c r="D65" s="4" t="inlineStr">
        <is>
          <t xml:space="preserve"> </t>
        </is>
      </c>
      <c r="E65" s="4" t="inlineStr">
        <is>
          <t xml:space="preserve"> </t>
        </is>
      </c>
      <c r="F65" s="4" t="inlineStr">
        <is>
          <t xml:space="preserve"> </t>
        </is>
      </c>
      <c r="G65" s="5" t="n">
        <v>-166</v>
      </c>
      <c r="H65" s="4" t="inlineStr">
        <is>
          <t xml:space="preserve"> </t>
        </is>
      </c>
      <c r="I65" s="4" t="inlineStr">
        <is>
          <t xml:space="preserve"> </t>
        </is>
      </c>
    </row>
    <row r="66">
      <c r="A66" s="4" t="inlineStr">
        <is>
          <t>Balance at Sep. 30, 2022</t>
        </is>
      </c>
      <c r="B66" s="6" t="n">
        <v>22958</v>
      </c>
      <c r="C66" s="6" t="n">
        <v>4990</v>
      </c>
      <c r="D66" s="6" t="n">
        <v>32456</v>
      </c>
      <c r="E66" s="6" t="n">
        <v>-12849</v>
      </c>
      <c r="F66" s="6" t="n">
        <v>-2540</v>
      </c>
      <c r="G66" s="6" t="n">
        <v>901</v>
      </c>
      <c r="H66" s="4" t="inlineStr">
        <is>
          <t xml:space="preserve"> </t>
        </is>
      </c>
      <c r="I66" s="4" t="inlineStr">
        <is>
          <t xml:space="preserve"> </t>
        </is>
      </c>
    </row>
    <row r="67">
      <c r="A67" s="4" t="inlineStr">
        <is>
          <t>Balance (in shares) at Sep. 30, 2022</t>
        </is>
      </c>
      <c r="B67" s="4" t="inlineStr">
        <is>
          <t xml:space="preserve"> </t>
        </is>
      </c>
      <c r="C67" s="5" t="n">
        <v>515</v>
      </c>
      <c r="D67" s="5" t="n">
        <v>5931582</v>
      </c>
      <c r="E67" s="4" t="inlineStr">
        <is>
          <t xml:space="preserve"> </t>
        </is>
      </c>
      <c r="F67" s="4" t="inlineStr">
        <is>
          <t xml:space="preserve"> </t>
        </is>
      </c>
      <c r="G67" s="4" t="inlineStr">
        <is>
          <t xml:space="preserve"> </t>
        </is>
      </c>
      <c r="H67" s="4" t="inlineStr">
        <is>
          <t xml:space="preserve"> </t>
        </is>
      </c>
      <c r="I6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Disaggregation - Schedule of Disaggregated Revenu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 from contracts with customers</t>
        </is>
      </c>
      <c r="B4" s="6" t="n">
        <v>7783</v>
      </c>
      <c r="C4" s="6" t="n">
        <v>6373</v>
      </c>
      <c r="D4" s="6" t="n">
        <v>21530</v>
      </c>
      <c r="E4" s="6" t="n">
        <v>19198</v>
      </c>
    </row>
    <row r="5">
      <c r="A5" s="4" t="inlineStr">
        <is>
          <t>Goods transferred at a point in tim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 from contracts with customers</t>
        </is>
      </c>
      <c r="B7" s="5" t="n">
        <v>5696</v>
      </c>
      <c r="C7" s="5" t="n">
        <v>4217</v>
      </c>
      <c r="D7" s="5" t="n">
        <v>12809</v>
      </c>
      <c r="E7" s="5" t="n">
        <v>11838</v>
      </c>
    </row>
    <row r="8">
      <c r="A8" s="4" t="inlineStr">
        <is>
          <t>Services transferred over tim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 from contracts with customers</t>
        </is>
      </c>
      <c r="B10" s="5" t="n">
        <v>2087</v>
      </c>
      <c r="C10" s="5" t="n">
        <v>2156</v>
      </c>
      <c r="D10" s="5" t="n">
        <v>8721</v>
      </c>
      <c r="E10" s="5" t="n">
        <v>7360</v>
      </c>
    </row>
    <row r="11">
      <c r="A11" s="4" t="inlineStr">
        <is>
          <t>RF/microwave filter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 from contracts with customers</t>
        </is>
      </c>
      <c r="B13" s="5" t="n">
        <v>1411</v>
      </c>
      <c r="C13" s="5" t="n">
        <v>1983</v>
      </c>
      <c r="D13" s="5" t="n">
        <v>3482</v>
      </c>
      <c r="E13" s="5" t="n">
        <v>4273</v>
      </c>
    </row>
    <row r="14">
      <c r="A14" s="4" t="inlineStr">
        <is>
          <t>Detector logarithmic video amplifier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 from contracts with customers</t>
        </is>
      </c>
      <c r="B16" s="5" t="n">
        <v>250</v>
      </c>
      <c r="C16" s="5" t="n">
        <v>1055</v>
      </c>
      <c r="D16" s="5" t="n">
        <v>942</v>
      </c>
      <c r="E16" s="5" t="n">
        <v>1199</v>
      </c>
    </row>
    <row r="17">
      <c r="A17" s="4" t="inlineStr">
        <is>
          <t>Power supply units and system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 from contracts with customers</t>
        </is>
      </c>
      <c r="B19" s="5" t="n">
        <v>3193</v>
      </c>
      <c r="C19" s="5" t="n">
        <v>716</v>
      </c>
      <c r="D19" s="5" t="n">
        <v>7979</v>
      </c>
      <c r="E19" s="5" t="n">
        <v>5911</v>
      </c>
    </row>
    <row r="20">
      <c r="A20" s="4" t="inlineStr">
        <is>
          <t>Healthcare diagnostic system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 from contracts with customers</t>
        </is>
      </c>
      <c r="B22" s="5" t="n">
        <v>294</v>
      </c>
      <c r="C22" s="5" t="n">
        <v>174</v>
      </c>
      <c r="D22" s="5" t="n">
        <v>2285</v>
      </c>
      <c r="E22" s="5" t="n">
        <v>587</v>
      </c>
    </row>
    <row r="23">
      <c r="A23" s="4" t="inlineStr">
        <is>
          <t>Defense system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 from contracts with customers</t>
        </is>
      </c>
      <c r="B25" s="5" t="n">
        <v>2635</v>
      </c>
      <c r="C25" s="5" t="n">
        <v>2445</v>
      </c>
      <c r="D25" s="5" t="n">
        <v>6842</v>
      </c>
      <c r="E25" s="5" t="n">
        <v>7228</v>
      </c>
    </row>
    <row r="26">
      <c r="A26" s="4" t="inlineStr">
        <is>
          <t>North America</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 from contracts with customers</t>
        </is>
      </c>
      <c r="B28" s="5" t="n">
        <v>2473</v>
      </c>
      <c r="C28" s="5" t="n">
        <v>1415</v>
      </c>
      <c r="D28" s="5" t="n">
        <v>5094</v>
      </c>
      <c r="E28" s="5" t="n">
        <v>5444</v>
      </c>
    </row>
    <row r="29">
      <c r="A29" s="4" t="inlineStr">
        <is>
          <t>Europe</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 from contracts with customers</t>
        </is>
      </c>
      <c r="B31" s="5" t="n">
        <v>2288</v>
      </c>
      <c r="C31" s="5" t="n">
        <v>1848</v>
      </c>
      <c r="D31" s="5" t="n">
        <v>7007</v>
      </c>
      <c r="E31" s="5" t="n">
        <v>5600</v>
      </c>
    </row>
    <row r="32">
      <c r="A32" s="4" t="inlineStr">
        <is>
          <t>Middle East</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 from contracts with customers</t>
        </is>
      </c>
      <c r="B34" s="5" t="n">
        <v>2729</v>
      </c>
      <c r="C34" s="5" t="n">
        <v>2832</v>
      </c>
      <c r="D34" s="5" t="n">
        <v>9127</v>
      </c>
      <c r="E34" s="5" t="n">
        <v>7728</v>
      </c>
    </row>
    <row r="35">
      <c r="A35" s="4" t="inlineStr">
        <is>
          <t>Oth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 from contracts with customers</t>
        </is>
      </c>
      <c r="B37" s="6" t="n">
        <v>293</v>
      </c>
      <c r="C37" s="6" t="n">
        <v>278</v>
      </c>
      <c r="D37" s="6" t="n">
        <v>302</v>
      </c>
      <c r="E37" s="6" t="n">
        <v>426</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Net - Schedule of Inventories, Net (Details) - USD ($) $ in Thousands</t>
        </is>
      </c>
      <c r="B1" s="2" t="inlineStr">
        <is>
          <t>Sep. 30,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6" t="n">
        <v>4189</v>
      </c>
      <c r="C3" s="6" t="n">
        <v>1908</v>
      </c>
    </row>
    <row r="4">
      <c r="A4" s="4" t="inlineStr">
        <is>
          <t>Work-in-progress</t>
        </is>
      </c>
      <c r="B4" s="5" t="n">
        <v>3378</v>
      </c>
      <c r="C4" s="5" t="n">
        <v>1107</v>
      </c>
    </row>
    <row r="5">
      <c r="A5" s="4" t="inlineStr">
        <is>
          <t>Finished goods</t>
        </is>
      </c>
      <c r="B5" s="5" t="n">
        <v>2742</v>
      </c>
      <c r="C5" s="5" t="n">
        <v>1191</v>
      </c>
    </row>
    <row r="6">
      <c r="A6" s="4" t="inlineStr">
        <is>
          <t>Total</t>
        </is>
      </c>
      <c r="B6" s="6" t="n">
        <v>10309</v>
      </c>
      <c r="C6" s="6" t="n">
        <v>420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Property and Equipment, Net (Details) - USD ($) $ in Thousands</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6" t="n">
        <v>10679</v>
      </c>
      <c r="C3" s="6" t="n">
        <v>4509</v>
      </c>
    </row>
    <row r="4">
      <c r="A4" s="4" t="inlineStr">
        <is>
          <t>Less: accumulated depreciation and amortization</t>
        </is>
      </c>
      <c r="B4" s="5" t="n">
        <v>-8358</v>
      </c>
      <c r="C4" s="5" t="n">
        <v>-2457</v>
      </c>
    </row>
    <row r="5">
      <c r="A5" s="4" t="inlineStr">
        <is>
          <t>Property and equipment, net</t>
        </is>
      </c>
      <c r="B5" s="5" t="n">
        <v>2321</v>
      </c>
      <c r="C5" s="5" t="n">
        <v>2052</v>
      </c>
    </row>
    <row r="6">
      <c r="A6" s="4" t="inlineStr">
        <is>
          <t>Machinery and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6862</v>
      </c>
      <c r="C8" s="5" t="n">
        <v>1804</v>
      </c>
    </row>
    <row r="9">
      <c r="A9" s="4" t="inlineStr">
        <is>
          <t>Computer, Software and Related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754</v>
      </c>
      <c r="C11" s="5" t="n">
        <v>700</v>
      </c>
    </row>
    <row r="12">
      <c r="A12" s="4" t="inlineStr">
        <is>
          <t>Office Furniture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254</v>
      </c>
      <c r="C14" s="5" t="n">
        <v>667</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1809</v>
      </c>
      <c r="C17" s="6" t="n">
        <v>133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Property and Equipment, Net - Additional Information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and amortization expenses</t>
        </is>
      </c>
      <c r="B4" s="6" t="n">
        <v>117000</v>
      </c>
      <c r="C4" s="6" t="n">
        <v>108000</v>
      </c>
      <c r="D4" s="6" t="n">
        <v>477000</v>
      </c>
      <c r="E4" s="6" t="n">
        <v>3450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usiness Combination - Additional Information (Details) - USD ($) $ in Thousands</t>
        </is>
      </c>
      <c r="C1" s="2" t="inlineStr">
        <is>
          <t>9 Months Ended</t>
        </is>
      </c>
    </row>
    <row r="2">
      <c r="B2" s="2" t="inlineStr">
        <is>
          <t>Sep. 08, 2022</t>
        </is>
      </c>
      <c r="C2" s="2" t="inlineStr">
        <is>
          <t>Sep. 30, 2022</t>
        </is>
      </c>
    </row>
    <row r="3">
      <c r="A3" s="3" t="inlineStr">
        <is>
          <t>Business Acquisition [Line Items]</t>
        </is>
      </c>
      <c r="B3" s="4" t="inlineStr">
        <is>
          <t xml:space="preserve"> </t>
        </is>
      </c>
      <c r="C3" s="4" t="inlineStr">
        <is>
          <t xml:space="preserve"> </t>
        </is>
      </c>
    </row>
    <row r="4">
      <c r="A4" s="4" t="inlineStr">
        <is>
          <t>Cash consideration paid to existing preferred stockholders</t>
        </is>
      </c>
      <c r="B4" s="4" t="inlineStr">
        <is>
          <t xml:space="preserve"> </t>
        </is>
      </c>
      <c r="C4" s="6" t="n">
        <v>3687</v>
      </c>
    </row>
    <row r="5">
      <c r="A5" s="4" t="inlineStr">
        <is>
          <t>Gresham Worldwide Inc [Member]</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Percentage of acquired capital stock</t>
        </is>
      </c>
      <c r="B7" s="10" t="n">
        <v>1</v>
      </c>
      <c r="C7" s="4" t="inlineStr">
        <is>
          <t xml:space="preserve"> </t>
        </is>
      </c>
    </row>
    <row r="8">
      <c r="A8" s="4" t="inlineStr">
        <is>
          <t>Number of shares issued upon conversion</t>
        </is>
      </c>
      <c r="B8" s="5" t="n">
        <v>3960043</v>
      </c>
      <c r="C8" s="4" t="inlineStr">
        <is>
          <t xml:space="preserve"> </t>
        </is>
      </c>
    </row>
    <row r="9">
      <c r="A9" s="4" t="inlineStr">
        <is>
          <t>Percentage of ownership of outstanding common stock, maximum</t>
        </is>
      </c>
      <c r="B9" s="9" t="n">
        <v>0.696</v>
      </c>
      <c r="C9" s="4" t="inlineStr">
        <is>
          <t xml:space="preserve"> </t>
        </is>
      </c>
    </row>
    <row r="10">
      <c r="A10" s="4" t="inlineStr">
        <is>
          <t>Share exchange agreement, loaned amount</t>
        </is>
      </c>
      <c r="B10" s="6" t="n">
        <v>4250</v>
      </c>
      <c r="C10" s="4" t="inlineStr">
        <is>
          <t xml:space="preserve"> </t>
        </is>
      </c>
    </row>
    <row r="11">
      <c r="A11" s="4" t="inlineStr">
        <is>
          <t>Business acquisition, maturity date</t>
        </is>
      </c>
      <c r="B11" s="4" t="inlineStr">
        <is>
          <t>Feb. 14,  2023</t>
        </is>
      </c>
      <c r="C11" s="4" t="inlineStr">
        <is>
          <t xml:space="preserve"> </t>
        </is>
      </c>
    </row>
    <row r="12">
      <c r="A12" s="4" t="inlineStr">
        <is>
          <t>Fair value of purchase consideration</t>
        </is>
      </c>
      <c r="B12" s="6" t="n">
        <v>8200</v>
      </c>
      <c r="C12" s="4" t="inlineStr">
        <is>
          <t xml:space="preserve"> </t>
        </is>
      </c>
    </row>
    <row r="13">
      <c r="A13" s="4" t="inlineStr">
        <is>
          <t>Business combination common stock and prefunded warrants</t>
        </is>
      </c>
      <c r="B13" s="5" t="n">
        <v>4000</v>
      </c>
      <c r="C13" s="4" t="inlineStr">
        <is>
          <t xml:space="preserve"> </t>
        </is>
      </c>
    </row>
    <row r="14">
      <c r="A14" s="4" t="inlineStr">
        <is>
          <t>Business acquisition, fair value of vested stock incentives</t>
        </is>
      </c>
      <c r="B14" s="5" t="n">
        <v>350</v>
      </c>
      <c r="C14" s="4" t="inlineStr">
        <is>
          <t xml:space="preserve"> </t>
        </is>
      </c>
    </row>
    <row r="15">
      <c r="A15" s="4" t="inlineStr">
        <is>
          <t>Cash consideration paid to existing preferred stockholders</t>
        </is>
      </c>
      <c r="B15" s="6" t="n">
        <v>3800</v>
      </c>
      <c r="C15" s="4" t="inlineStr">
        <is>
          <t xml:space="preserve"> </t>
        </is>
      </c>
    </row>
    <row r="16">
      <c r="A16" s="4" t="inlineStr">
        <is>
          <t>Gresham Worldwide Inc [Member] | Maximum [Member]</t>
        </is>
      </c>
      <c r="B16" s="4" t="inlineStr">
        <is>
          <t xml:space="preserve"> </t>
        </is>
      </c>
      <c r="C16" s="4" t="inlineStr">
        <is>
          <t xml:space="preserve"> </t>
        </is>
      </c>
    </row>
    <row r="17">
      <c r="A17" s="3" t="inlineStr">
        <is>
          <t>Business Acquisition [Line Items]</t>
        </is>
      </c>
      <c r="B17" s="4" t="inlineStr">
        <is>
          <t xml:space="preserve"> </t>
        </is>
      </c>
      <c r="C17" s="4" t="inlineStr">
        <is>
          <t xml:space="preserve"> </t>
        </is>
      </c>
    </row>
    <row r="18">
      <c r="A18" s="4" t="inlineStr">
        <is>
          <t>Share exchange agreement, number of shares of common stock</t>
        </is>
      </c>
      <c r="B18" s="5" t="n">
        <v>749626</v>
      </c>
      <c r="C18" s="4" t="inlineStr">
        <is>
          <t xml:space="preserve"> </t>
        </is>
      </c>
    </row>
    <row r="19">
      <c r="A19" s="4" t="inlineStr">
        <is>
          <t>Common Stock [Member] | Gresham Worldwide Inc [Member]</t>
        </is>
      </c>
      <c r="B19" s="4" t="inlineStr">
        <is>
          <t xml:space="preserve"> </t>
        </is>
      </c>
      <c r="C19" s="4" t="inlineStr">
        <is>
          <t xml:space="preserve"> </t>
        </is>
      </c>
    </row>
    <row r="20">
      <c r="A20" s="3" t="inlineStr">
        <is>
          <t>Business Acquisition [Line Items]</t>
        </is>
      </c>
      <c r="B20" s="4" t="inlineStr">
        <is>
          <t xml:space="preserve"> </t>
        </is>
      </c>
      <c r="C20" s="4" t="inlineStr">
        <is>
          <t xml:space="preserve"> </t>
        </is>
      </c>
    </row>
    <row r="21">
      <c r="A21" s="4" t="inlineStr">
        <is>
          <t>Number of shares exchanged</t>
        </is>
      </c>
      <c r="B21" s="4" t="inlineStr">
        <is>
          <t xml:space="preserve"> </t>
        </is>
      </c>
      <c r="C21" s="5" t="n">
        <v>2920000</v>
      </c>
    </row>
    <row r="22">
      <c r="A22" s="4" t="inlineStr">
        <is>
          <t>Series F Convertible Preferred Stock [Member] | Gresham Worldwide Inc [Member]</t>
        </is>
      </c>
      <c r="B22" s="4" t="inlineStr">
        <is>
          <t xml:space="preserve"> </t>
        </is>
      </c>
      <c r="C22" s="4" t="inlineStr">
        <is>
          <t xml:space="preserve"> </t>
        </is>
      </c>
    </row>
    <row r="23">
      <c r="A23" s="3" t="inlineStr">
        <is>
          <t>Business Acquisition [Line Items]</t>
        </is>
      </c>
      <c r="B23" s="4" t="inlineStr">
        <is>
          <t xml:space="preserve"> </t>
        </is>
      </c>
      <c r="C23" s="4" t="inlineStr">
        <is>
          <t xml:space="preserve"> </t>
        </is>
      </c>
    </row>
    <row r="24">
      <c r="A24" s="4" t="inlineStr">
        <is>
          <t>Number of shares exchanged</t>
        </is>
      </c>
      <c r="B24" s="4" t="inlineStr">
        <is>
          <t xml:space="preserve"> </t>
        </is>
      </c>
      <c r="C24" s="7" t="n">
        <v>514.8</v>
      </c>
    </row>
    <row r="25">
      <c r="A25" s="4" t="inlineStr">
        <is>
          <t>Percentage of ownership of outstanding common stock, maximum</t>
        </is>
      </c>
      <c r="B25" s="9" t="n">
        <v>0.712</v>
      </c>
      <c r="C25" s="4" t="inlineStr">
        <is>
          <t xml:space="preserve"> </t>
        </is>
      </c>
    </row>
    <row r="26">
      <c r="A26" s="4" t="inlineStr">
        <is>
          <t>Percentage of ownership of outstanding common stock, maximum, limit increase</t>
        </is>
      </c>
      <c r="B26" s="9" t="n">
        <v>0.1999</v>
      </c>
      <c r="C26" s="4" t="inlineStr">
        <is>
          <t xml:space="preserve"> </t>
        </is>
      </c>
    </row>
    <row r="27">
      <c r="A27" s="4" t="inlineStr">
        <is>
          <t>BitNile [Member] | Gresham Worldwide Inc [Member]</t>
        </is>
      </c>
      <c r="B27" s="4" t="inlineStr">
        <is>
          <t xml:space="preserve"> </t>
        </is>
      </c>
      <c r="C27" s="4" t="inlineStr">
        <is>
          <t xml:space="preserve"> </t>
        </is>
      </c>
    </row>
    <row r="28">
      <c r="A28" s="3" t="inlineStr">
        <is>
          <t>Business Acquisition [Line Items]</t>
        </is>
      </c>
      <c r="B28" s="4" t="inlineStr">
        <is>
          <t xml:space="preserve"> </t>
        </is>
      </c>
      <c r="C28" s="4" t="inlineStr">
        <is>
          <t xml:space="preserve"> </t>
        </is>
      </c>
    </row>
    <row r="29">
      <c r="A29" s="4" t="inlineStr">
        <is>
          <t>Business acquisition, interest rate</t>
        </is>
      </c>
      <c r="B29" s="10" t="n">
        <v>0.1</v>
      </c>
      <c r="C29"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Business Combination - Summary of Preliminary Purchase Price Allocation (Details) - USD ($) $ in Thousands</t>
        </is>
      </c>
      <c r="C1" s="2" t="inlineStr">
        <is>
          <t>9 Months Ended</t>
        </is>
      </c>
    </row>
    <row r="2">
      <c r="B2" s="2" t="inlineStr">
        <is>
          <t>Sep. 08, 2022</t>
        </is>
      </c>
      <c r="C2" s="2" t="inlineStr">
        <is>
          <t>Sep. 30, 2022</t>
        </is>
      </c>
      <c r="D2" s="2" t="inlineStr">
        <is>
          <t>Dec. 31, 2021</t>
        </is>
      </c>
      <c r="E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ash consideration paid to existing preferred stockholders</t>
        </is>
      </c>
      <c r="B4" s="4" t="inlineStr">
        <is>
          <t xml:space="preserve"> </t>
        </is>
      </c>
      <c r="C4" s="6" t="n">
        <v>3687</v>
      </c>
      <c r="D4" s="4" t="inlineStr">
        <is>
          <t xml:space="preserve"> </t>
        </is>
      </c>
      <c r="E4" s="4" t="inlineStr">
        <is>
          <t xml:space="preserve"> </t>
        </is>
      </c>
    </row>
    <row r="5">
      <c r="A5" s="3" t="inlineStr">
        <is>
          <t>Identifiable net assets acquired (liabilities assumed)</t>
        </is>
      </c>
      <c r="B5" s="4" t="inlineStr">
        <is>
          <t xml:space="preserve"> </t>
        </is>
      </c>
      <c r="C5" s="4" t="inlineStr">
        <is>
          <t xml:space="preserve"> </t>
        </is>
      </c>
      <c r="D5" s="4" t="inlineStr">
        <is>
          <t xml:space="preserve"> </t>
        </is>
      </c>
      <c r="E5" s="4" t="inlineStr">
        <is>
          <t xml:space="preserve"> </t>
        </is>
      </c>
    </row>
    <row r="6">
      <c r="A6" s="4" t="inlineStr">
        <is>
          <t>Goodwill</t>
        </is>
      </c>
      <c r="B6" s="4" t="inlineStr">
        <is>
          <t xml:space="preserve"> </t>
        </is>
      </c>
      <c r="C6" s="6" t="n">
        <v>10192</v>
      </c>
      <c r="D6" s="6" t="n">
        <v>9812</v>
      </c>
      <c r="E6" s="6" t="n">
        <v>9645</v>
      </c>
    </row>
    <row r="7">
      <c r="A7" s="4" t="inlineStr">
        <is>
          <t>Gresham Worldwide Inc [Member]</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Common stock exchanged</t>
        </is>
      </c>
      <c r="B9" s="6" t="n">
        <v>4000</v>
      </c>
      <c r="C9" s="4" t="inlineStr">
        <is>
          <t xml:space="preserve"> </t>
        </is>
      </c>
      <c r="D9" s="4" t="inlineStr">
        <is>
          <t xml:space="preserve"> </t>
        </is>
      </c>
      <c r="E9" s="4" t="inlineStr">
        <is>
          <t xml:space="preserve"> </t>
        </is>
      </c>
    </row>
    <row r="10">
      <c r="A10" s="4" t="inlineStr">
        <is>
          <t>Fair value of GIGA equity awards</t>
        </is>
      </c>
      <c r="B10" s="5" t="n">
        <v>350</v>
      </c>
      <c r="C10" s="4" t="inlineStr">
        <is>
          <t xml:space="preserve"> </t>
        </is>
      </c>
      <c r="D10" s="4" t="inlineStr">
        <is>
          <t xml:space="preserve"> </t>
        </is>
      </c>
      <c r="E10" s="4" t="inlineStr">
        <is>
          <t xml:space="preserve"> </t>
        </is>
      </c>
    </row>
    <row r="11">
      <c r="A11" s="4" t="inlineStr">
        <is>
          <t>Cash consideration paid to existing preferred stockholders</t>
        </is>
      </c>
      <c r="B11" s="5" t="n">
        <v>3800</v>
      </c>
      <c r="C11" s="4" t="inlineStr">
        <is>
          <t xml:space="preserve"> </t>
        </is>
      </c>
      <c r="D11" s="4" t="inlineStr">
        <is>
          <t xml:space="preserve"> </t>
        </is>
      </c>
      <c r="E11" s="4" t="inlineStr">
        <is>
          <t xml:space="preserve"> </t>
        </is>
      </c>
    </row>
    <row r="12">
      <c r="A12" s="4" t="inlineStr">
        <is>
          <t>Total Consideration</t>
        </is>
      </c>
      <c r="B12" s="5" t="n">
        <v>8200</v>
      </c>
      <c r="C12" s="4" t="inlineStr">
        <is>
          <t xml:space="preserve"> </t>
        </is>
      </c>
      <c r="D12" s="4" t="inlineStr">
        <is>
          <t xml:space="preserve"> </t>
        </is>
      </c>
      <c r="E12" s="4" t="inlineStr">
        <is>
          <t xml:space="preserve"> </t>
        </is>
      </c>
    </row>
    <row r="13">
      <c r="A13" s="4" t="inlineStr">
        <is>
          <t>GIGA [Member]</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Common stock exchanged</t>
        </is>
      </c>
      <c r="B15" s="5" t="n">
        <v>4055</v>
      </c>
      <c r="C15" s="4" t="inlineStr">
        <is>
          <t xml:space="preserve"> </t>
        </is>
      </c>
      <c r="D15" s="4" t="inlineStr">
        <is>
          <t xml:space="preserve"> </t>
        </is>
      </c>
      <c r="E15" s="4" t="inlineStr">
        <is>
          <t xml:space="preserve"> </t>
        </is>
      </c>
    </row>
    <row r="16">
      <c r="A16" s="4" t="inlineStr">
        <is>
          <t>Fair value of GIGA equity awards</t>
        </is>
      </c>
      <c r="B16" s="5" t="n">
        <v>349</v>
      </c>
      <c r="C16" s="4" t="inlineStr">
        <is>
          <t xml:space="preserve"> </t>
        </is>
      </c>
      <c r="D16" s="4" t="inlineStr">
        <is>
          <t xml:space="preserve"> </t>
        </is>
      </c>
      <c r="E16" s="4" t="inlineStr">
        <is>
          <t xml:space="preserve"> </t>
        </is>
      </c>
    </row>
    <row r="17">
      <c r="A17" s="4" t="inlineStr">
        <is>
          <t>Cash consideration paid to existing preferred stockholders</t>
        </is>
      </c>
      <c r="B17" s="5" t="n">
        <v>3794</v>
      </c>
      <c r="C17" s="4" t="inlineStr">
        <is>
          <t xml:space="preserve"> </t>
        </is>
      </c>
      <c r="D17" s="4" t="inlineStr">
        <is>
          <t xml:space="preserve"> </t>
        </is>
      </c>
      <c r="E17" s="4" t="inlineStr">
        <is>
          <t xml:space="preserve"> </t>
        </is>
      </c>
    </row>
    <row r="18">
      <c r="A18" s="4" t="inlineStr">
        <is>
          <t>Total Consideration</t>
        </is>
      </c>
      <c r="B18" s="5" t="n">
        <v>8198</v>
      </c>
      <c r="C18" s="4" t="inlineStr">
        <is>
          <t xml:space="preserve"> </t>
        </is>
      </c>
      <c r="D18" s="4" t="inlineStr">
        <is>
          <t xml:space="preserve"> </t>
        </is>
      </c>
      <c r="E18" s="4" t="inlineStr">
        <is>
          <t xml:space="preserve"> </t>
        </is>
      </c>
    </row>
    <row r="19">
      <c r="A19" s="3" t="inlineStr">
        <is>
          <t>Identifiable net assets acquired (liabilities assumed)</t>
        </is>
      </c>
      <c r="B19" s="4" t="inlineStr">
        <is>
          <t xml:space="preserve"> </t>
        </is>
      </c>
      <c r="C19" s="4" t="inlineStr">
        <is>
          <t xml:space="preserve"> </t>
        </is>
      </c>
      <c r="D19" s="4" t="inlineStr">
        <is>
          <t xml:space="preserve"> </t>
        </is>
      </c>
      <c r="E19" s="4" t="inlineStr">
        <is>
          <t xml:space="preserve"> </t>
        </is>
      </c>
    </row>
    <row r="20">
      <c r="A20" s="4" t="inlineStr">
        <is>
          <t>Cash</t>
        </is>
      </c>
      <c r="B20" s="5" t="n">
        <v>107</v>
      </c>
      <c r="C20" s="4" t="inlineStr">
        <is>
          <t xml:space="preserve"> </t>
        </is>
      </c>
      <c r="D20" s="4" t="inlineStr">
        <is>
          <t xml:space="preserve"> </t>
        </is>
      </c>
      <c r="E20" s="4" t="inlineStr">
        <is>
          <t xml:space="preserve"> </t>
        </is>
      </c>
    </row>
    <row r="21">
      <c r="A21" s="4" t="inlineStr">
        <is>
          <t>Trade accounts receivables</t>
        </is>
      </c>
      <c r="B21" s="5" t="n">
        <v>536</v>
      </c>
      <c r="C21" s="4" t="inlineStr">
        <is>
          <t xml:space="preserve"> </t>
        </is>
      </c>
      <c r="D21" s="4" t="inlineStr">
        <is>
          <t xml:space="preserve"> </t>
        </is>
      </c>
      <c r="E21" s="4" t="inlineStr">
        <is>
          <t xml:space="preserve"> </t>
        </is>
      </c>
    </row>
    <row r="22">
      <c r="A22" s="4" t="inlineStr">
        <is>
          <t>Inventories</t>
        </is>
      </c>
      <c r="B22" s="5" t="n">
        <v>5180</v>
      </c>
      <c r="C22" s="4" t="inlineStr">
        <is>
          <t xml:space="preserve"> </t>
        </is>
      </c>
      <c r="D22" s="4" t="inlineStr">
        <is>
          <t xml:space="preserve"> </t>
        </is>
      </c>
      <c r="E22" s="4" t="inlineStr">
        <is>
          <t xml:space="preserve"> </t>
        </is>
      </c>
    </row>
    <row r="23">
      <c r="A23" s="4" t="inlineStr">
        <is>
          <t>Prepaid expenses</t>
        </is>
      </c>
      <c r="B23" s="5" t="n">
        <v>116</v>
      </c>
      <c r="C23" s="4" t="inlineStr">
        <is>
          <t xml:space="preserve"> </t>
        </is>
      </c>
      <c r="D23" s="4" t="inlineStr">
        <is>
          <t xml:space="preserve"> </t>
        </is>
      </c>
      <c r="E23" s="4" t="inlineStr">
        <is>
          <t xml:space="preserve"> </t>
        </is>
      </c>
    </row>
    <row r="24">
      <c r="A24" s="4" t="inlineStr">
        <is>
          <t>Accrued revenue</t>
        </is>
      </c>
      <c r="B24" s="5" t="n">
        <v>363</v>
      </c>
      <c r="C24" s="4" t="inlineStr">
        <is>
          <t xml:space="preserve"> </t>
        </is>
      </c>
      <c r="D24" s="4" t="inlineStr">
        <is>
          <t xml:space="preserve"> </t>
        </is>
      </c>
      <c r="E24" s="4" t="inlineStr">
        <is>
          <t xml:space="preserve"> </t>
        </is>
      </c>
    </row>
    <row r="25">
      <c r="A25" s="4" t="inlineStr">
        <is>
          <t>Property and equipment</t>
        </is>
      </c>
      <c r="B25" s="5" t="n">
        <v>331</v>
      </c>
      <c r="C25" s="4" t="inlineStr">
        <is>
          <t xml:space="preserve"> </t>
        </is>
      </c>
      <c r="D25" s="4" t="inlineStr">
        <is>
          <t xml:space="preserve"> </t>
        </is>
      </c>
      <c r="E25" s="4" t="inlineStr">
        <is>
          <t xml:space="preserve"> </t>
        </is>
      </c>
    </row>
    <row r="26">
      <c r="A26" s="4" t="inlineStr">
        <is>
          <t>Right-of-use asset</t>
        </is>
      </c>
      <c r="B26" s="5" t="n">
        <v>370</v>
      </c>
      <c r="C26" s="4" t="inlineStr">
        <is>
          <t xml:space="preserve"> </t>
        </is>
      </c>
      <c r="D26" s="4" t="inlineStr">
        <is>
          <t xml:space="preserve"> </t>
        </is>
      </c>
      <c r="E26" s="4" t="inlineStr">
        <is>
          <t xml:space="preserve"> </t>
        </is>
      </c>
    </row>
    <row r="27">
      <c r="A27" s="4" t="inlineStr">
        <is>
          <t>Other long-term assets</t>
        </is>
      </c>
      <c r="B27" s="5" t="n">
        <v>446</v>
      </c>
      <c r="C27" s="4" t="inlineStr">
        <is>
          <t xml:space="preserve"> </t>
        </is>
      </c>
      <c r="D27" s="4" t="inlineStr">
        <is>
          <t xml:space="preserve"> </t>
        </is>
      </c>
      <c r="E27" s="4" t="inlineStr">
        <is>
          <t xml:space="preserve"> </t>
        </is>
      </c>
    </row>
    <row r="28">
      <c r="A28" s="4" t="inlineStr">
        <is>
          <t>Accounts payable</t>
        </is>
      </c>
      <c r="B28" s="5" t="n">
        <v>-2831</v>
      </c>
      <c r="C28" s="4" t="inlineStr">
        <is>
          <t xml:space="preserve"> </t>
        </is>
      </c>
      <c r="D28" s="4" t="inlineStr">
        <is>
          <t xml:space="preserve"> </t>
        </is>
      </c>
      <c r="E28" s="4" t="inlineStr">
        <is>
          <t xml:space="preserve"> </t>
        </is>
      </c>
    </row>
    <row r="29">
      <c r="A29" s="4" t="inlineStr">
        <is>
          <t>Loans payable, net of discounts and issuance costs</t>
        </is>
      </c>
      <c r="B29" s="5" t="n">
        <v>-1687</v>
      </c>
      <c r="C29" s="4" t="inlineStr">
        <is>
          <t xml:space="preserve"> </t>
        </is>
      </c>
      <c r="D29" s="4" t="inlineStr">
        <is>
          <t xml:space="preserve"> </t>
        </is>
      </c>
      <c r="E29" s="4" t="inlineStr">
        <is>
          <t xml:space="preserve"> </t>
        </is>
      </c>
    </row>
    <row r="30">
      <c r="A30" s="4" t="inlineStr">
        <is>
          <t>Accrued payroll and benefits</t>
        </is>
      </c>
      <c r="B30" s="5" t="n">
        <v>-1488</v>
      </c>
      <c r="C30" s="4" t="inlineStr">
        <is>
          <t xml:space="preserve"> </t>
        </is>
      </c>
      <c r="D30" s="4" t="inlineStr">
        <is>
          <t xml:space="preserve"> </t>
        </is>
      </c>
      <c r="E30" s="4" t="inlineStr">
        <is>
          <t xml:space="preserve"> </t>
        </is>
      </c>
    </row>
    <row r="31">
      <c r="A31" s="4" t="inlineStr">
        <is>
          <t>Lease obligations</t>
        </is>
      </c>
      <c r="B31" s="5" t="n">
        <v>-491</v>
      </c>
      <c r="C31" s="4" t="inlineStr">
        <is>
          <t xml:space="preserve"> </t>
        </is>
      </c>
      <c r="D31" s="4" t="inlineStr">
        <is>
          <t xml:space="preserve"> </t>
        </is>
      </c>
      <c r="E31" s="4" t="inlineStr">
        <is>
          <t xml:space="preserve"> </t>
        </is>
      </c>
    </row>
    <row r="32">
      <c r="A32" s="4" t="inlineStr">
        <is>
          <t>Other current liabilities</t>
        </is>
      </c>
      <c r="B32" s="5" t="n">
        <v>-368</v>
      </c>
      <c r="C32" s="4" t="inlineStr">
        <is>
          <t xml:space="preserve"> </t>
        </is>
      </c>
      <c r="D32" s="4" t="inlineStr">
        <is>
          <t xml:space="preserve"> </t>
        </is>
      </c>
      <c r="E32" s="4" t="inlineStr">
        <is>
          <t xml:space="preserve"> </t>
        </is>
      </c>
    </row>
    <row r="33">
      <c r="A33" s="4" t="inlineStr">
        <is>
          <t>Other non-current liabilities</t>
        </is>
      </c>
      <c r="B33" s="5" t="n">
        <v>-17</v>
      </c>
      <c r="C33" s="4" t="inlineStr">
        <is>
          <t xml:space="preserve"> </t>
        </is>
      </c>
      <c r="D33" s="4" t="inlineStr">
        <is>
          <t xml:space="preserve"> </t>
        </is>
      </c>
      <c r="E33" s="4" t="inlineStr">
        <is>
          <t xml:space="preserve"> </t>
        </is>
      </c>
    </row>
    <row r="34">
      <c r="A34" s="4" t="inlineStr">
        <is>
          <t>Net assets acquired</t>
        </is>
      </c>
      <c r="B34" s="5" t="n">
        <v>6927</v>
      </c>
      <c r="C34" s="4" t="inlineStr">
        <is>
          <t xml:space="preserve"> </t>
        </is>
      </c>
      <c r="D34" s="4" t="inlineStr">
        <is>
          <t xml:space="preserve"> </t>
        </is>
      </c>
      <c r="E34" s="4" t="inlineStr">
        <is>
          <t xml:space="preserve"> </t>
        </is>
      </c>
    </row>
    <row r="35">
      <c r="A35" s="4" t="inlineStr">
        <is>
          <t>Goodwill</t>
        </is>
      </c>
      <c r="B35" s="5" t="n">
        <v>1271</v>
      </c>
      <c r="C35" s="4" t="inlineStr">
        <is>
          <t xml:space="preserve"> </t>
        </is>
      </c>
      <c r="D35" s="4" t="inlineStr">
        <is>
          <t xml:space="preserve"> </t>
        </is>
      </c>
      <c r="E35" s="4" t="inlineStr">
        <is>
          <t xml:space="preserve"> </t>
        </is>
      </c>
    </row>
    <row r="36">
      <c r="A36" s="4" t="inlineStr">
        <is>
          <t>GIGA [Member] | Trade Names [Member]</t>
        </is>
      </c>
      <c r="B36" s="4" t="inlineStr">
        <is>
          <t xml:space="preserve"> </t>
        </is>
      </c>
      <c r="C36" s="4" t="inlineStr">
        <is>
          <t xml:space="preserve"> </t>
        </is>
      </c>
      <c r="D36" s="4" t="inlineStr">
        <is>
          <t xml:space="preserve"> </t>
        </is>
      </c>
      <c r="E36" s="4" t="inlineStr">
        <is>
          <t xml:space="preserve"> </t>
        </is>
      </c>
    </row>
    <row r="37">
      <c r="A37" s="3" t="inlineStr">
        <is>
          <t>Identifiable net assets acquired (liabilities assumed)</t>
        </is>
      </c>
      <c r="B37" s="4" t="inlineStr">
        <is>
          <t xml:space="preserve"> </t>
        </is>
      </c>
      <c r="C37" s="4" t="inlineStr">
        <is>
          <t xml:space="preserve"> </t>
        </is>
      </c>
      <c r="D37" s="4" t="inlineStr">
        <is>
          <t xml:space="preserve"> </t>
        </is>
      </c>
      <c r="E37" s="4" t="inlineStr">
        <is>
          <t xml:space="preserve"> </t>
        </is>
      </c>
    </row>
    <row r="38">
      <c r="A38" s="4" t="inlineStr">
        <is>
          <t>Intangible assets</t>
        </is>
      </c>
      <c r="B38" s="5" t="n">
        <v>1040</v>
      </c>
      <c r="C38" s="4" t="inlineStr">
        <is>
          <t xml:space="preserve"> </t>
        </is>
      </c>
      <c r="D38" s="4" t="inlineStr">
        <is>
          <t xml:space="preserve"> </t>
        </is>
      </c>
      <c r="E38" s="4" t="inlineStr">
        <is>
          <t xml:space="preserve"> </t>
        </is>
      </c>
    </row>
    <row r="39">
      <c r="A39" s="4" t="inlineStr">
        <is>
          <t>GIGA [Member] | Developed Technology [Member]</t>
        </is>
      </c>
      <c r="B39" s="4" t="inlineStr">
        <is>
          <t xml:space="preserve"> </t>
        </is>
      </c>
      <c r="C39" s="4" t="inlineStr">
        <is>
          <t xml:space="preserve"> </t>
        </is>
      </c>
      <c r="D39" s="4" t="inlineStr">
        <is>
          <t xml:space="preserve"> </t>
        </is>
      </c>
      <c r="E39" s="4" t="inlineStr">
        <is>
          <t xml:space="preserve"> </t>
        </is>
      </c>
    </row>
    <row r="40">
      <c r="A40" s="3" t="inlineStr">
        <is>
          <t>Identifiable net assets acquired (liabilities assumed)</t>
        </is>
      </c>
      <c r="B40" s="4" t="inlineStr">
        <is>
          <t xml:space="preserve"> </t>
        </is>
      </c>
      <c r="C40" s="4" t="inlineStr">
        <is>
          <t xml:space="preserve"> </t>
        </is>
      </c>
      <c r="D40" s="4" t="inlineStr">
        <is>
          <t xml:space="preserve"> </t>
        </is>
      </c>
      <c r="E40" s="4" t="inlineStr">
        <is>
          <t xml:space="preserve"> </t>
        </is>
      </c>
    </row>
    <row r="41">
      <c r="A41" s="4" t="inlineStr">
        <is>
          <t>Intangible assets</t>
        </is>
      </c>
      <c r="B41" s="5" t="n">
        <v>1410</v>
      </c>
      <c r="C41" s="4" t="inlineStr">
        <is>
          <t xml:space="preserve"> </t>
        </is>
      </c>
      <c r="D41" s="4" t="inlineStr">
        <is>
          <t xml:space="preserve"> </t>
        </is>
      </c>
      <c r="E41" s="4" t="inlineStr">
        <is>
          <t xml:space="preserve"> </t>
        </is>
      </c>
    </row>
    <row r="42">
      <c r="A42" s="4" t="inlineStr">
        <is>
          <t>GIGA [Member] | Existing Customer Relationships [Member]</t>
        </is>
      </c>
      <c r="B42" s="4" t="inlineStr">
        <is>
          <t xml:space="preserve"> </t>
        </is>
      </c>
      <c r="C42" s="4" t="inlineStr">
        <is>
          <t xml:space="preserve"> </t>
        </is>
      </c>
      <c r="D42" s="4" t="inlineStr">
        <is>
          <t xml:space="preserve"> </t>
        </is>
      </c>
      <c r="E42" s="4" t="inlineStr">
        <is>
          <t xml:space="preserve"> </t>
        </is>
      </c>
    </row>
    <row r="43">
      <c r="A43" s="3" t="inlineStr">
        <is>
          <t>Identifiable net assets acquired (liabilities assumed)</t>
        </is>
      </c>
      <c r="B43" s="4" t="inlineStr">
        <is>
          <t xml:space="preserve"> </t>
        </is>
      </c>
      <c r="C43" s="4" t="inlineStr">
        <is>
          <t xml:space="preserve"> </t>
        </is>
      </c>
      <c r="D43" s="4" t="inlineStr">
        <is>
          <t xml:space="preserve"> </t>
        </is>
      </c>
      <c r="E43" s="4" t="inlineStr">
        <is>
          <t xml:space="preserve"> </t>
        </is>
      </c>
    </row>
    <row r="44">
      <c r="A44" s="4" t="inlineStr">
        <is>
          <t>Intangible assets</t>
        </is>
      </c>
      <c r="B44" s="6" t="n">
        <v>3910</v>
      </c>
      <c r="C44" s="4" t="inlineStr">
        <is>
          <t xml:space="preserve"> </t>
        </is>
      </c>
      <c r="D44" s="4" t="inlineStr">
        <is>
          <t xml:space="preserve"> </t>
        </is>
      </c>
      <c r="E44"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Business Combination - Summary of Purchase Price Allocation (Parenthetical) (Details)</t>
        </is>
      </c>
      <c r="C1" s="2" t="inlineStr">
        <is>
          <t>9 Months Ended</t>
        </is>
      </c>
    </row>
    <row r="2">
      <c r="B2" s="2" t="inlineStr">
        <is>
          <t>Sep. 08, 2022</t>
        </is>
      </c>
      <c r="C2" s="2" t="inlineStr">
        <is>
          <t>Sep. 30, 2022</t>
        </is>
      </c>
    </row>
    <row r="3">
      <c r="A3" s="4" t="inlineStr">
        <is>
          <t>Trade Names [Member]</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Estimated useful life</t>
        </is>
      </c>
      <c r="B5" s="4" t="inlineStr">
        <is>
          <t xml:space="preserve"> </t>
        </is>
      </c>
      <c r="C5" s="4" t="inlineStr">
        <is>
          <t>12 years</t>
        </is>
      </c>
    </row>
    <row r="6">
      <c r="A6" s="4" t="inlineStr">
        <is>
          <t>Developed Technology [Member]</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Estimated useful life</t>
        </is>
      </c>
      <c r="B8" s="4" t="inlineStr">
        <is>
          <t xml:space="preserve"> </t>
        </is>
      </c>
      <c r="C8" s="4" t="inlineStr">
        <is>
          <t>8 years</t>
        </is>
      </c>
    </row>
    <row r="9">
      <c r="A9" s="4" t="inlineStr">
        <is>
          <t>GIGA [Member] | Trade Names [Member]</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Estimated useful life</t>
        </is>
      </c>
      <c r="B11" s="4" t="inlineStr">
        <is>
          <t>12 years</t>
        </is>
      </c>
      <c r="C11" s="4" t="inlineStr">
        <is>
          <t xml:space="preserve"> </t>
        </is>
      </c>
    </row>
    <row r="12">
      <c r="A12" s="4" t="inlineStr">
        <is>
          <t>GIGA [Member] | Developed Technology [Member]</t>
        </is>
      </c>
      <c r="B12" s="4" t="inlineStr">
        <is>
          <t xml:space="preserve"> </t>
        </is>
      </c>
      <c r="C12" s="4" t="inlineStr">
        <is>
          <t xml:space="preserve"> </t>
        </is>
      </c>
    </row>
    <row r="13">
      <c r="A13" s="3" t="inlineStr">
        <is>
          <t>Business Acquisition [Line Items]</t>
        </is>
      </c>
      <c r="B13" s="4" t="inlineStr">
        <is>
          <t xml:space="preserve"> </t>
        </is>
      </c>
      <c r="C13" s="4" t="inlineStr">
        <is>
          <t xml:space="preserve"> </t>
        </is>
      </c>
    </row>
    <row r="14">
      <c r="A14" s="4" t="inlineStr">
        <is>
          <t>Estimated useful life</t>
        </is>
      </c>
      <c r="B14" s="4" t="inlineStr">
        <is>
          <t>8 years</t>
        </is>
      </c>
      <c r="C14" s="4" t="inlineStr">
        <is>
          <t xml:space="preserve"> </t>
        </is>
      </c>
    </row>
    <row r="15">
      <c r="A15" s="4" t="inlineStr">
        <is>
          <t>GIGA [Member] | Existing Customer Relationships [Member]</t>
        </is>
      </c>
      <c r="B15" s="4" t="inlineStr">
        <is>
          <t xml:space="preserve"> </t>
        </is>
      </c>
      <c r="C15" s="4" t="inlineStr">
        <is>
          <t xml:space="preserve"> </t>
        </is>
      </c>
    </row>
    <row r="16">
      <c r="A16" s="3" t="inlineStr">
        <is>
          <t>Business Acquisition [Line Items]</t>
        </is>
      </c>
      <c r="B16" s="4" t="inlineStr">
        <is>
          <t xml:space="preserve"> </t>
        </is>
      </c>
      <c r="C16" s="4" t="inlineStr">
        <is>
          <t xml:space="preserve"> </t>
        </is>
      </c>
    </row>
    <row r="17">
      <c r="A17" s="4" t="inlineStr">
        <is>
          <t>Estimated useful life</t>
        </is>
      </c>
      <c r="B17" s="4" t="inlineStr">
        <is>
          <t>15 years</t>
        </is>
      </c>
      <c r="C17"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usiness Combination - Summary of Unaudited Pro Forma Financial Information (Details) - USD ($) $ in Thousands</t>
        </is>
      </c>
      <c r="B1" s="2" t="inlineStr">
        <is>
          <t>3 Months Ended</t>
        </is>
      </c>
      <c r="C1" s="2" t="inlineStr">
        <is>
          <t>9 Months Ended</t>
        </is>
      </c>
    </row>
    <row r="2">
      <c r="B2" s="2" t="inlineStr">
        <is>
          <t>Sep. 30, 2022</t>
        </is>
      </c>
      <c r="C2" s="2" t="inlineStr">
        <is>
          <t>Sep. 30, 2022</t>
        </is>
      </c>
    </row>
    <row r="3">
      <c r="A3" s="3" t="inlineStr">
        <is>
          <t>Business Acquisition [Line Items]</t>
        </is>
      </c>
      <c r="B3" s="4" t="inlineStr">
        <is>
          <t xml:space="preserve"> </t>
        </is>
      </c>
      <c r="C3" s="4" t="inlineStr">
        <is>
          <t xml:space="preserve"> </t>
        </is>
      </c>
    </row>
    <row r="4">
      <c r="A4" s="4" t="inlineStr">
        <is>
          <t>Revenue</t>
        </is>
      </c>
      <c r="B4" s="6" t="n">
        <v>7783</v>
      </c>
      <c r="C4" s="6" t="n">
        <v>21530</v>
      </c>
    </row>
    <row r="5">
      <c r="A5" s="4" t="inlineStr">
        <is>
          <t>Net loss</t>
        </is>
      </c>
      <c r="B5" s="5" t="n">
        <v>-903</v>
      </c>
      <c r="C5" s="5" t="n">
        <v>-3361</v>
      </c>
    </row>
    <row r="6">
      <c r="A6" s="4" t="inlineStr">
        <is>
          <t>GWW [Member]</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Revenue</t>
        </is>
      </c>
      <c r="B8" s="5" t="n">
        <v>6874</v>
      </c>
      <c r="C8" s="5" t="n">
        <v>20621</v>
      </c>
    </row>
    <row r="9">
      <c r="A9" s="4" t="inlineStr">
        <is>
          <t>Net loss</t>
        </is>
      </c>
      <c r="B9" s="5" t="n">
        <v>-796</v>
      </c>
      <c r="C9" s="5" t="n">
        <v>-3254</v>
      </c>
    </row>
    <row r="10">
      <c r="A10" s="4" t="inlineStr">
        <is>
          <t>GIGA [Member]</t>
        </is>
      </c>
      <c r="B10" s="4" t="inlineStr">
        <is>
          <t xml:space="preserve"> </t>
        </is>
      </c>
      <c r="C10" s="4" t="inlineStr">
        <is>
          <t xml:space="preserve"> </t>
        </is>
      </c>
    </row>
    <row r="11">
      <c r="A11" s="3" t="inlineStr">
        <is>
          <t>Business Acquisition [Line Items]</t>
        </is>
      </c>
      <c r="B11" s="4" t="inlineStr">
        <is>
          <t xml:space="preserve"> </t>
        </is>
      </c>
      <c r="C11" s="4" t="inlineStr">
        <is>
          <t xml:space="preserve"> </t>
        </is>
      </c>
    </row>
    <row r="12">
      <c r="A12" s="4" t="inlineStr">
        <is>
          <t>Revenue</t>
        </is>
      </c>
      <c r="B12" s="5" t="n">
        <v>909</v>
      </c>
      <c r="C12" s="5" t="n">
        <v>909</v>
      </c>
    </row>
    <row r="13">
      <c r="A13" s="4" t="inlineStr">
        <is>
          <t>Net loss</t>
        </is>
      </c>
      <c r="B13" s="6" t="n">
        <v>-107</v>
      </c>
      <c r="C13" s="6" t="n">
        <v>-107</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Net - Schedule of Intangible Assets, Net (Details) - USD ($) $ in Thousands</t>
        </is>
      </c>
      <c r="B1" s="2" t="inlineStr">
        <is>
          <t>9 Months Ended</t>
        </is>
      </c>
    </row>
    <row r="2">
      <c r="B2" s="2" t="inlineStr">
        <is>
          <t>Sep. 30, 2022</t>
        </is>
      </c>
      <c r="C2" s="2" t="inlineStr">
        <is>
          <t>Dec. 31, 2021</t>
        </is>
      </c>
    </row>
    <row r="3">
      <c r="A3" s="3" t="inlineStr">
        <is>
          <t>Schedule Of Finite And Indefinite Lived Intangible Assets [Line Items]</t>
        </is>
      </c>
      <c r="B3" s="4" t="inlineStr">
        <is>
          <t xml:space="preserve"> </t>
        </is>
      </c>
      <c r="C3" s="4" t="inlineStr">
        <is>
          <t xml:space="preserve"> </t>
        </is>
      </c>
    </row>
    <row r="4">
      <c r="A4" s="4" t="inlineStr">
        <is>
          <t>Intangible assets, gross</t>
        </is>
      </c>
      <c r="B4" s="6" t="n">
        <v>11542</v>
      </c>
      <c r="C4" s="6" t="n">
        <v>5747</v>
      </c>
    </row>
    <row r="5">
      <c r="A5" s="4" t="inlineStr">
        <is>
          <t>Less: accumulated depreciation and amortization</t>
        </is>
      </c>
      <c r="B5" s="5" t="n">
        <v>-1791</v>
      </c>
      <c r="C5" s="5" t="n">
        <v>-1712</v>
      </c>
    </row>
    <row r="6">
      <c r="A6" s="4" t="inlineStr">
        <is>
          <t>Intangible assets, net</t>
        </is>
      </c>
      <c r="B6" s="6" t="n">
        <v>9751</v>
      </c>
      <c r="C6" s="5" t="n">
        <v>4035</v>
      </c>
    </row>
    <row r="7">
      <c r="A7" s="4" t="inlineStr">
        <is>
          <t>Trademark [Member]</t>
        </is>
      </c>
      <c r="B7" s="4" t="inlineStr">
        <is>
          <t xml:space="preserve"> </t>
        </is>
      </c>
      <c r="C7" s="4" t="inlineStr">
        <is>
          <t xml:space="preserve"> </t>
        </is>
      </c>
    </row>
    <row r="8">
      <c r="A8" s="3" t="inlineStr">
        <is>
          <t>Schedule Of Finite And Indefinite Lived Intangible Assets [Line Items]</t>
        </is>
      </c>
      <c r="B8" s="4" t="inlineStr">
        <is>
          <t xml:space="preserve"> </t>
        </is>
      </c>
      <c r="C8" s="4" t="inlineStr">
        <is>
          <t xml:space="preserve"> </t>
        </is>
      </c>
    </row>
    <row r="9">
      <c r="A9" s="4" t="inlineStr">
        <is>
          <t>Indefinite lived intangible asset, Useful life</t>
        </is>
      </c>
      <c r="B9" s="4" t="inlineStr">
        <is>
          <t>Indefinite life</t>
        </is>
      </c>
      <c r="C9" s="4" t="inlineStr">
        <is>
          <t xml:space="preserve"> </t>
        </is>
      </c>
    </row>
    <row r="10">
      <c r="A10" s="4" t="inlineStr">
        <is>
          <t>Intangible assets, gross</t>
        </is>
      </c>
      <c r="B10" s="6" t="n">
        <v>1449</v>
      </c>
      <c r="C10" s="5" t="n">
        <v>1546</v>
      </c>
    </row>
    <row r="11">
      <c r="A11" s="4" t="inlineStr">
        <is>
          <t>Tradename [Member]</t>
        </is>
      </c>
      <c r="B11" s="4" t="inlineStr">
        <is>
          <t xml:space="preserve"> </t>
        </is>
      </c>
      <c r="C11" s="4" t="inlineStr">
        <is>
          <t xml:space="preserve"> </t>
        </is>
      </c>
    </row>
    <row r="12">
      <c r="A12" s="3" t="inlineStr">
        <is>
          <t>Schedule Of Finite And Indefinite Lived Intangible Assets [Line Items]</t>
        </is>
      </c>
      <c r="B12" s="4" t="inlineStr">
        <is>
          <t xml:space="preserve"> </t>
        </is>
      </c>
      <c r="C12" s="4" t="inlineStr">
        <is>
          <t xml:space="preserve"> </t>
        </is>
      </c>
    </row>
    <row r="13">
      <c r="A13" s="4" t="inlineStr">
        <is>
          <t>Intangible assets, Useful life</t>
        </is>
      </c>
      <c r="B13" s="4" t="inlineStr">
        <is>
          <t>12 years</t>
        </is>
      </c>
      <c r="C13" s="4" t="inlineStr">
        <is>
          <t xml:space="preserve"> </t>
        </is>
      </c>
    </row>
    <row r="14">
      <c r="A14" s="4" t="inlineStr">
        <is>
          <t>Intangible assets, gross</t>
        </is>
      </c>
      <c r="B14" s="6" t="n">
        <v>1040</v>
      </c>
      <c r="C14" s="4" t="inlineStr">
        <is>
          <t xml:space="preserve"> </t>
        </is>
      </c>
    </row>
    <row r="15">
      <c r="A15" s="4" t="inlineStr">
        <is>
          <t>Customer List [Member]</t>
        </is>
      </c>
      <c r="B15" s="4" t="inlineStr">
        <is>
          <t xml:space="preserve"> </t>
        </is>
      </c>
      <c r="C15" s="4" t="inlineStr">
        <is>
          <t xml:space="preserve"> </t>
        </is>
      </c>
    </row>
    <row r="16">
      <c r="A16" s="3" t="inlineStr">
        <is>
          <t>Schedule Of Finite And Indefinite Lived Intangible Assets [Line Items]</t>
        </is>
      </c>
      <c r="B16" s="4" t="inlineStr">
        <is>
          <t xml:space="preserve"> </t>
        </is>
      </c>
      <c r="C16" s="4" t="inlineStr">
        <is>
          <t xml:space="preserve"> </t>
        </is>
      </c>
    </row>
    <row r="17">
      <c r="A17" s="4" t="inlineStr">
        <is>
          <t>Intangible assets, gross</t>
        </is>
      </c>
      <c r="B17" s="6" t="n">
        <v>7017</v>
      </c>
      <c r="C17" s="5" t="n">
        <v>3488</v>
      </c>
    </row>
    <row r="18">
      <c r="A18" s="4" t="inlineStr">
        <is>
          <t>Customer List [Member] | Minimum [Member]</t>
        </is>
      </c>
      <c r="B18" s="4" t="inlineStr">
        <is>
          <t xml:space="preserve"> </t>
        </is>
      </c>
      <c r="C18" s="4" t="inlineStr">
        <is>
          <t xml:space="preserve"> </t>
        </is>
      </c>
    </row>
    <row r="19">
      <c r="A19" s="3" t="inlineStr">
        <is>
          <t>Schedule Of Finite And Indefinite Lived Intangible Assets [Line Items]</t>
        </is>
      </c>
      <c r="B19" s="4" t="inlineStr">
        <is>
          <t xml:space="preserve"> </t>
        </is>
      </c>
      <c r="C19" s="4" t="inlineStr">
        <is>
          <t xml:space="preserve"> </t>
        </is>
      </c>
    </row>
    <row r="20">
      <c r="A20" s="4" t="inlineStr">
        <is>
          <t>Intangible assets, Useful life</t>
        </is>
      </c>
      <c r="B20" s="4" t="inlineStr">
        <is>
          <t>10 years</t>
        </is>
      </c>
      <c r="C20" s="4" t="inlineStr">
        <is>
          <t xml:space="preserve"> </t>
        </is>
      </c>
    </row>
    <row r="21">
      <c r="A21" s="4" t="inlineStr">
        <is>
          <t>Customer List [Member] | Maximum [Member]</t>
        </is>
      </c>
      <c r="B21" s="4" t="inlineStr">
        <is>
          <t xml:space="preserve"> </t>
        </is>
      </c>
      <c r="C21" s="4" t="inlineStr">
        <is>
          <t xml:space="preserve"> </t>
        </is>
      </c>
    </row>
    <row r="22">
      <c r="A22" s="3" t="inlineStr">
        <is>
          <t>Schedule Of Finite And Indefinite Lived Intangible Assets [Line Items]</t>
        </is>
      </c>
      <c r="B22" s="4" t="inlineStr">
        <is>
          <t xml:space="preserve"> </t>
        </is>
      </c>
      <c r="C22" s="4" t="inlineStr">
        <is>
          <t xml:space="preserve"> </t>
        </is>
      </c>
    </row>
    <row r="23">
      <c r="A23" s="4" t="inlineStr">
        <is>
          <t>Intangible assets, Useful life</t>
        </is>
      </c>
      <c r="B23" s="4" t="inlineStr">
        <is>
          <t>16 years</t>
        </is>
      </c>
      <c r="C23" s="4" t="inlineStr">
        <is>
          <t xml:space="preserve"> </t>
        </is>
      </c>
    </row>
    <row r="24">
      <c r="A24" s="4" t="inlineStr">
        <is>
          <t>Developed Technology [Member]</t>
        </is>
      </c>
      <c r="B24" s="4" t="inlineStr">
        <is>
          <t xml:space="preserve"> </t>
        </is>
      </c>
      <c r="C24" s="4" t="inlineStr">
        <is>
          <t xml:space="preserve"> </t>
        </is>
      </c>
    </row>
    <row r="25">
      <c r="A25" s="3" t="inlineStr">
        <is>
          <t>Schedule Of Finite And Indefinite Lived Intangible Assets [Line Items]</t>
        </is>
      </c>
      <c r="B25" s="4" t="inlineStr">
        <is>
          <t xml:space="preserve"> </t>
        </is>
      </c>
      <c r="C25" s="4" t="inlineStr">
        <is>
          <t xml:space="preserve"> </t>
        </is>
      </c>
    </row>
    <row r="26">
      <c r="A26" s="4" t="inlineStr">
        <is>
          <t>Intangible assets, Useful life</t>
        </is>
      </c>
      <c r="B26" s="4" t="inlineStr">
        <is>
          <t>8 years</t>
        </is>
      </c>
      <c r="C26" s="4" t="inlineStr">
        <is>
          <t xml:space="preserve"> </t>
        </is>
      </c>
    </row>
    <row r="27">
      <c r="A27" s="4" t="inlineStr">
        <is>
          <t>Intangible assets, gross</t>
        </is>
      </c>
      <c r="B27" s="6" t="n">
        <v>1410</v>
      </c>
      <c r="C27" s="4" t="inlineStr">
        <is>
          <t xml:space="preserve"> </t>
        </is>
      </c>
    </row>
    <row r="28">
      <c r="A28" s="4" t="inlineStr">
        <is>
          <t>Domain Name and Other Intangible Assets [Member]</t>
        </is>
      </c>
      <c r="B28" s="4" t="inlineStr">
        <is>
          <t xml:space="preserve"> </t>
        </is>
      </c>
      <c r="C28" s="4" t="inlineStr">
        <is>
          <t xml:space="preserve"> </t>
        </is>
      </c>
    </row>
    <row r="29">
      <c r="A29" s="3" t="inlineStr">
        <is>
          <t>Schedule Of Finite And Indefinite Lived Intangible Assets [Line Items]</t>
        </is>
      </c>
      <c r="B29" s="4" t="inlineStr">
        <is>
          <t xml:space="preserve"> </t>
        </is>
      </c>
      <c r="C29" s="4" t="inlineStr">
        <is>
          <t xml:space="preserve"> </t>
        </is>
      </c>
    </row>
    <row r="30">
      <c r="A30" s="4" t="inlineStr">
        <is>
          <t>Intangible assets, Useful life</t>
        </is>
      </c>
      <c r="B30" s="4" t="inlineStr">
        <is>
          <t>5 years</t>
        </is>
      </c>
      <c r="C30" s="4" t="inlineStr">
        <is>
          <t xml:space="preserve"> </t>
        </is>
      </c>
    </row>
    <row r="31">
      <c r="A31" s="4" t="inlineStr">
        <is>
          <t>Intangible assets, gross</t>
        </is>
      </c>
      <c r="B31" s="6" t="n">
        <v>626</v>
      </c>
      <c r="C31" s="6" t="n">
        <v>71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Intangible Assets, Net - Additional Information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72000</v>
      </c>
      <c r="C4" s="6" t="n">
        <v>130000</v>
      </c>
      <c r="D4" s="6" t="n">
        <v>276000</v>
      </c>
      <c r="E4" s="6" t="n">
        <v>296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CONDENSED CONSOLIDATED STATEMENTS OF CHANGES IN STOCKHOLDERS' EQUITY (UNAUDITED) (Parenthetical) - Microphase Corporation [Member] - Giga-tronics Incorporated [Member]</t>
        </is>
      </c>
      <c r="B1" s="2" t="inlineStr">
        <is>
          <t>Sep. 30, 2022</t>
        </is>
      </c>
    </row>
    <row r="2">
      <c r="A2" s="4" t="inlineStr">
        <is>
          <t>Maximum [Member]</t>
        </is>
      </c>
      <c r="B2" s="4" t="inlineStr">
        <is>
          <t xml:space="preserve"> </t>
        </is>
      </c>
    </row>
    <row r="3">
      <c r="A3" s="4" t="inlineStr">
        <is>
          <t>Ownership interest percentage</t>
        </is>
      </c>
      <c r="B3" s="9" t="n">
        <v>0.618</v>
      </c>
    </row>
    <row r="4">
      <c r="A4" s="4" t="inlineStr">
        <is>
          <t>Minimum [Member]</t>
        </is>
      </c>
      <c r="B4" s="4" t="inlineStr">
        <is>
          <t xml:space="preserve"> </t>
        </is>
      </c>
    </row>
    <row r="5">
      <c r="A5" s="4" t="inlineStr">
        <is>
          <t>Ownership interest percentage</t>
        </is>
      </c>
      <c r="B5" s="9" t="n">
        <v>0.559000000000000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 Schedule Of Estimated Amortization Expense (Details) $ in Thousands</t>
        </is>
      </c>
      <c r="B1" s="2" t="inlineStr">
        <is>
          <t>Sep. 30, 2022 USD ($)</t>
        </is>
      </c>
    </row>
    <row r="2">
      <c r="A2" s="3" t="inlineStr">
        <is>
          <t>Goodwill and Intangible Assets Disclosure [Abstract]</t>
        </is>
      </c>
      <c r="B2" s="4" t="inlineStr">
        <is>
          <t xml:space="preserve"> </t>
        </is>
      </c>
    </row>
    <row r="3">
      <c r="A3" s="4" t="inlineStr">
        <is>
          <t>2022 (remainder)</t>
        </is>
      </c>
      <c r="B3" s="6" t="n">
        <v>282</v>
      </c>
    </row>
    <row r="4">
      <c r="A4" s="4" t="inlineStr">
        <is>
          <t>2023</t>
        </is>
      </c>
      <c r="B4" s="5" t="n">
        <v>873</v>
      </c>
    </row>
    <row r="5">
      <c r="A5" s="4" t="inlineStr">
        <is>
          <t>2024</t>
        </is>
      </c>
      <c r="B5" s="5" t="n">
        <v>743</v>
      </c>
    </row>
    <row r="6">
      <c r="A6" s="4" t="inlineStr">
        <is>
          <t>2025</t>
        </is>
      </c>
      <c r="B6" s="5" t="n">
        <v>743</v>
      </c>
    </row>
    <row r="7">
      <c r="A7" s="4" t="inlineStr">
        <is>
          <t>2026</t>
        </is>
      </c>
      <c r="B7" s="5" t="n">
        <v>1095</v>
      </c>
    </row>
    <row r="8">
      <c r="A8" s="4" t="inlineStr">
        <is>
          <t>2027</t>
        </is>
      </c>
      <c r="B8" s="5" t="n">
        <v>1003</v>
      </c>
    </row>
    <row r="9">
      <c r="A9" s="4" t="inlineStr">
        <is>
          <t>Thereafter</t>
        </is>
      </c>
      <c r="B9" s="5" t="n">
        <v>3563</v>
      </c>
    </row>
    <row r="10">
      <c r="A10" s="4" t="inlineStr">
        <is>
          <t>Total estimated amortization expense</t>
        </is>
      </c>
      <c r="B10" s="6" t="n">
        <v>830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5" customWidth="1" min="3" max="3"/>
  </cols>
  <sheetData>
    <row r="1">
      <c r="A1" s="1" t="inlineStr">
        <is>
          <t>Goodwill - Additional Information (Details) - USD ($) $ in Thousands</t>
        </is>
      </c>
      <c r="C1" s="2" t="inlineStr">
        <is>
          <t>9 Months Ended</t>
        </is>
      </c>
    </row>
    <row r="2">
      <c r="B2" s="2" t="inlineStr">
        <is>
          <t>Sep. 08, 2022</t>
        </is>
      </c>
      <c r="C2" s="2" t="inlineStr">
        <is>
          <t>Sep. 30, 2022</t>
        </is>
      </c>
    </row>
    <row r="3">
      <c r="A3" s="3" t="inlineStr">
        <is>
          <t>Goodwill [Line Items]</t>
        </is>
      </c>
      <c r="B3" s="4" t="inlineStr">
        <is>
          <t xml:space="preserve"> </t>
        </is>
      </c>
      <c r="C3" s="4" t="inlineStr">
        <is>
          <t xml:space="preserve"> </t>
        </is>
      </c>
    </row>
    <row r="4">
      <c r="A4" s="4" t="inlineStr">
        <is>
          <t>Increase in goodwill</t>
        </is>
      </c>
      <c r="B4" s="4" t="inlineStr">
        <is>
          <t xml:space="preserve"> </t>
        </is>
      </c>
      <c r="C4" s="6" t="n">
        <v>1271</v>
      </c>
    </row>
    <row r="5">
      <c r="A5" s="4" t="inlineStr">
        <is>
          <t>GIGA</t>
        </is>
      </c>
      <c r="B5" s="4" t="inlineStr">
        <is>
          <t xml:space="preserve"> </t>
        </is>
      </c>
      <c r="C5" s="4" t="inlineStr">
        <is>
          <t xml:space="preserve"> </t>
        </is>
      </c>
    </row>
    <row r="6">
      <c r="A6" s="3" t="inlineStr">
        <is>
          <t>Goodwill [Line Items]</t>
        </is>
      </c>
      <c r="B6" s="4" t="inlineStr">
        <is>
          <t xml:space="preserve"> </t>
        </is>
      </c>
      <c r="C6" s="4" t="inlineStr">
        <is>
          <t xml:space="preserve"> </t>
        </is>
      </c>
    </row>
    <row r="7">
      <c r="A7" s="4" t="inlineStr">
        <is>
          <t>Increase in goodwill</t>
        </is>
      </c>
      <c r="B7" s="6" t="n">
        <v>1300</v>
      </c>
      <c r="C7"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Goodwill - Schedule of Changes in Goodwill (Details) - USD ($) $ in Thousands</t>
        </is>
      </c>
      <c r="B1" s="2" t="inlineStr">
        <is>
          <t>9 Months Ended</t>
        </is>
      </c>
      <c r="C1" s="2" t="inlineStr">
        <is>
          <t>12 Months Ended</t>
        </is>
      </c>
    </row>
    <row r="2">
      <c r="B2" s="2" t="inlineStr">
        <is>
          <t>Sep. 30, 2022</t>
        </is>
      </c>
      <c r="C2" s="2" t="inlineStr">
        <is>
          <t>Dec. 31, 2021</t>
        </is>
      </c>
    </row>
    <row r="3">
      <c r="A3" s="3" t="inlineStr">
        <is>
          <t>Goodwill and Intangible Assets Disclosure [Abstract]</t>
        </is>
      </c>
      <c r="B3" s="4" t="inlineStr">
        <is>
          <t xml:space="preserve"> </t>
        </is>
      </c>
      <c r="C3" s="4" t="inlineStr">
        <is>
          <t xml:space="preserve"> </t>
        </is>
      </c>
    </row>
    <row r="4">
      <c r="A4" s="4" t="inlineStr">
        <is>
          <t>Goodwill, Beginning Balance</t>
        </is>
      </c>
      <c r="B4" s="6" t="n">
        <v>9812</v>
      </c>
      <c r="C4" s="6" t="n">
        <v>9645</v>
      </c>
    </row>
    <row r="5">
      <c r="A5" s="4" t="inlineStr">
        <is>
          <t>Acquisition of GIGA on September 8, 2022</t>
        </is>
      </c>
      <c r="B5" s="5" t="n">
        <v>1271</v>
      </c>
      <c r="C5" s="4" t="inlineStr">
        <is>
          <t xml:space="preserve"> </t>
        </is>
      </c>
    </row>
    <row r="6">
      <c r="A6" s="4" t="inlineStr">
        <is>
          <t>Effect of exchange rate changes</t>
        </is>
      </c>
      <c r="B6" s="5" t="n">
        <v>-891</v>
      </c>
      <c r="C6" s="5" t="n">
        <v>167</v>
      </c>
    </row>
    <row r="7">
      <c r="A7" s="4" t="inlineStr">
        <is>
          <t>Goodwill, Ending Balance</t>
        </is>
      </c>
      <c r="B7" s="6" t="n">
        <v>10192</v>
      </c>
      <c r="C7" s="6" t="n">
        <v>981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0" customWidth="1" min="1" max="1"/>
    <col width="22" customWidth="1" min="2" max="2"/>
  </cols>
  <sheetData>
    <row r="1">
      <c r="A1" s="1" t="inlineStr">
        <is>
          <t>Term Loan - Additional Information (Details) $ in Thousands</t>
        </is>
      </c>
      <c r="B1" s="2" t="inlineStr">
        <is>
          <t>Sep. 30, 2022 USD ($)</t>
        </is>
      </c>
    </row>
    <row r="2">
      <c r="A2" s="3" t="inlineStr">
        <is>
          <t>Short-Term Debt [Line Items]</t>
        </is>
      </c>
      <c r="B2" s="4" t="inlineStr">
        <is>
          <t xml:space="preserve"> </t>
        </is>
      </c>
    </row>
    <row r="3">
      <c r="A3" s="4" t="inlineStr">
        <is>
          <t>Total notes payables, related parties</t>
        </is>
      </c>
      <c r="B3" s="6" t="n">
        <v>569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 Schedule of Other Current Liabilities (Details) - USD ($) $ in Thousands</t>
        </is>
      </c>
      <c r="B1" s="2" t="inlineStr">
        <is>
          <t>Sep. 30, 2022</t>
        </is>
      </c>
      <c r="C1" s="2" t="inlineStr">
        <is>
          <t>Dec. 31, 2021</t>
        </is>
      </c>
    </row>
    <row r="2">
      <c r="A2" s="3" t="inlineStr">
        <is>
          <t>Other Liabilities Disclosure [Abstract]</t>
        </is>
      </c>
      <c r="B2" s="4" t="inlineStr">
        <is>
          <t xml:space="preserve"> </t>
        </is>
      </c>
      <c r="C2" s="4" t="inlineStr">
        <is>
          <t xml:space="preserve"> </t>
        </is>
      </c>
    </row>
    <row r="3">
      <c r="A3" s="4" t="inlineStr">
        <is>
          <t>Accrued payroll and payroll taxes</t>
        </is>
      </c>
      <c r="B3" s="6" t="n">
        <v>2763</v>
      </c>
      <c r="C3" s="6" t="n">
        <v>1317</v>
      </c>
    </row>
    <row r="4">
      <c r="A4" s="4" t="inlineStr">
        <is>
          <t>Deferred revenue</t>
        </is>
      </c>
      <c r="B4" s="5" t="n">
        <v>1104</v>
      </c>
      <c r="C4" s="5" t="n">
        <v>401</v>
      </c>
    </row>
    <row r="5">
      <c r="A5" s="4" t="inlineStr">
        <is>
          <t>Warranty liability</t>
        </is>
      </c>
      <c r="B5" s="5" t="n">
        <v>0</v>
      </c>
      <c r="C5" s="5" t="n">
        <v>47</v>
      </c>
    </row>
    <row r="6">
      <c r="A6" s="4" t="inlineStr">
        <is>
          <t>Other accrued expense</t>
        </is>
      </c>
      <c r="B6" s="5" t="n">
        <v>12</v>
      </c>
      <c r="C6" s="5" t="n">
        <v>130</v>
      </c>
    </row>
    <row r="7">
      <c r="A7" s="4" t="inlineStr">
        <is>
          <t>Other current liabilities</t>
        </is>
      </c>
      <c r="B7" s="6" t="n">
        <v>3879</v>
      </c>
      <c r="C7" s="6" t="n">
        <v>189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8" customWidth="1" min="1" max="1"/>
    <col width="73" customWidth="1" min="2" max="2"/>
  </cols>
  <sheetData>
    <row r="1">
      <c r="A1" s="1" t="inlineStr">
        <is>
          <t>Leases - Additional Information (Details)</t>
        </is>
      </c>
      <c r="B1" s="2" t="inlineStr">
        <is>
          <t>6 Months Ended</t>
        </is>
      </c>
    </row>
    <row r="2">
      <c r="B2" s="2" t="inlineStr">
        <is>
          <t>Sep. 30, 2022</t>
        </is>
      </c>
    </row>
    <row r="3">
      <c r="A3" s="3" t="inlineStr">
        <is>
          <t>Lessee, Lease, Description [Line Items]</t>
        </is>
      </c>
      <c r="B3" s="4" t="inlineStr">
        <is>
          <t xml:space="preserve"> </t>
        </is>
      </c>
    </row>
    <row r="4">
      <c r="A4" s="4" t="inlineStr">
        <is>
          <t>Lessee, operating lease, option to extend</t>
        </is>
      </c>
      <c r="B4" s="4" t="inlineStr">
        <is>
          <t>some of which may include options to extend the leases perpetually</t>
        </is>
      </c>
    </row>
    <row r="5">
      <c r="A5" s="4" t="inlineStr">
        <is>
          <t>Lessee, operating lease, existence of option to extend</t>
        </is>
      </c>
      <c r="B5" s="4" t="inlineStr">
        <is>
          <t>true</t>
        </is>
      </c>
    </row>
    <row r="6">
      <c r="A6" s="4" t="inlineStr">
        <is>
          <t>Lessee, operating lease, option to terminate</t>
        </is>
      </c>
      <c r="B6" s="4" t="inlineStr">
        <is>
          <t>some of which may include options to terminate the leases within 1 year.</t>
        </is>
      </c>
    </row>
    <row r="7">
      <c r="A7" s="4" t="inlineStr">
        <is>
          <t>Lessee, operating lease, existence of option to terminate</t>
        </is>
      </c>
      <c r="B7" s="4" t="inlineStr">
        <is>
          <t>true</t>
        </is>
      </c>
    </row>
    <row r="8">
      <c r="A8" s="4" t="inlineStr">
        <is>
          <t>Lessee, operating lease, termination lease term</t>
        </is>
      </c>
      <c r="B8" s="4" t="inlineStr">
        <is>
          <t>1 year</t>
        </is>
      </c>
    </row>
    <row r="9">
      <c r="A9" s="4" t="inlineStr">
        <is>
          <t>Discount rate</t>
        </is>
      </c>
      <c r="B9" s="10" t="n">
        <v>0.08</v>
      </c>
    </row>
    <row r="10">
      <c r="A10" s="4" t="inlineStr">
        <is>
          <t>Minimum [Member]</t>
        </is>
      </c>
      <c r="B10" s="4" t="inlineStr">
        <is>
          <t xml:space="preserve"> </t>
        </is>
      </c>
    </row>
    <row r="11">
      <c r="A11" s="3" t="inlineStr">
        <is>
          <t>Lessee, Lease, Description [Line Items]</t>
        </is>
      </c>
      <c r="B11" s="4" t="inlineStr">
        <is>
          <t xml:space="preserve"> </t>
        </is>
      </c>
    </row>
    <row r="12">
      <c r="A12" s="4" t="inlineStr">
        <is>
          <t>Lessee, operating lease, remaining lease term</t>
        </is>
      </c>
      <c r="B12" s="4" t="inlineStr">
        <is>
          <t>9 months</t>
        </is>
      </c>
    </row>
    <row r="13">
      <c r="A13" s="4" t="inlineStr">
        <is>
          <t>Maximum [Member]</t>
        </is>
      </c>
      <c r="B13" s="4" t="inlineStr">
        <is>
          <t xml:space="preserve"> </t>
        </is>
      </c>
    </row>
    <row r="14">
      <c r="A14" s="3" t="inlineStr">
        <is>
          <t>Lessee, Lease, Description [Line Items]</t>
        </is>
      </c>
      <c r="B14" s="4" t="inlineStr">
        <is>
          <t xml:space="preserve"> </t>
        </is>
      </c>
    </row>
    <row r="15">
      <c r="A15" s="4" t="inlineStr">
        <is>
          <t>Lessee, operating lease, remaining lease term</t>
        </is>
      </c>
      <c r="B15" s="4" t="inlineStr">
        <is>
          <t>8 years 9 month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ummary of Leases by Balance Sheet Category (Details) - USD ($) $ in Thousands</t>
        </is>
      </c>
      <c r="B1" s="2" t="inlineStr">
        <is>
          <t>Sep. 30, 2022</t>
        </is>
      </c>
      <c r="C1" s="2" t="inlineStr">
        <is>
          <t>Dec. 31, 2021</t>
        </is>
      </c>
      <c r="D1" s="2" t="inlineStr">
        <is>
          <t>Dec. 30, 2021</t>
        </is>
      </c>
    </row>
    <row r="2">
      <c r="A2" s="3" t="inlineStr">
        <is>
          <t>Leases [Abstract]</t>
        </is>
      </c>
      <c r="B2" s="4" t="inlineStr">
        <is>
          <t xml:space="preserve"> </t>
        </is>
      </c>
      <c r="C2" s="4" t="inlineStr">
        <is>
          <t xml:space="preserve"> </t>
        </is>
      </c>
      <c r="D2" s="4" t="inlineStr">
        <is>
          <t xml:space="preserve"> </t>
        </is>
      </c>
    </row>
    <row r="3">
      <c r="A3" s="4" t="inlineStr">
        <is>
          <t>Operating right-of-use assets</t>
        </is>
      </c>
      <c r="B3" s="6" t="n">
        <v>4033</v>
      </c>
      <c r="C3" s="6" t="n">
        <v>4333</v>
      </c>
      <c r="D3" s="6" t="n">
        <v>4333</v>
      </c>
    </row>
    <row r="4">
      <c r="A4" s="4" t="inlineStr">
        <is>
          <t>Operating lease liability, current</t>
        </is>
      </c>
      <c r="B4" s="5" t="n">
        <v>1124</v>
      </c>
      <c r="C4" s="5" t="n">
        <v>659</v>
      </c>
      <c r="D4" s="5" t="n">
        <v>659</v>
      </c>
    </row>
    <row r="5">
      <c r="A5" s="4" t="inlineStr">
        <is>
          <t>Operating lease liability, non-current</t>
        </is>
      </c>
      <c r="B5" s="6" t="n">
        <v>3076</v>
      </c>
      <c r="C5" s="6" t="n">
        <v>3712</v>
      </c>
      <c r="D5" s="6" t="n">
        <v>371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5" customWidth="1" min="3" max="3"/>
  </cols>
  <sheetData>
    <row r="1">
      <c r="A1" s="1" t="inlineStr">
        <is>
          <t>Leases - Components of Lease Expenses (Details) - USD ($) $ in Thousands</t>
        </is>
      </c>
      <c r="B1" s="2" t="inlineStr">
        <is>
          <t>3 Months Ended</t>
        </is>
      </c>
      <c r="C1" s="2" t="inlineStr">
        <is>
          <t>9 Months Ended</t>
        </is>
      </c>
    </row>
    <row r="2">
      <c r="B2" s="2" t="inlineStr">
        <is>
          <t>Sep. 30, 2022</t>
        </is>
      </c>
      <c r="C2" s="2" t="inlineStr">
        <is>
          <t>Sep. 30, 2022</t>
        </is>
      </c>
    </row>
    <row r="3">
      <c r="A3" s="3" t="inlineStr">
        <is>
          <t>Lease, Cost [Abstract]</t>
        </is>
      </c>
      <c r="B3" s="4" t="inlineStr">
        <is>
          <t xml:space="preserve"> </t>
        </is>
      </c>
      <c r="C3" s="4" t="inlineStr">
        <is>
          <t xml:space="preserve"> </t>
        </is>
      </c>
    </row>
    <row r="4">
      <c r="A4" s="4" t="inlineStr">
        <is>
          <t>Operating lease costs</t>
        </is>
      </c>
      <c r="B4" s="6" t="n">
        <v>248</v>
      </c>
      <c r="C4" s="6" t="n">
        <v>783</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Leases - Summary of Other Information Related to Leases (Details) $ in Thousands</t>
        </is>
      </c>
      <c r="B1" s="2" t="inlineStr">
        <is>
          <t>9 Months Ended</t>
        </is>
      </c>
    </row>
    <row r="2">
      <c r="B2" s="2" t="inlineStr">
        <is>
          <t>Sep. 30, 2022 USD ($)</t>
        </is>
      </c>
    </row>
    <row r="3">
      <c r="A3" s="3" t="inlineStr">
        <is>
          <t>Cash paid for amounts included in the measurement of lease liabilities:</t>
        </is>
      </c>
      <c r="B3" s="4" t="inlineStr">
        <is>
          <t xml:space="preserve"> </t>
        </is>
      </c>
    </row>
    <row r="4">
      <c r="A4" s="4" t="inlineStr">
        <is>
          <t>Operating cash flows from operating leases</t>
        </is>
      </c>
      <c r="B4" s="6" t="n">
        <v>767</v>
      </c>
    </row>
    <row r="5">
      <c r="A5" s="4" t="inlineStr">
        <is>
          <t>Right-of-use assets obtained in exchange of new operating lease liabilities</t>
        </is>
      </c>
      <c r="B5" s="6" t="n">
        <v>86</v>
      </c>
    </row>
    <row r="6">
      <c r="A6" s="4" t="inlineStr">
        <is>
          <t>Weighted-average remaining lease term - operating leases</t>
        </is>
      </c>
      <c r="B6" s="4" t="inlineStr">
        <is>
          <t>7 years 7 months 6 days</t>
        </is>
      </c>
    </row>
    <row r="7">
      <c r="A7" s="4" t="inlineStr">
        <is>
          <t>Weighted-average discount rate - operating leases</t>
        </is>
      </c>
      <c r="B7" s="10" t="n">
        <v>0.08</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Leases - Maturity of Lease Liabilities under Non-cancellable Operating Leases (Details) $ in Thousands</t>
        </is>
      </c>
      <c r="B1" s="2" t="inlineStr">
        <is>
          <t>Sep. 30, 2022 USD ($)</t>
        </is>
      </c>
    </row>
    <row r="2">
      <c r="A2" s="3" t="inlineStr">
        <is>
          <t>Leases [Abstract]</t>
        </is>
      </c>
      <c r="B2" s="4" t="inlineStr">
        <is>
          <t xml:space="preserve"> </t>
        </is>
      </c>
    </row>
    <row r="3">
      <c r="A3" s="4" t="inlineStr">
        <is>
          <t>2022 (remaining)</t>
        </is>
      </c>
      <c r="B3" s="6" t="n">
        <v>896</v>
      </c>
    </row>
    <row r="4">
      <c r="A4" s="4" t="inlineStr">
        <is>
          <t>2023</t>
        </is>
      </c>
      <c r="B4" s="5" t="n">
        <v>2921</v>
      </c>
    </row>
    <row r="5">
      <c r="A5" s="4" t="inlineStr">
        <is>
          <t>2024</t>
        </is>
      </c>
      <c r="B5" s="5" t="n">
        <v>1838</v>
      </c>
    </row>
    <row r="6">
      <c r="A6" s="4" t="inlineStr">
        <is>
          <t>2025</t>
        </is>
      </c>
      <c r="B6" s="5" t="n">
        <v>1455</v>
      </c>
    </row>
    <row r="7">
      <c r="A7" s="4" t="inlineStr">
        <is>
          <t>2026</t>
        </is>
      </c>
      <c r="B7" s="5" t="n">
        <v>642</v>
      </c>
    </row>
    <row r="8">
      <c r="A8" s="4" t="inlineStr">
        <is>
          <t>2027</t>
        </is>
      </c>
      <c r="B8" s="5" t="n">
        <v>367</v>
      </c>
    </row>
    <row r="9">
      <c r="A9" s="4" t="inlineStr">
        <is>
          <t>Thereafter</t>
        </is>
      </c>
      <c r="B9" s="5" t="n">
        <v>1145</v>
      </c>
    </row>
    <row r="10">
      <c r="A10" s="4" t="inlineStr">
        <is>
          <t>Total future minimum lease payments</t>
        </is>
      </c>
      <c r="B10" s="5" t="n">
        <v>9264</v>
      </c>
    </row>
    <row r="11">
      <c r="A11" s="4" t="inlineStr">
        <is>
          <t>Less: imputed interest</t>
        </is>
      </c>
      <c r="B11" s="5" t="n">
        <v>-5064</v>
      </c>
    </row>
    <row r="12">
      <c r="A12" s="4" t="inlineStr">
        <is>
          <t>Present value of lease liabilities</t>
        </is>
      </c>
      <c r="B12" s="6" t="n">
        <v>42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3361000</v>
      </c>
      <c r="C4" s="6" t="n">
        <v>-2005000</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477000</v>
      </c>
      <c r="C6" s="5" t="n">
        <v>345000</v>
      </c>
    </row>
    <row r="7">
      <c r="A7" s="4" t="inlineStr">
        <is>
          <t>Amortization</t>
        </is>
      </c>
      <c r="B7" s="5" t="n">
        <v>276000</v>
      </c>
      <c r="C7" s="5" t="n">
        <v>296000</v>
      </c>
    </row>
    <row r="8">
      <c r="A8" s="4" t="inlineStr">
        <is>
          <t>Amortization of right-of-use assets</t>
        </is>
      </c>
      <c r="B8" s="5" t="n">
        <v>489000</v>
      </c>
      <c r="C8" s="5" t="n">
        <v>750000</v>
      </c>
    </row>
    <row r="9">
      <c r="A9" s="4" t="inlineStr">
        <is>
          <t>Gain on extinguishment of debt</t>
        </is>
      </c>
      <c r="B9" s="5" t="n">
        <v>0</v>
      </c>
      <c r="C9" s="5" t="n">
        <v>-447000</v>
      </c>
    </row>
    <row r="10">
      <c r="A10" s="4" t="inlineStr">
        <is>
          <t>Increase in capital contribution from parent for corporate overhead</t>
        </is>
      </c>
      <c r="B10" s="5" t="n">
        <v>1030000</v>
      </c>
      <c r="C10" s="5" t="n">
        <v>1042000</v>
      </c>
    </row>
    <row r="11">
      <c r="A11" s="4" t="inlineStr">
        <is>
          <t>Stock-based compensation</t>
        </is>
      </c>
      <c r="B11" s="5" t="n">
        <v>139000</v>
      </c>
      <c r="C11" s="5" t="n">
        <v>587000</v>
      </c>
    </row>
    <row r="12">
      <c r="A12" s="4" t="inlineStr">
        <is>
          <t>Realized gains on sale of marketable securities</t>
        </is>
      </c>
      <c r="B12" s="5" t="n">
        <v>0</v>
      </c>
      <c r="C12" s="5" t="n">
        <v>-397000</v>
      </c>
    </row>
    <row r="13">
      <c r="A13" s="4" t="inlineStr">
        <is>
          <t>Unrealized losses on marketable equity securities</t>
        </is>
      </c>
      <c r="B13" s="5" t="n">
        <v>0</v>
      </c>
      <c r="C13" s="5" t="n">
        <v>162000</v>
      </c>
    </row>
    <row r="14">
      <c r="A14" s="3" t="inlineStr">
        <is>
          <t>Changes in operating assets and liabilities:</t>
        </is>
      </c>
      <c r="B14" s="4" t="inlineStr">
        <is>
          <t xml:space="preserve"> </t>
        </is>
      </c>
      <c r="C14" s="4" t="inlineStr">
        <is>
          <t xml:space="preserve"> </t>
        </is>
      </c>
    </row>
    <row r="15">
      <c r="A15" s="4" t="inlineStr">
        <is>
          <t>Accounts receivable</t>
        </is>
      </c>
      <c r="B15" s="5" t="n">
        <v>-1381000</v>
      </c>
      <c r="C15" s="5" t="n">
        <v>-1363000</v>
      </c>
    </row>
    <row r="16">
      <c r="A16" s="4" t="inlineStr">
        <is>
          <t>Accrued revenue</t>
        </is>
      </c>
      <c r="B16" s="5" t="n">
        <v>-109000</v>
      </c>
      <c r="C16" s="5" t="n">
        <v>-166000</v>
      </c>
    </row>
    <row r="17">
      <c r="A17" s="4" t="inlineStr">
        <is>
          <t>Inventories</t>
        </is>
      </c>
      <c r="B17" s="5" t="n">
        <v>-1445000</v>
      </c>
      <c r="C17" s="5" t="n">
        <v>-316000</v>
      </c>
    </row>
    <row r="18">
      <c r="A18" s="4" t="inlineStr">
        <is>
          <t>Prepaid expenses and other current assets</t>
        </is>
      </c>
      <c r="B18" s="5" t="n">
        <v>181000</v>
      </c>
      <c r="C18" s="5" t="n">
        <v>20000</v>
      </c>
    </row>
    <row r="19">
      <c r="A19" s="4" t="inlineStr">
        <is>
          <t>Other assets</t>
        </is>
      </c>
      <c r="B19" s="5" t="n">
        <v>37000</v>
      </c>
      <c r="C19" s="5" t="n">
        <v>-2000</v>
      </c>
    </row>
    <row r="20">
      <c r="A20" s="4" t="inlineStr">
        <is>
          <t>Accounts payable and accrued expenses</t>
        </is>
      </c>
      <c r="B20" s="5" t="n">
        <v>-461000</v>
      </c>
      <c r="C20" s="5" t="n">
        <v>-179000</v>
      </c>
    </row>
    <row r="21">
      <c r="A21" s="4" t="inlineStr">
        <is>
          <t>Accounts payable, related parties</t>
        </is>
      </c>
      <c r="B21" s="5" t="n">
        <v>49000</v>
      </c>
      <c r="C21" s="5" t="n">
        <v>-36000</v>
      </c>
    </row>
    <row r="22">
      <c r="A22" s="4" t="inlineStr">
        <is>
          <t>Short term advances, related party</t>
        </is>
      </c>
      <c r="B22" s="5" t="n">
        <v>2498000</v>
      </c>
      <c r="C22" s="5" t="n">
        <v>0</v>
      </c>
    </row>
    <row r="23">
      <c r="A23" s="4" t="inlineStr">
        <is>
          <t>Other current liabilities</t>
        </is>
      </c>
      <c r="B23" s="5" t="n">
        <v>537000</v>
      </c>
      <c r="C23" s="5" t="n">
        <v>210000</v>
      </c>
    </row>
    <row r="24">
      <c r="A24" s="4" t="inlineStr">
        <is>
          <t>Lease liabilities</t>
        </is>
      </c>
      <c r="B24" s="5" t="n">
        <v>-483000</v>
      </c>
      <c r="C24" s="5" t="n">
        <v>-431000</v>
      </c>
    </row>
    <row r="25">
      <c r="A25" s="4" t="inlineStr">
        <is>
          <t>Net cash used in operating activities</t>
        </is>
      </c>
      <c r="B25" s="5" t="n">
        <v>-1527000</v>
      </c>
      <c r="C25" s="5" t="n">
        <v>-1930000</v>
      </c>
    </row>
    <row r="26">
      <c r="A26" s="3" t="inlineStr">
        <is>
          <t>Cash flows from investing activities:</t>
        </is>
      </c>
      <c r="B26" s="4" t="inlineStr">
        <is>
          <t xml:space="preserve"> </t>
        </is>
      </c>
      <c r="C26" s="4" t="inlineStr">
        <is>
          <t xml:space="preserve"> </t>
        </is>
      </c>
    </row>
    <row r="27">
      <c r="A27" s="4" t="inlineStr">
        <is>
          <t>Purchases of property and equipment</t>
        </is>
      </c>
      <c r="B27" s="5" t="n">
        <v>-562000</v>
      </c>
      <c r="C27" s="5" t="n">
        <v>-686000</v>
      </c>
    </row>
    <row r="28">
      <c r="A28" s="4" t="inlineStr">
        <is>
          <t>Acquisition of GIGA, net of cash received</t>
        </is>
      </c>
      <c r="B28" s="5" t="n">
        <v>-3687000</v>
      </c>
      <c r="C28" s="4" t="inlineStr">
        <is>
          <t xml:space="preserve"> </t>
        </is>
      </c>
    </row>
    <row r="29">
      <c r="A29" s="4" t="inlineStr">
        <is>
          <t>Sales of marketable equity securities</t>
        </is>
      </c>
      <c r="B29" s="5" t="n">
        <v>0</v>
      </c>
      <c r="C29" s="5" t="n">
        <v>430000</v>
      </c>
    </row>
    <row r="30">
      <c r="A30" s="4" t="inlineStr">
        <is>
          <t>Net cash used in investing activities</t>
        </is>
      </c>
      <c r="B30" s="5" t="n">
        <v>-4249000</v>
      </c>
      <c r="C30" s="5" t="n">
        <v>-256000</v>
      </c>
    </row>
    <row r="31">
      <c r="A31" s="3" t="inlineStr">
        <is>
          <t>Cash flows from financing activities:</t>
        </is>
      </c>
      <c r="B31" s="4" t="inlineStr">
        <is>
          <t xml:space="preserve"> </t>
        </is>
      </c>
      <c r="C31" s="4" t="inlineStr">
        <is>
          <t xml:space="preserve"> </t>
        </is>
      </c>
    </row>
    <row r="32">
      <c r="A32" s="4" t="inlineStr">
        <is>
          <t>Capital contribution from parent</t>
        </is>
      </c>
      <c r="B32" s="5" t="n">
        <v>689000</v>
      </c>
      <c r="C32" s="5" t="n">
        <v>4185000</v>
      </c>
    </row>
    <row r="33">
      <c r="A33" s="4" t="inlineStr">
        <is>
          <t>Proceeds from notes payable, related party</t>
        </is>
      </c>
      <c r="B33" s="5" t="n">
        <v>4250000</v>
      </c>
      <c r="C33" s="5" t="n">
        <v>0</v>
      </c>
    </row>
    <row r="34">
      <c r="A34" s="4" t="inlineStr">
        <is>
          <t>Proceeds from notes payable</t>
        </is>
      </c>
      <c r="B34" s="5" t="n">
        <v>1600000</v>
      </c>
      <c r="C34" s="5" t="n">
        <v>0</v>
      </c>
    </row>
    <row r="35">
      <c r="A35" s="4" t="inlineStr">
        <is>
          <t>Payments on notes payable</t>
        </is>
      </c>
      <c r="B35" s="5" t="n">
        <v>0</v>
      </c>
      <c r="C35" s="5" t="n">
        <v>-857000</v>
      </c>
    </row>
    <row r="36">
      <c r="A36" s="4" t="inlineStr">
        <is>
          <t>Payments on notes payable, related party</t>
        </is>
      </c>
      <c r="B36" s="5" t="n">
        <v>0</v>
      </c>
      <c r="C36" s="5" t="n">
        <v>-239000</v>
      </c>
    </row>
    <row r="37">
      <c r="A37" s="4" t="inlineStr">
        <is>
          <t>Payments on revolving credit facilities, net</t>
        </is>
      </c>
      <c r="B37" s="5" t="n">
        <v>0</v>
      </c>
      <c r="C37" s="5" t="n">
        <v>-129000</v>
      </c>
    </row>
    <row r="38">
      <c r="A38" s="4" t="inlineStr">
        <is>
          <t>Net cash provided by financing activities</t>
        </is>
      </c>
      <c r="B38" s="5" t="n">
        <v>6539000</v>
      </c>
      <c r="C38" s="5" t="n">
        <v>2960000</v>
      </c>
    </row>
    <row r="39">
      <c r="A39" s="4" t="inlineStr">
        <is>
          <t>Effects of exchange rate changes on cash and cash equivalents</t>
        </is>
      </c>
      <c r="B39" s="5" t="n">
        <v>-279000</v>
      </c>
      <c r="C39" s="5" t="n">
        <v>-224000</v>
      </c>
    </row>
    <row r="40">
      <c r="A40" s="4" t="inlineStr">
        <is>
          <t>Net increase in cash and cash equivalents</t>
        </is>
      </c>
      <c r="B40" s="5" t="n">
        <v>484000</v>
      </c>
      <c r="C40" s="5" t="n">
        <v>550000</v>
      </c>
    </row>
    <row r="41">
      <c r="A41" s="4" t="inlineStr">
        <is>
          <t>Cash and cash equivalents at beginning of period</t>
        </is>
      </c>
      <c r="B41" s="5" t="n">
        <v>1599000</v>
      </c>
      <c r="C41" s="5" t="n">
        <v>1190000</v>
      </c>
    </row>
    <row r="42">
      <c r="A42" s="4" t="inlineStr">
        <is>
          <t>Cash and cash equivalents at end of period</t>
        </is>
      </c>
      <c r="B42" s="5" t="n">
        <v>2083000</v>
      </c>
      <c r="C42" s="5" t="n">
        <v>1740000</v>
      </c>
    </row>
    <row r="43">
      <c r="A43" s="3" t="inlineStr">
        <is>
          <t>Supplementary disclosure of cash flow information:</t>
        </is>
      </c>
      <c r="B43" s="4" t="inlineStr">
        <is>
          <t xml:space="preserve"> </t>
        </is>
      </c>
      <c r="C43" s="4" t="inlineStr">
        <is>
          <t xml:space="preserve"> </t>
        </is>
      </c>
    </row>
    <row r="44">
      <c r="A44" s="4" t="inlineStr">
        <is>
          <t>Cash paid during the period for interest</t>
        </is>
      </c>
      <c r="B44" s="5" t="n">
        <v>0</v>
      </c>
      <c r="C44" s="5" t="n">
        <v>72000</v>
      </c>
    </row>
    <row r="45">
      <c r="A45" s="3" t="inlineStr">
        <is>
          <t>Non-cash investing and financing activities</t>
        </is>
      </c>
      <c r="B45" s="4" t="inlineStr">
        <is>
          <t xml:space="preserve"> </t>
        </is>
      </c>
      <c r="C45" s="4" t="inlineStr">
        <is>
          <t xml:space="preserve"> </t>
        </is>
      </c>
    </row>
    <row r="46">
      <c r="A46" s="4" t="inlineStr">
        <is>
          <t>Fair value of convertible note, related party, in excess of cash received</t>
        </is>
      </c>
      <c r="B46" s="5" t="n">
        <v>142000</v>
      </c>
      <c r="C46" s="5" t="n">
        <v>0</v>
      </c>
    </row>
    <row r="47">
      <c r="A47" s="4" t="inlineStr">
        <is>
          <t>Shares acquired in reverse capitalization</t>
        </is>
      </c>
      <c r="B47" s="6" t="n">
        <v>4404000</v>
      </c>
      <c r="C47"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7" customWidth="1" min="1" max="1"/>
    <col width="42" customWidth="1" min="2" max="2"/>
    <col width="14" customWidth="1" min="3" max="3"/>
  </cols>
  <sheetData>
    <row r="1">
      <c r="A1" s="1" t="inlineStr">
        <is>
          <t>Notes Payable - Schedule of Notes Payable (Details) - USD ($) $ in Thousands</t>
        </is>
      </c>
      <c r="B1" s="2" t="inlineStr">
        <is>
          <t>9 Months Ended</t>
        </is>
      </c>
    </row>
    <row r="2">
      <c r="B2" s="2" t="inlineStr">
        <is>
          <t>Sep. 30, 2022</t>
        </is>
      </c>
      <c r="C2" s="2" t="inlineStr">
        <is>
          <t>Dec. 31, 2021</t>
        </is>
      </c>
    </row>
    <row r="3">
      <c r="A3" s="3" t="inlineStr">
        <is>
          <t>Short-Term Debt [Line Items]</t>
        </is>
      </c>
      <c r="B3" s="4" t="inlineStr">
        <is>
          <t xml:space="preserve"> </t>
        </is>
      </c>
      <c r="C3" s="4" t="inlineStr">
        <is>
          <t xml:space="preserve"> </t>
        </is>
      </c>
    </row>
    <row r="4">
      <c r="A4" s="4" t="inlineStr">
        <is>
          <t>Total notes payables</t>
        </is>
      </c>
      <c r="B4" s="6" t="n">
        <v>2779</v>
      </c>
      <c r="C4" s="6" t="n">
        <v>961</v>
      </c>
    </row>
    <row r="5">
      <c r="A5" s="4" t="inlineStr">
        <is>
          <t>Less: current portion</t>
        </is>
      </c>
      <c r="B5" s="5" t="n">
        <v>-2430</v>
      </c>
      <c r="C5" s="5" t="n">
        <v>-961</v>
      </c>
    </row>
    <row r="6">
      <c r="A6" s="4" t="inlineStr">
        <is>
          <t>Notes payable - long-term portion</t>
        </is>
      </c>
      <c r="B6" s="6" t="n">
        <v>349</v>
      </c>
      <c r="C6" s="5" t="n">
        <v>0</v>
      </c>
    </row>
    <row r="7">
      <c r="A7" s="4" t="inlineStr">
        <is>
          <t>Short term bank credit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Interest rate</t>
        </is>
      </c>
      <c r="B9" s="9" t="n">
        <v>0.044</v>
      </c>
      <c r="C9" s="4" t="inlineStr">
        <is>
          <t xml:space="preserve"> </t>
        </is>
      </c>
    </row>
    <row r="10">
      <c r="A10" s="4" t="inlineStr">
        <is>
          <t>Total notes payables</t>
        </is>
      </c>
      <c r="B10" s="6" t="n">
        <v>1606</v>
      </c>
      <c r="C10" s="5" t="n">
        <v>949</v>
      </c>
    </row>
    <row r="11">
      <c r="A11" s="4" t="inlineStr">
        <is>
          <t>Financed Receivables [Member]</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Total notes payables</t>
        </is>
      </c>
      <c r="B13" s="6" t="n">
        <v>711</v>
      </c>
      <c r="C13" s="4" t="inlineStr">
        <is>
          <t xml:space="preserve"> </t>
        </is>
      </c>
    </row>
    <row r="14">
      <c r="A14" s="4" t="inlineStr">
        <is>
          <t>Financed Receivables [Member] | Prime Rate [Member]</t>
        </is>
      </c>
      <c r="B14" s="4" t="inlineStr">
        <is>
          <t xml:space="preserve"> </t>
        </is>
      </c>
      <c r="C14" s="4" t="inlineStr">
        <is>
          <t xml:space="preserve"> </t>
        </is>
      </c>
    </row>
    <row r="15">
      <c r="A15" s="3" t="inlineStr">
        <is>
          <t>Short-Term Debt [Line Items]</t>
        </is>
      </c>
      <c r="B15" s="4" t="inlineStr">
        <is>
          <t xml:space="preserve"> </t>
        </is>
      </c>
      <c r="C15" s="4" t="inlineStr">
        <is>
          <t xml:space="preserve"> </t>
        </is>
      </c>
    </row>
    <row r="16">
      <c r="A16" s="4" t="inlineStr">
        <is>
          <t>Interest rate</t>
        </is>
      </c>
      <c r="B16" s="9" t="n">
        <v>0.045</v>
      </c>
      <c r="C16" s="4" t="inlineStr">
        <is>
          <t xml:space="preserve"> </t>
        </is>
      </c>
    </row>
    <row r="17">
      <c r="A17" s="4" t="inlineStr">
        <is>
          <t>Interest rate, terms</t>
        </is>
      </c>
      <c r="B17" s="4" t="inlineStr">
        <is>
          <t>Greater of prime or 4.5% plus one percent</t>
        </is>
      </c>
      <c r="C17" s="4" t="inlineStr">
        <is>
          <t xml:space="preserve"> </t>
        </is>
      </c>
    </row>
    <row r="18">
      <c r="A18" s="4" t="inlineStr">
        <is>
          <t>Other Short-term Notes Payable [Member]</t>
        </is>
      </c>
      <c r="B18" s="4" t="inlineStr">
        <is>
          <t xml:space="preserve"> </t>
        </is>
      </c>
      <c r="C18" s="4" t="inlineStr">
        <is>
          <t xml:space="preserve"> </t>
        </is>
      </c>
    </row>
    <row r="19">
      <c r="A19" s="3" t="inlineStr">
        <is>
          <t>Short-Term Debt [Line Items]</t>
        </is>
      </c>
      <c r="B19" s="4" t="inlineStr">
        <is>
          <t xml:space="preserve"> </t>
        </is>
      </c>
      <c r="C19" s="4" t="inlineStr">
        <is>
          <t xml:space="preserve"> </t>
        </is>
      </c>
    </row>
    <row r="20">
      <c r="A20" s="4" t="inlineStr">
        <is>
          <t>Interest rate</t>
        </is>
      </c>
      <c r="B20" s="10" t="n">
        <v>0.03</v>
      </c>
      <c r="C20" s="4" t="inlineStr">
        <is>
          <t xml:space="preserve"> </t>
        </is>
      </c>
    </row>
    <row r="21">
      <c r="A21" s="4" t="inlineStr">
        <is>
          <t>Total notes payables</t>
        </is>
      </c>
      <c r="B21" s="6" t="n">
        <v>462</v>
      </c>
      <c r="C21" s="6" t="n">
        <v>12</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9" customWidth="1" min="1" max="1"/>
    <col width="69" customWidth="1" min="2" max="2"/>
    <col width="14" customWidth="1" min="3" max="3"/>
  </cols>
  <sheetData>
    <row r="1">
      <c r="A1" s="1" t="inlineStr">
        <is>
          <t>Notes Payable - Additional Information (Details) - USD ($)</t>
        </is>
      </c>
      <c r="B1" s="2" t="inlineStr">
        <is>
          <t>9 Months Ended</t>
        </is>
      </c>
    </row>
    <row r="2">
      <c r="B2" s="2" t="inlineStr">
        <is>
          <t>Sep. 30, 2022</t>
        </is>
      </c>
      <c r="C2" s="2" t="inlineStr">
        <is>
          <t>Dec. 31, 2021</t>
        </is>
      </c>
    </row>
    <row r="3">
      <c r="A3" s="3" t="inlineStr">
        <is>
          <t>Line of Credit Facility [Line Items]</t>
        </is>
      </c>
      <c r="B3" s="4" t="inlineStr">
        <is>
          <t xml:space="preserve"> </t>
        </is>
      </c>
      <c r="C3" s="4" t="inlineStr">
        <is>
          <t xml:space="preserve"> </t>
        </is>
      </c>
    </row>
    <row r="4">
      <c r="A4" s="4" t="inlineStr">
        <is>
          <t>Notes payable</t>
        </is>
      </c>
      <c r="B4" s="6" t="n">
        <v>2779000</v>
      </c>
      <c r="C4" s="6" t="n">
        <v>961000</v>
      </c>
    </row>
    <row r="5">
      <c r="A5" s="4" t="inlineStr">
        <is>
          <t>Enertec Short-term Bank Credit [Member]</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Notes payable</t>
        </is>
      </c>
      <c r="B7" s="6" t="n">
        <v>1600000</v>
      </c>
      <c r="C7" s="5" t="n">
        <v>900000</v>
      </c>
    </row>
    <row r="8">
      <c r="A8" s="4" t="inlineStr">
        <is>
          <t>Interest rate, terms</t>
        </is>
      </c>
      <c r="B8" s="4" t="inlineStr">
        <is>
          <t>interest at 4.35% annually, paid either on a monthly or weekly basis</t>
        </is>
      </c>
      <c r="C8" s="4" t="inlineStr">
        <is>
          <t xml:space="preserve"> </t>
        </is>
      </c>
    </row>
    <row r="9">
      <c r="A9" s="4" t="inlineStr">
        <is>
          <t>Annual interest rate</t>
        </is>
      </c>
      <c r="B9" s="8" t="n">
        <v>4.35</v>
      </c>
      <c r="C9" s="4" t="inlineStr">
        <is>
          <t xml:space="preserve"> </t>
        </is>
      </c>
    </row>
    <row r="10">
      <c r="A10" s="4" t="inlineStr">
        <is>
          <t>Short term bank credit [Member]</t>
        </is>
      </c>
      <c r="B10" s="4" t="inlineStr">
        <is>
          <t xml:space="preserve"> </t>
        </is>
      </c>
      <c r="C10" s="4" t="inlineStr">
        <is>
          <t xml:space="preserve"> </t>
        </is>
      </c>
    </row>
    <row r="11">
      <c r="A11" s="3" t="inlineStr">
        <is>
          <t>Line of Credit Facility [Line Items]</t>
        </is>
      </c>
      <c r="B11" s="4" t="inlineStr">
        <is>
          <t xml:space="preserve"> </t>
        </is>
      </c>
      <c r="C11" s="4" t="inlineStr">
        <is>
          <t xml:space="preserve"> </t>
        </is>
      </c>
    </row>
    <row r="12">
      <c r="A12" s="4" t="inlineStr">
        <is>
          <t>Notes payable</t>
        </is>
      </c>
      <c r="B12" s="6" t="n">
        <v>1606000</v>
      </c>
      <c r="C12" s="5" t="n">
        <v>949000</v>
      </c>
    </row>
    <row r="13">
      <c r="A13" s="4" t="inlineStr">
        <is>
          <t>Debt instrument, interest rate, stated percentage</t>
        </is>
      </c>
      <c r="B13" s="9" t="n">
        <v>0.044</v>
      </c>
      <c r="C13" s="4" t="inlineStr">
        <is>
          <t xml:space="preserve"> </t>
        </is>
      </c>
    </row>
    <row r="14">
      <c r="A14" s="4" t="inlineStr">
        <is>
          <t>Restated Financing Agreement [Member]</t>
        </is>
      </c>
      <c r="B14" s="4" t="inlineStr">
        <is>
          <t xml:space="preserve"> </t>
        </is>
      </c>
      <c r="C14" s="4" t="inlineStr">
        <is>
          <t xml:space="preserve"> </t>
        </is>
      </c>
    </row>
    <row r="15">
      <c r="A15" s="3" t="inlineStr">
        <is>
          <t>Line of Credit Facility [Line Items]</t>
        </is>
      </c>
      <c r="B15" s="4" t="inlineStr">
        <is>
          <t xml:space="preserve"> </t>
        </is>
      </c>
      <c r="C15" s="4" t="inlineStr">
        <is>
          <t xml:space="preserve"> </t>
        </is>
      </c>
    </row>
    <row r="16">
      <c r="A16" s="4" t="inlineStr">
        <is>
          <t>Advance rate, percent of invoices issued</t>
        </is>
      </c>
      <c r="B16" s="10" t="n">
        <v>0.85</v>
      </c>
      <c r="C16" s="4" t="inlineStr">
        <is>
          <t xml:space="preserve"> </t>
        </is>
      </c>
    </row>
    <row r="17">
      <c r="A17" s="4" t="inlineStr">
        <is>
          <t>Line of credit facility, maximum borrowing capacity</t>
        </is>
      </c>
      <c r="B17" s="6" t="n">
        <v>2500000</v>
      </c>
      <c r="C17" s="4" t="inlineStr">
        <is>
          <t xml:space="preserve"> </t>
        </is>
      </c>
    </row>
    <row r="18">
      <c r="A18" s="4" t="inlineStr">
        <is>
          <t>Debt instrument, interest rate, stated percentage</t>
        </is>
      </c>
      <c r="B18" s="9" t="n">
        <v>0.045</v>
      </c>
      <c r="C18" s="4" t="inlineStr">
        <is>
          <t xml:space="preserve"> </t>
        </is>
      </c>
    </row>
    <row r="19">
      <c r="A19" s="4" t="inlineStr">
        <is>
          <t>Debt instrument, basis spread on variable rate</t>
        </is>
      </c>
      <c r="B19" s="10" t="n">
        <v>0.01</v>
      </c>
      <c r="C19" s="4" t="inlineStr">
        <is>
          <t xml:space="preserve"> </t>
        </is>
      </c>
    </row>
    <row r="20">
      <c r="A20" s="4" t="inlineStr">
        <is>
          <t>Debt instrument, fee amount</t>
        </is>
      </c>
      <c r="B20" s="6" t="n">
        <v>14700</v>
      </c>
      <c r="C20" s="4" t="inlineStr">
        <is>
          <t xml:space="preserve"> </t>
        </is>
      </c>
    </row>
    <row r="21">
      <c r="A21" s="4" t="inlineStr">
        <is>
          <t>Debt Instrument, Basis Spread in Case of Default</t>
        </is>
      </c>
      <c r="B21" s="10" t="n">
        <v>0.05</v>
      </c>
      <c r="C21" s="4" t="inlineStr">
        <is>
          <t xml:space="preserve"> </t>
        </is>
      </c>
    </row>
    <row r="22">
      <c r="A22" s="4" t="inlineStr">
        <is>
          <t>Long-term line of credit, total</t>
        </is>
      </c>
      <c r="B22" s="6" t="n">
        <v>711000</v>
      </c>
      <c r="C22" s="6" t="n">
        <v>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Related Parties, Net - Schedule of Notes Payable Related Parties, Net (Details) - USD ($)</t>
        </is>
      </c>
      <c r="B1" s="2" t="inlineStr">
        <is>
          <t>Sep. 30, 2022</t>
        </is>
      </c>
      <c r="C1" s="2" t="inlineStr">
        <is>
          <t>Dec. 31, 2021</t>
        </is>
      </c>
    </row>
    <row r="2">
      <c r="A2" s="3" t="inlineStr">
        <is>
          <t>Related Party Transaction [Line Items]</t>
        </is>
      </c>
      <c r="B2" s="4" t="inlineStr">
        <is>
          <t xml:space="preserve"> </t>
        </is>
      </c>
      <c r="C2" s="4" t="inlineStr">
        <is>
          <t xml:space="preserve"> </t>
        </is>
      </c>
    </row>
    <row r="3">
      <c r="A3" s="4" t="inlineStr">
        <is>
          <t>Total notes payables, related parties</t>
        </is>
      </c>
      <c r="B3" s="6" t="n">
        <v>5692000</v>
      </c>
      <c r="C3" s="4" t="inlineStr">
        <is>
          <t xml:space="preserve"> </t>
        </is>
      </c>
    </row>
    <row r="4">
      <c r="A4" s="4" t="inlineStr">
        <is>
          <t>Less: issuance cost</t>
        </is>
      </c>
      <c r="B4" s="5" t="n">
        <v>-15000</v>
      </c>
      <c r="C4" s="4" t="inlineStr">
        <is>
          <t xml:space="preserve"> </t>
        </is>
      </c>
    </row>
    <row r="5">
      <c r="A5" s="4" t="inlineStr">
        <is>
          <t>Notes payable, related parties, net</t>
        </is>
      </c>
      <c r="B5" s="6" t="n">
        <v>5677000</v>
      </c>
      <c r="C5" s="6" t="n">
        <v>0</v>
      </c>
    </row>
    <row r="6">
      <c r="A6" s="4" t="inlineStr">
        <is>
          <t>Ault Lending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Interest rate</t>
        </is>
      </c>
      <c r="B8" s="10" t="n">
        <v>0.1</v>
      </c>
      <c r="C8" s="4" t="inlineStr">
        <is>
          <t xml:space="preserve"> </t>
        </is>
      </c>
    </row>
    <row r="9">
      <c r="A9" s="4" t="inlineStr">
        <is>
          <t>Total notes payables, related parties</t>
        </is>
      </c>
      <c r="B9" s="6" t="n">
        <v>1300000</v>
      </c>
      <c r="C9" s="4" t="inlineStr">
        <is>
          <t xml:space="preserve"> </t>
        </is>
      </c>
    </row>
    <row r="10">
      <c r="A10" s="4" t="inlineStr">
        <is>
          <t>Convertible Note from Bitnile [Member]</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Interest rate</t>
        </is>
      </c>
      <c r="B12" s="10" t="n">
        <v>0.1</v>
      </c>
      <c r="C12" s="4" t="inlineStr">
        <is>
          <t xml:space="preserve"> </t>
        </is>
      </c>
    </row>
    <row r="13">
      <c r="A13" s="4" t="inlineStr">
        <is>
          <t>Total notes payables, related parties</t>
        </is>
      </c>
      <c r="B13" s="6" t="n">
        <v>4392000</v>
      </c>
      <c r="C13"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80" customWidth="1" min="5" max="5"/>
    <col width="14" customWidth="1" min="6" max="6"/>
    <col width="14" customWidth="1" min="7" max="7"/>
  </cols>
  <sheetData>
    <row r="1">
      <c r="A1" s="1" t="inlineStr">
        <is>
          <t>Notes Payable, Related Parties, Net - Additional Information (Details) - USD ($)</t>
        </is>
      </c>
      <c r="C1" s="2" t="inlineStr">
        <is>
          <t>3 Months Ended</t>
        </is>
      </c>
      <c r="E1" s="2" t="inlineStr">
        <is>
          <t>9 Months Ended</t>
        </is>
      </c>
    </row>
    <row r="2">
      <c r="B2" s="2" t="inlineStr">
        <is>
          <t>Sep. 08, 2022</t>
        </is>
      </c>
      <c r="C2" s="2" t="inlineStr">
        <is>
          <t>Sep. 30, 2022</t>
        </is>
      </c>
      <c r="D2" s="2" t="inlineStr">
        <is>
          <t>Sep. 30, 2021</t>
        </is>
      </c>
      <c r="E2" s="2" t="inlineStr">
        <is>
          <t>Sep. 30, 2022</t>
        </is>
      </c>
      <c r="F2" s="2" t="inlineStr">
        <is>
          <t>Sep. 30, 2021</t>
        </is>
      </c>
      <c r="G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redeemed value</t>
        </is>
      </c>
      <c r="B4" s="6" t="n">
        <v>3794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Outstanding loan balance</t>
        </is>
      </c>
      <c r="B5" s="4" t="inlineStr">
        <is>
          <t xml:space="preserve"> </t>
        </is>
      </c>
      <c r="C5" s="6" t="n">
        <v>5692000</v>
      </c>
      <c r="D5" s="4" t="inlineStr">
        <is>
          <t xml:space="preserve"> </t>
        </is>
      </c>
      <c r="E5" s="6" t="n">
        <v>5692000</v>
      </c>
      <c r="F5" s="4" t="inlineStr">
        <is>
          <t xml:space="preserve"> </t>
        </is>
      </c>
      <c r="G5" s="4" t="inlineStr">
        <is>
          <t xml:space="preserve"> </t>
        </is>
      </c>
    </row>
    <row r="6">
      <c r="A6" s="4" t="inlineStr">
        <is>
          <t>Gain (loss) on extinguishment of debt</t>
        </is>
      </c>
      <c r="B6" s="4" t="inlineStr">
        <is>
          <t xml:space="preserve"> </t>
        </is>
      </c>
      <c r="C6" s="5" t="n">
        <v>0</v>
      </c>
      <c r="D6" s="6" t="n">
        <v>0</v>
      </c>
      <c r="E6" s="5" t="n">
        <v>0</v>
      </c>
      <c r="F6" s="6" t="n">
        <v>447000</v>
      </c>
      <c r="G6" s="4" t="inlineStr">
        <is>
          <t xml:space="preserve"> </t>
        </is>
      </c>
    </row>
    <row r="7">
      <c r="A7" s="4" t="inlineStr">
        <is>
          <t>Accrued interest</t>
        </is>
      </c>
      <c r="B7" s="4" t="inlineStr">
        <is>
          <t xml:space="preserve"> </t>
        </is>
      </c>
      <c r="C7" s="6" t="n">
        <v>116000</v>
      </c>
      <c r="D7" s="4" t="inlineStr">
        <is>
          <t xml:space="preserve"> </t>
        </is>
      </c>
      <c r="E7" s="6" t="n">
        <v>116000</v>
      </c>
      <c r="F7" s="4" t="inlineStr">
        <is>
          <t xml:space="preserve"> </t>
        </is>
      </c>
      <c r="G7" s="6" t="n">
        <v>0</v>
      </c>
    </row>
    <row r="8">
      <c r="A8" s="4" t="inlineStr">
        <is>
          <t>PWERM [Member] | Measurement Input, Convertible Note Liabilit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nvertible debt, measurement input</t>
        </is>
      </c>
      <c r="B10" s="4" t="inlineStr">
        <is>
          <t xml:space="preserve"> </t>
        </is>
      </c>
      <c r="C10" s="11" t="n">
        <v>0.825</v>
      </c>
      <c r="D10" s="4" t="inlineStr">
        <is>
          <t xml:space="preserve"> </t>
        </is>
      </c>
      <c r="E10" s="11" t="n">
        <v>0.825</v>
      </c>
      <c r="F10" s="4" t="inlineStr">
        <is>
          <t xml:space="preserve"> </t>
        </is>
      </c>
      <c r="G10" s="4" t="inlineStr">
        <is>
          <t xml:space="preserve"> </t>
        </is>
      </c>
    </row>
    <row r="11">
      <c r="A11" s="4" t="inlineStr">
        <is>
          <t>PWERM [Member] | Measurement Input, Qualified or Non-qualified Financing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vertible debt, measurement input</t>
        </is>
      </c>
      <c r="B13" s="4" t="inlineStr">
        <is>
          <t xml:space="preserve"> </t>
        </is>
      </c>
      <c r="C13" s="5" t="n">
        <v>0</v>
      </c>
      <c r="D13" s="4" t="inlineStr">
        <is>
          <t xml:space="preserve"> </t>
        </is>
      </c>
      <c r="E13" s="5" t="n">
        <v>0</v>
      </c>
      <c r="F13" s="4" t="inlineStr">
        <is>
          <t xml:space="preserve"> </t>
        </is>
      </c>
      <c r="G13" s="4" t="inlineStr">
        <is>
          <t xml:space="preserve"> </t>
        </is>
      </c>
    </row>
    <row r="14">
      <c r="A14" s="4" t="inlineStr">
        <is>
          <t>PWERM [Member] | Measurement Input, Conversion Pric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vertible debt, measurement input</t>
        </is>
      </c>
      <c r="B16" s="4" t="inlineStr">
        <is>
          <t xml:space="preserve"> </t>
        </is>
      </c>
      <c r="C16" s="12" t="n">
        <v>3.25</v>
      </c>
      <c r="D16" s="4" t="inlineStr">
        <is>
          <t xml:space="preserve"> </t>
        </is>
      </c>
      <c r="E16" s="12" t="n">
        <v>3.25</v>
      </c>
      <c r="F16" s="4" t="inlineStr">
        <is>
          <t xml:space="preserve"> </t>
        </is>
      </c>
      <c r="G16" s="4" t="inlineStr">
        <is>
          <t xml:space="preserve"> </t>
        </is>
      </c>
    </row>
    <row r="17">
      <c r="A17" s="4" t="inlineStr">
        <is>
          <t>PWERM [Member] | Measurement Input Convertible Not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nvertible debt, measurement input</t>
        </is>
      </c>
      <c r="B19" s="4" t="inlineStr">
        <is>
          <t xml:space="preserve"> </t>
        </is>
      </c>
      <c r="C19" s="11" t="n">
        <v>0.175</v>
      </c>
      <c r="D19" s="4" t="inlineStr">
        <is>
          <t xml:space="preserve"> </t>
        </is>
      </c>
      <c r="E19" s="11" t="n">
        <v>0.175</v>
      </c>
      <c r="F19" s="4" t="inlineStr">
        <is>
          <t xml:space="preserve"> </t>
        </is>
      </c>
      <c r="G19" s="4" t="inlineStr">
        <is>
          <t xml:space="preserve"> </t>
        </is>
      </c>
    </row>
    <row r="20">
      <c r="A20" s="4" t="inlineStr">
        <is>
          <t>Chief Financial Office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eferred stock issued</t>
        </is>
      </c>
      <c r="B22" s="5" t="n">
        <v>246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oard of Director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eferred stock issued</t>
        </is>
      </c>
      <c r="B25" s="6" t="n">
        <v>116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nvertible Not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nversion price</t>
        </is>
      </c>
      <c r="B28" s="8" t="n">
        <v>3.2</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nvertible note, terms</t>
        </is>
      </c>
      <c r="B29" s="4" t="inlineStr">
        <is>
          <t xml:space="preserve"> </t>
        </is>
      </c>
      <c r="C29" s="4" t="inlineStr">
        <is>
          <t xml:space="preserve"> </t>
        </is>
      </c>
      <c r="D29" s="4" t="inlineStr">
        <is>
          <t xml:space="preserve"> </t>
        </is>
      </c>
      <c r="E29" s="4" t="inlineStr">
        <is>
          <t>The Convertible Note may not be converted to the extent the holder would, as a result of such conversion, beneficially own in excess of 4.99% of the Company’s common stock. The holder may increase this limit to 9.99% on 61 days’ notice to us</t>
        </is>
      </c>
      <c r="F29" s="4" t="inlineStr">
        <is>
          <t xml:space="preserve"> </t>
        </is>
      </c>
      <c r="G29" s="4" t="inlineStr">
        <is>
          <t xml:space="preserve"> </t>
        </is>
      </c>
    </row>
    <row r="30">
      <c r="A30" s="4" t="inlineStr">
        <is>
          <t>Beneficially own in excess, percentage</t>
        </is>
      </c>
      <c r="B30" s="9" t="n">
        <v>0.0499</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ercentage of ownership of outstanding common stock, maximum, limit increase</t>
        </is>
      </c>
      <c r="B31" s="9" t="n">
        <v>0.0999</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bt instrument, event of default, description</t>
        </is>
      </c>
      <c r="B32" s="4" t="inlineStr">
        <is>
          <t xml:space="preserve"> </t>
        </is>
      </c>
      <c r="C32" s="4" t="inlineStr">
        <is>
          <t xml:space="preserve"> </t>
        </is>
      </c>
      <c r="D32" s="4" t="inlineStr">
        <is>
          <t xml:space="preserve"> </t>
        </is>
      </c>
      <c r="E32" s="4" t="inlineStr">
        <is>
          <t>The Convertible Note contains customary events of default (each an “Event of Default”). If an Event of Default occurs, interest under the Convertible Note will accrue at a rate of 18% per annum and the outstanding principal amount of the Convertible Note, plus accrued but unpaid interest, liquidated damages and other amounts owing with respect to the Convertible Note will become, at the Convertible Note holder’s election, immediately due and payable in cash.</t>
        </is>
      </c>
      <c r="F32" s="4" t="inlineStr">
        <is>
          <t xml:space="preserve"> </t>
        </is>
      </c>
      <c r="G32" s="4" t="inlineStr">
        <is>
          <t xml:space="preserve"> </t>
        </is>
      </c>
    </row>
    <row r="33">
      <c r="A33" s="4" t="inlineStr">
        <is>
          <t>Accrued interest rate in the event of default</t>
        </is>
      </c>
      <c r="B33" s="10" t="n">
        <v>0.18</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Maximum percentage of proceeds from offering</t>
        </is>
      </c>
      <c r="B34" s="10" t="n">
        <v>0.5</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Outstanding loan balance</t>
        </is>
      </c>
      <c r="B35" s="4" t="inlineStr">
        <is>
          <t xml:space="preserve"> </t>
        </is>
      </c>
      <c r="C35" s="6" t="n">
        <v>4400000</v>
      </c>
      <c r="D35" s="4" t="inlineStr">
        <is>
          <t xml:space="preserve"> </t>
        </is>
      </c>
      <c r="E35" s="6" t="n">
        <v>4400000</v>
      </c>
      <c r="F35" s="4" t="inlineStr">
        <is>
          <t xml:space="preserve"> </t>
        </is>
      </c>
      <c r="G35" s="4" t="inlineStr">
        <is>
          <t xml:space="preserve"> </t>
        </is>
      </c>
    </row>
    <row r="36">
      <c r="A36" s="4" t="inlineStr">
        <is>
          <t>Convertible Note [Member] | Common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ommon stock issued at public or private offering</t>
        </is>
      </c>
      <c r="B38" s="6" t="n">
        <v>500000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onvertible Note [Member] | Min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onvertible note, premium percentage</t>
        </is>
      </c>
      <c r="B41" s="10" t="n">
        <v>0.05</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onvertible Note [Member] | Max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onvertible note, premium percentage</t>
        </is>
      </c>
      <c r="B44" s="10" t="n">
        <v>0.25</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onvertible Note [Member] | Underwritten Public Offering [Member] | Minimu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Net proceeds from issuance of common stock</t>
        </is>
      </c>
      <c r="B47" s="6" t="n">
        <v>25000000</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BitNil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Interest rate</t>
        </is>
      </c>
      <c r="B50" s="4" t="inlineStr">
        <is>
          <t xml:space="preserve"> </t>
        </is>
      </c>
      <c r="C50" s="10" t="n">
        <v>0.1</v>
      </c>
      <c r="D50" s="4" t="inlineStr">
        <is>
          <t xml:space="preserve"> </t>
        </is>
      </c>
      <c r="E50" s="10" t="n">
        <v>0.1</v>
      </c>
      <c r="F50" s="4" t="inlineStr">
        <is>
          <t xml:space="preserve"> </t>
        </is>
      </c>
      <c r="G50" s="4" t="inlineStr">
        <is>
          <t xml:space="preserve"> </t>
        </is>
      </c>
    </row>
    <row r="51">
      <c r="A51" s="4" t="inlineStr">
        <is>
          <t>Outstanding loan balance</t>
        </is>
      </c>
      <c r="B51" s="4" t="inlineStr">
        <is>
          <t xml:space="preserve"> </t>
        </is>
      </c>
      <c r="C51" s="6" t="n">
        <v>4392000</v>
      </c>
      <c r="D51" s="4" t="inlineStr">
        <is>
          <t xml:space="preserve"> </t>
        </is>
      </c>
      <c r="E51" s="6" t="n">
        <v>4392000</v>
      </c>
      <c r="F51" s="4" t="inlineStr">
        <is>
          <t xml:space="preserve"> </t>
        </is>
      </c>
      <c r="G51" s="4" t="inlineStr">
        <is>
          <t xml:space="preserve"> </t>
        </is>
      </c>
    </row>
    <row r="52">
      <c r="A52" s="4" t="inlineStr">
        <is>
          <t>BitNile [Member] | Convertible Not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Debt instrument, face amount</t>
        </is>
      </c>
      <c r="B54" s="6" t="n">
        <v>4250000</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Interest rate</t>
        </is>
      </c>
      <c r="B55" s="10" t="n">
        <v>0.1</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Debt maturity date</t>
        </is>
      </c>
      <c r="B56" s="4" t="inlineStr">
        <is>
          <t>Feb. 14,  2023</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Purchase of common stock</t>
        </is>
      </c>
      <c r="B57" s="6" t="n">
        <v>10000000</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Ault Lending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Interest rate</t>
        </is>
      </c>
      <c r="B60" s="4" t="inlineStr">
        <is>
          <t xml:space="preserve"> </t>
        </is>
      </c>
      <c r="C60" s="10" t="n">
        <v>0.1</v>
      </c>
      <c r="D60" s="4" t="inlineStr">
        <is>
          <t xml:space="preserve"> </t>
        </is>
      </c>
      <c r="E60" s="10" t="n">
        <v>0.1</v>
      </c>
      <c r="F60" s="4" t="inlineStr">
        <is>
          <t xml:space="preserve"> </t>
        </is>
      </c>
      <c r="G60" s="4" t="inlineStr">
        <is>
          <t xml:space="preserve"> </t>
        </is>
      </c>
    </row>
    <row r="61">
      <c r="A61" s="4" t="inlineStr">
        <is>
          <t>Outstanding loan balance</t>
        </is>
      </c>
      <c r="B61" s="4" t="inlineStr">
        <is>
          <t xml:space="preserve"> </t>
        </is>
      </c>
      <c r="C61" s="6" t="n">
        <v>1300000</v>
      </c>
      <c r="D61" s="4" t="inlineStr">
        <is>
          <t xml:space="preserve"> </t>
        </is>
      </c>
      <c r="E61" s="6" t="n">
        <v>1300000</v>
      </c>
      <c r="F61" s="4" t="inlineStr">
        <is>
          <t xml:space="preserve"> </t>
        </is>
      </c>
      <c r="G61" s="4" t="inlineStr">
        <is>
          <t xml:space="preserve"> </t>
        </is>
      </c>
    </row>
  </sheetData>
  <mergeCells count="3">
    <mergeCell ref="A1:A2"/>
    <mergeCell ref="C1:D1"/>
    <mergeCell ref="E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chedule of Related Party Transaction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BitNile [Member]</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Related party transactions</t>
        </is>
      </c>
      <c r="B5" s="6" t="n">
        <v>210</v>
      </c>
      <c r="C5" s="6" t="n">
        <v>348</v>
      </c>
      <c r="D5" s="6" t="n">
        <v>1030</v>
      </c>
      <c r="E5" s="6" t="n">
        <v>695</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Additional Information (Details) - BitNile [Member]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lated Party Transaction, Amounts of Transaction</t>
        </is>
      </c>
      <c r="B4" s="6" t="n">
        <v>300000</v>
      </c>
      <c r="C4" s="6" t="n">
        <v>300000</v>
      </c>
      <c r="D4" s="6" t="n">
        <v>700000</v>
      </c>
      <c r="E4" s="6" t="n">
        <v>5000000</v>
      </c>
      <c r="F4" s="4" t="inlineStr">
        <is>
          <t xml:space="preserve"> </t>
        </is>
      </c>
    </row>
    <row r="5">
      <c r="A5" s="4" t="inlineStr">
        <is>
          <t>Advances received from related party</t>
        </is>
      </c>
      <c r="B5" s="5" t="n">
        <v>1300000</v>
      </c>
      <c r="C5" s="4" t="inlineStr">
        <is>
          <t xml:space="preserve"> </t>
        </is>
      </c>
      <c r="D5" s="5" t="n">
        <v>2500000</v>
      </c>
      <c r="E5" s="4" t="inlineStr">
        <is>
          <t xml:space="preserve"> </t>
        </is>
      </c>
      <c r="F5" s="4" t="inlineStr">
        <is>
          <t xml:space="preserve"> </t>
        </is>
      </c>
    </row>
    <row r="6">
      <c r="A6" s="4" t="inlineStr">
        <is>
          <t>Short term advances, related party</t>
        </is>
      </c>
      <c r="B6" s="6" t="n">
        <v>2500000</v>
      </c>
      <c r="C6" s="4" t="inlineStr">
        <is>
          <t xml:space="preserve"> </t>
        </is>
      </c>
      <c r="D6" s="6" t="n">
        <v>2500000</v>
      </c>
      <c r="E6" s="4" t="inlineStr">
        <is>
          <t xml:space="preserve"> </t>
        </is>
      </c>
      <c r="F6" s="6" t="n">
        <v>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4" customWidth="1" min="5" max="5"/>
    <col width="26" customWidth="1" min="6" max="6"/>
    <col width="14" customWidth="1" min="7" max="7"/>
  </cols>
  <sheetData>
    <row r="1">
      <c r="A1" s="1" t="inlineStr">
        <is>
          <t>Stock-based Compensation - Additional Information (Details) - USD ($)</t>
        </is>
      </c>
      <c r="D1" s="2" t="inlineStr">
        <is>
          <t>3 Months Ended</t>
        </is>
      </c>
      <c r="F1" s="2" t="inlineStr">
        <is>
          <t>9 Months Ended</t>
        </is>
      </c>
    </row>
    <row r="2">
      <c r="B2" s="2" t="inlineStr">
        <is>
          <t>Sep. 08, 2022</t>
        </is>
      </c>
      <c r="C2" s="2" t="inlineStr">
        <is>
          <t>May 25, 2021</t>
        </is>
      </c>
      <c r="D2" s="2" t="inlineStr">
        <is>
          <t>Sep. 30, 2022</t>
        </is>
      </c>
      <c r="E2" s="2" t="inlineStr">
        <is>
          <t>Sep. 30, 2021</t>
        </is>
      </c>
      <c r="F2" s="2" t="inlineStr">
        <is>
          <t>Sep. 30, 2022</t>
        </is>
      </c>
      <c r="G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based payment arrangement, nonvested award, cost not yet recognized, amount, total</t>
        </is>
      </c>
      <c r="B4" s="4" t="inlineStr">
        <is>
          <t xml:space="preserve"> </t>
        </is>
      </c>
      <c r="C4" s="4" t="inlineStr">
        <is>
          <t xml:space="preserve"> </t>
        </is>
      </c>
      <c r="D4" s="6" t="n">
        <v>390000</v>
      </c>
      <c r="E4" s="4" t="inlineStr">
        <is>
          <t xml:space="preserve"> </t>
        </is>
      </c>
      <c r="F4" s="6" t="n">
        <v>390000</v>
      </c>
      <c r="G4" s="4" t="inlineStr">
        <is>
          <t xml:space="preserve"> </t>
        </is>
      </c>
    </row>
    <row r="5">
      <c r="A5" s="4" t="inlineStr">
        <is>
          <t>Share-based payment arrangement, nonvested award, cost not yet recognized, period for recognition (Year)</t>
        </is>
      </c>
      <c r="B5" s="4" t="inlineStr">
        <is>
          <t xml:space="preserve"> </t>
        </is>
      </c>
      <c r="C5" s="4" t="inlineStr">
        <is>
          <t xml:space="preserve"> </t>
        </is>
      </c>
      <c r="D5" s="4" t="inlineStr">
        <is>
          <t xml:space="preserve"> </t>
        </is>
      </c>
      <c r="E5" s="4" t="inlineStr">
        <is>
          <t xml:space="preserve"> </t>
        </is>
      </c>
      <c r="F5" s="4" t="inlineStr">
        <is>
          <t>1 year 8 months 12 days</t>
        </is>
      </c>
      <c r="G5" s="4" t="inlineStr">
        <is>
          <t xml:space="preserve"> </t>
        </is>
      </c>
    </row>
    <row r="6">
      <c r="A6" s="4" t="inlineStr">
        <is>
          <t>Stock-based compensation expense</t>
        </is>
      </c>
      <c r="B6" s="4" t="inlineStr">
        <is>
          <t xml:space="preserve"> </t>
        </is>
      </c>
      <c r="C6" s="4" t="inlineStr">
        <is>
          <t xml:space="preserve"> </t>
        </is>
      </c>
      <c r="D6" s="6" t="n">
        <v>56000</v>
      </c>
      <c r="E6" s="6" t="n">
        <v>42000</v>
      </c>
      <c r="F6" s="6" t="n">
        <v>139000</v>
      </c>
      <c r="G6" s="6" t="n">
        <v>587000</v>
      </c>
    </row>
    <row r="7">
      <c r="A7" s="4" t="inlineStr">
        <is>
          <t>Stock options outstanding (in shares)</t>
        </is>
      </c>
      <c r="B7" s="4" t="inlineStr">
        <is>
          <t xml:space="preserve"> </t>
        </is>
      </c>
      <c r="C7" s="4" t="inlineStr">
        <is>
          <t xml:space="preserve"> </t>
        </is>
      </c>
      <c r="D7" s="5" t="n">
        <v>801131</v>
      </c>
      <c r="E7" s="4" t="inlineStr">
        <is>
          <t xml:space="preserve"> </t>
        </is>
      </c>
      <c r="F7" s="5" t="n">
        <v>801131</v>
      </c>
      <c r="G7" s="4" t="inlineStr">
        <is>
          <t xml:space="preserve"> </t>
        </is>
      </c>
    </row>
    <row r="8">
      <c r="A8" s="4" t="inlineStr">
        <is>
          <t>Stock options outstanding, weighted average exercise price (in dollars per share)</t>
        </is>
      </c>
      <c r="B8" s="4" t="inlineStr">
        <is>
          <t xml:space="preserve"> </t>
        </is>
      </c>
      <c r="C8" s="4" t="inlineStr">
        <is>
          <t xml:space="preserve"> </t>
        </is>
      </c>
      <c r="D8" s="8" t="n">
        <v>3.59</v>
      </c>
      <c r="E8" s="4" t="inlineStr">
        <is>
          <t xml:space="preserve"> </t>
        </is>
      </c>
      <c r="F8" s="8" t="n">
        <v>3.59</v>
      </c>
      <c r="G8" s="4" t="inlineStr">
        <is>
          <t xml:space="preserve"> </t>
        </is>
      </c>
    </row>
    <row r="9">
      <c r="A9" s="4" t="inlineStr">
        <is>
          <t>Stock options outstanding, Weighted average remaining contractual term (Year)</t>
        </is>
      </c>
      <c r="B9" s="4" t="inlineStr">
        <is>
          <t xml:space="preserve"> </t>
        </is>
      </c>
      <c r="C9" s="4" t="inlineStr">
        <is>
          <t xml:space="preserve"> </t>
        </is>
      </c>
      <c r="D9" s="4" t="inlineStr">
        <is>
          <t xml:space="preserve"> </t>
        </is>
      </c>
      <c r="E9" s="4" t="inlineStr">
        <is>
          <t xml:space="preserve"> </t>
        </is>
      </c>
      <c r="F9" s="4" t="inlineStr">
        <is>
          <t>7 years 11 months 19 days</t>
        </is>
      </c>
      <c r="G9" s="4" t="inlineStr">
        <is>
          <t xml:space="preserve"> </t>
        </is>
      </c>
    </row>
    <row r="10">
      <c r="A10" s="4" t="inlineStr">
        <is>
          <t>Stock options vested (in shares)</t>
        </is>
      </c>
      <c r="B10" s="4" t="inlineStr">
        <is>
          <t xml:space="preserve"> </t>
        </is>
      </c>
      <c r="C10" s="4" t="inlineStr">
        <is>
          <t xml:space="preserve"> </t>
        </is>
      </c>
      <c r="D10" s="4" t="inlineStr">
        <is>
          <t xml:space="preserve"> </t>
        </is>
      </c>
      <c r="E10" s="4" t="inlineStr">
        <is>
          <t xml:space="preserve"> </t>
        </is>
      </c>
      <c r="F10" s="5" t="n">
        <v>643225</v>
      </c>
      <c r="G10" s="4" t="inlineStr">
        <is>
          <t xml:space="preserve"> </t>
        </is>
      </c>
    </row>
    <row r="11">
      <c r="A11" s="4" t="inlineStr">
        <is>
          <t>Stock options vested, weighted average exercise price (in dollars per share)</t>
        </is>
      </c>
      <c r="B11" s="4" t="inlineStr">
        <is>
          <t xml:space="preserve"> </t>
        </is>
      </c>
      <c r="C11" s="4" t="inlineStr">
        <is>
          <t xml:space="preserve"> </t>
        </is>
      </c>
      <c r="D11" s="4" t="inlineStr">
        <is>
          <t xml:space="preserve"> </t>
        </is>
      </c>
      <c r="E11" s="4" t="inlineStr">
        <is>
          <t xml:space="preserve"> </t>
        </is>
      </c>
      <c r="F11" s="8" t="n">
        <v>3.7</v>
      </c>
      <c r="G11" s="4" t="inlineStr">
        <is>
          <t xml:space="preserve"> </t>
        </is>
      </c>
    </row>
    <row r="12">
      <c r="A12" s="4" t="inlineStr">
        <is>
          <t>Stock options vested, Weighted average remaining contractual term (Year)</t>
        </is>
      </c>
      <c r="B12" s="4" t="inlineStr">
        <is>
          <t xml:space="preserve"> </t>
        </is>
      </c>
      <c r="C12" s="4" t="inlineStr">
        <is>
          <t xml:space="preserve"> </t>
        </is>
      </c>
      <c r="D12" s="4" t="inlineStr">
        <is>
          <t xml:space="preserve"> </t>
        </is>
      </c>
      <c r="E12" s="4" t="inlineStr">
        <is>
          <t xml:space="preserve"> </t>
        </is>
      </c>
      <c r="F12" s="4" t="inlineStr">
        <is>
          <t>7 years 9 months 29 days</t>
        </is>
      </c>
      <c r="G12" s="4" t="inlineStr">
        <is>
          <t xml:space="preserve"> </t>
        </is>
      </c>
    </row>
    <row r="13">
      <c r="A13" s="4" t="inlineStr">
        <is>
          <t>Share-based Payment Arrangement, Opt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based compensation arrangement by share-based payment award, expiration period (Year)</t>
        </is>
      </c>
      <c r="B15" s="4" t="inlineStr">
        <is>
          <t xml:space="preserve"> </t>
        </is>
      </c>
      <c r="C15" s="4" t="inlineStr">
        <is>
          <t xml:space="preserve"> </t>
        </is>
      </c>
      <c r="D15" s="4" t="inlineStr">
        <is>
          <t xml:space="preserve"> </t>
        </is>
      </c>
      <c r="E15" s="4" t="inlineStr">
        <is>
          <t xml:space="preserve"> </t>
        </is>
      </c>
      <c r="F15" s="4" t="inlineStr">
        <is>
          <t>10 years</t>
        </is>
      </c>
      <c r="G15" s="4" t="inlineStr">
        <is>
          <t xml:space="preserve"> </t>
        </is>
      </c>
    </row>
    <row r="16">
      <c r="A16" s="4" t="inlineStr">
        <is>
          <t>Number of shares assumed</t>
        </is>
      </c>
      <c r="B16" s="5" t="n">
        <v>30138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based Payment Arrangement, Option [Member] | Gresham Worldwide In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tock options outstanding (in shares)</t>
        </is>
      </c>
      <c r="B19" s="5" t="n">
        <v>1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mon Shares [Member] | Share-based Payment Arrangement, Optio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xercise price per share</t>
        </is>
      </c>
      <c r="B22" s="8" t="n">
        <v>2.97</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of options shares converted</t>
        </is>
      </c>
      <c r="B23" s="5" t="n">
        <v>499751</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mmon Shares [Member] | Restricted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umber of converted shares</t>
        </is>
      </c>
      <c r="B26" s="5" t="n">
        <v>249875</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mmon Shares [Member] | Restricted Stock [Member] | Gresham Worldwide In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umber of shares issued</t>
        </is>
      </c>
      <c r="B29" s="5" t="n">
        <v>50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lass A Common Stock [Member] | Share-based Payment Arrangement, Option [Member] | Gresham Worldwide In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hare-based compensation arrangement by share-based payment award, options, grants in period, gross (in shares)</t>
        </is>
      </c>
      <c r="B32" s="4" t="inlineStr">
        <is>
          <t xml:space="preserve"> </t>
        </is>
      </c>
      <c r="C32" s="5" t="n">
        <v>100000</v>
      </c>
      <c r="D32" s="4" t="inlineStr">
        <is>
          <t xml:space="preserve"> </t>
        </is>
      </c>
      <c r="E32" s="4" t="inlineStr">
        <is>
          <t xml:space="preserve"> </t>
        </is>
      </c>
      <c r="F32" s="4" t="inlineStr">
        <is>
          <t xml:space="preserve"> </t>
        </is>
      </c>
      <c r="G32" s="4" t="inlineStr">
        <is>
          <t xml:space="preserve"> </t>
        </is>
      </c>
    </row>
    <row r="33">
      <c r="A33" s="4" t="inlineStr">
        <is>
          <t>Exercise price per share</t>
        </is>
      </c>
      <c r="B33" s="4" t="inlineStr">
        <is>
          <t xml:space="preserve"> </t>
        </is>
      </c>
      <c r="C33" s="8" t="n">
        <v>14.84</v>
      </c>
      <c r="D33" s="4" t="inlineStr">
        <is>
          <t xml:space="preserve"> </t>
        </is>
      </c>
      <c r="E33" s="4" t="inlineStr">
        <is>
          <t xml:space="preserve"> </t>
        </is>
      </c>
      <c r="F33" s="4" t="inlineStr">
        <is>
          <t xml:space="preserve"> </t>
        </is>
      </c>
      <c r="G33" s="4" t="inlineStr">
        <is>
          <t xml:space="preserve"> </t>
        </is>
      </c>
    </row>
    <row r="34">
      <c r="A34" s="4" t="inlineStr">
        <is>
          <t>Percentage of options vested</t>
        </is>
      </c>
      <c r="B34" s="4" t="inlineStr">
        <is>
          <t xml:space="preserve"> </t>
        </is>
      </c>
      <c r="C34" s="10" t="n">
        <v>0.5</v>
      </c>
      <c r="D34" s="4" t="inlineStr">
        <is>
          <t xml:space="preserve"> </t>
        </is>
      </c>
      <c r="E34" s="4" t="inlineStr">
        <is>
          <t xml:space="preserve"> </t>
        </is>
      </c>
      <c r="F34" s="4" t="inlineStr">
        <is>
          <t xml:space="preserve"> </t>
        </is>
      </c>
      <c r="G34" s="4" t="inlineStr">
        <is>
          <t xml:space="preserve"> </t>
        </is>
      </c>
    </row>
    <row r="35">
      <c r="A35" s="4" t="inlineStr">
        <is>
          <t>Percentage of remaining options to be vested</t>
        </is>
      </c>
      <c r="B35" s="4" t="inlineStr">
        <is>
          <t xml:space="preserve"> </t>
        </is>
      </c>
      <c r="C35" s="10" t="n">
        <v>0.5</v>
      </c>
      <c r="D35" s="4" t="inlineStr">
        <is>
          <t xml:space="preserve"> </t>
        </is>
      </c>
      <c r="E35" s="4" t="inlineStr">
        <is>
          <t xml:space="preserve"> </t>
        </is>
      </c>
      <c r="F35" s="4" t="inlineStr">
        <is>
          <t xml:space="preserve"> </t>
        </is>
      </c>
      <c r="G35" s="4" t="inlineStr">
        <is>
          <t xml:space="preserve"> </t>
        </is>
      </c>
    </row>
    <row r="36">
      <c r="A36" s="4" t="inlineStr">
        <is>
          <t>Share-based compensation arrangement by share-based payment award, award vesting period (Year)</t>
        </is>
      </c>
      <c r="B36" s="4" t="inlineStr">
        <is>
          <t xml:space="preserve"> </t>
        </is>
      </c>
      <c r="C36" s="4" t="inlineStr">
        <is>
          <t>3 years</t>
        </is>
      </c>
      <c r="D36" s="4" t="inlineStr">
        <is>
          <t xml:space="preserve"> </t>
        </is>
      </c>
      <c r="E36" s="4" t="inlineStr">
        <is>
          <t xml:space="preserve"> </t>
        </is>
      </c>
      <c r="F36" s="4" t="inlineStr">
        <is>
          <t xml:space="preserve"> </t>
        </is>
      </c>
      <c r="G36" s="4" t="inlineStr">
        <is>
          <t xml:space="preserve"> </t>
        </is>
      </c>
    </row>
    <row r="37">
      <c r="A37" s="4" t="inlineStr">
        <is>
          <t>Class A Common Stock [Member] | Restricted Stock [Member] | Gresham Worldwide Inc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hare-based compensation arrangement by share-based payment award, equity instruments other than options, grants in period (in shares)</t>
        </is>
      </c>
      <c r="B39" s="4" t="inlineStr">
        <is>
          <t xml:space="preserve"> </t>
        </is>
      </c>
      <c r="C39" s="5" t="n">
        <v>50000</v>
      </c>
      <c r="D39" s="4" t="inlineStr">
        <is>
          <t xml:space="preserve"> </t>
        </is>
      </c>
      <c r="E39" s="4" t="inlineStr">
        <is>
          <t xml:space="preserve"> </t>
        </is>
      </c>
      <c r="F39" s="4" t="inlineStr">
        <is>
          <t xml:space="preserve"> </t>
        </is>
      </c>
      <c r="G39" s="4" t="inlineStr">
        <is>
          <t xml:space="preserve"> </t>
        </is>
      </c>
    </row>
    <row r="40">
      <c r="A40" s="4" t="inlineStr">
        <is>
          <t>Share-based compensation arrangement by share-based payment award, award vesting period (Year)</t>
        </is>
      </c>
      <c r="B40" s="4" t="inlineStr">
        <is>
          <t xml:space="preserve"> </t>
        </is>
      </c>
      <c r="C40" s="4" t="inlineStr">
        <is>
          <t>3 years</t>
        </is>
      </c>
      <c r="D40" s="4" t="inlineStr">
        <is>
          <t xml:space="preserve"> </t>
        </is>
      </c>
      <c r="E40" s="4" t="inlineStr">
        <is>
          <t xml:space="preserve"> </t>
        </is>
      </c>
      <c r="F40" s="4" t="inlineStr">
        <is>
          <t xml:space="preserve"> </t>
        </is>
      </c>
      <c r="G40" s="4" t="inlineStr">
        <is>
          <t xml:space="preserve"> </t>
        </is>
      </c>
    </row>
  </sheetData>
  <mergeCells count="3">
    <mergeCell ref="A1:A2"/>
    <mergeCell ref="D1:E1"/>
    <mergeCell ref="F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9" customWidth="1" min="2" max="2"/>
  </cols>
  <sheetData>
    <row r="1">
      <c r="A1" s="1" t="inlineStr">
        <is>
          <t>Increase in Ownership Interest of Subsidiary - Additional Information (Details) - Microphase Corporation [Member] - Gresham Worldwide Inc [Member] $ in Millions</t>
        </is>
      </c>
      <c r="B1" s="2" t="inlineStr">
        <is>
          <t>Jul. 01, 2022 USD ($) shares</t>
        </is>
      </c>
    </row>
    <row r="2">
      <c r="A2" s="3" t="inlineStr">
        <is>
          <t>Schedule of Equity Method Investments [Line Items]</t>
        </is>
      </c>
      <c r="B2" s="4" t="inlineStr">
        <is>
          <t xml:space="preserve"> </t>
        </is>
      </c>
    </row>
    <row r="3">
      <c r="A3" s="4" t="inlineStr">
        <is>
          <t>Additional shares acquired | shares</t>
        </is>
      </c>
      <c r="B3" s="5" t="n">
        <v>444444</v>
      </c>
    </row>
    <row r="4">
      <c r="A4" s="4" t="inlineStr">
        <is>
          <t>Exchange consideration for additional shares acquired | $</t>
        </is>
      </c>
      <c r="B4" s="6" t="n">
        <v>1</v>
      </c>
    </row>
    <row r="5">
      <c r="A5" s="4" t="inlineStr">
        <is>
          <t>Minimum [Member]</t>
        </is>
      </c>
      <c r="B5" s="4" t="inlineStr">
        <is>
          <t xml:space="preserve"> </t>
        </is>
      </c>
    </row>
    <row r="6">
      <c r="A6" s="3" t="inlineStr">
        <is>
          <t>Schedule of Equity Method Investments [Line Items]</t>
        </is>
      </c>
      <c r="B6" s="4" t="inlineStr">
        <is>
          <t xml:space="preserve"> </t>
        </is>
      </c>
    </row>
    <row r="7">
      <c r="A7" s="4" t="inlineStr">
        <is>
          <t>Ownership interest percentage</t>
        </is>
      </c>
      <c r="B7" s="9" t="n">
        <v>0.5456</v>
      </c>
    </row>
    <row r="8">
      <c r="A8" s="4" t="inlineStr">
        <is>
          <t>Maximum [Member]</t>
        </is>
      </c>
      <c r="B8" s="4" t="inlineStr">
        <is>
          <t xml:space="preserve"> </t>
        </is>
      </c>
    </row>
    <row r="9">
      <c r="A9" s="3" t="inlineStr">
        <is>
          <t>Schedule of Equity Method Investments [Line Items]</t>
        </is>
      </c>
      <c r="B9" s="4" t="inlineStr">
        <is>
          <t xml:space="preserve"> </t>
        </is>
      </c>
    </row>
    <row r="10">
      <c r="A10" s="4" t="inlineStr">
        <is>
          <t>Ownership interest percentage</t>
        </is>
      </c>
      <c r="B10" s="9" t="n">
        <v>0.630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29" customWidth="1" min="2" max="2"/>
    <col width="49" customWidth="1" min="3" max="3"/>
    <col width="21" customWidth="1" min="4" max="4"/>
    <col width="32" customWidth="1" min="5" max="5"/>
  </cols>
  <sheetData>
    <row r="1">
      <c r="A1" s="1" t="inlineStr">
        <is>
          <t>Stockholder's Equity - Additional Information (Details)</t>
        </is>
      </c>
      <c r="C1" s="2" t="inlineStr">
        <is>
          <t>9 Months Ended</t>
        </is>
      </c>
    </row>
    <row r="2">
      <c r="B2" s="2" t="inlineStr">
        <is>
          <t>Sep. 08, 2022 USD ($) shares</t>
        </is>
      </c>
      <c r="C2" s="2" t="inlineStr">
        <is>
          <t>Sep. 30, 2022 USD ($) Director $ / shares shares</t>
        </is>
      </c>
      <c r="D2" s="2" t="inlineStr">
        <is>
          <t>Sep. 22, 2022 shares</t>
        </is>
      </c>
      <c r="E2" s="2" t="inlineStr">
        <is>
          <t>Dec. 31, 2021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tock, shares authorized</t>
        </is>
      </c>
      <c r="B4" s="4" t="inlineStr">
        <is>
          <t xml:space="preserve"> </t>
        </is>
      </c>
      <c r="C4" s="5" t="n">
        <v>100000000</v>
      </c>
      <c r="D4" s="5" t="n">
        <v>101000000</v>
      </c>
      <c r="E4" s="5" t="n">
        <v>13333333</v>
      </c>
    </row>
    <row r="5">
      <c r="A5" s="4" t="inlineStr">
        <is>
          <t>Preferred stock, shares authorized</t>
        </is>
      </c>
      <c r="B5" s="4" t="inlineStr">
        <is>
          <t xml:space="preserve"> </t>
        </is>
      </c>
      <c r="C5" s="5" t="n">
        <v>1000000</v>
      </c>
      <c r="D5" s="4" t="inlineStr">
        <is>
          <t xml:space="preserve"> </t>
        </is>
      </c>
      <c r="E5" s="5" t="n">
        <v>1000000</v>
      </c>
    </row>
    <row r="6">
      <c r="A6" s="4" t="inlineStr">
        <is>
          <t>Preferred stock, no par value | $ / shares</t>
        </is>
      </c>
      <c r="B6" s="4" t="inlineStr">
        <is>
          <t xml:space="preserve"> </t>
        </is>
      </c>
      <c r="C6" s="6" t="n">
        <v>0</v>
      </c>
      <c r="D6" s="4" t="inlineStr">
        <is>
          <t xml:space="preserve"> </t>
        </is>
      </c>
      <c r="E6" s="6" t="n">
        <v>0</v>
      </c>
    </row>
    <row r="7">
      <c r="A7" s="4" t="inlineStr">
        <is>
          <t>Number of directors entitled to elect by Series F holders | Director</t>
        </is>
      </c>
      <c r="B7" s="4" t="inlineStr">
        <is>
          <t xml:space="preserve"> </t>
        </is>
      </c>
      <c r="C7" s="5" t="n">
        <v>4</v>
      </c>
      <c r="D7" s="4" t="inlineStr">
        <is>
          <t xml:space="preserve"> </t>
        </is>
      </c>
      <c r="E7" s="4" t="inlineStr">
        <is>
          <t xml:space="preserve"> </t>
        </is>
      </c>
    </row>
    <row r="8">
      <c r="A8" s="4" t="inlineStr">
        <is>
          <t>Number of directors | Director</t>
        </is>
      </c>
      <c r="B8" s="4" t="inlineStr">
        <is>
          <t xml:space="preserve"> </t>
        </is>
      </c>
      <c r="C8" s="5" t="n">
        <v>7</v>
      </c>
      <c r="D8" s="4" t="inlineStr">
        <is>
          <t xml:space="preserve"> </t>
        </is>
      </c>
      <c r="E8" s="4" t="inlineStr">
        <is>
          <t xml:space="preserve"> </t>
        </is>
      </c>
    </row>
    <row r="9">
      <c r="A9" s="4" t="inlineStr">
        <is>
          <t>Minimum [Member]</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Aggregate consideration | $</t>
        </is>
      </c>
      <c r="B11" s="4" t="inlineStr">
        <is>
          <t xml:space="preserve"> </t>
        </is>
      </c>
      <c r="C11" s="6" t="n">
        <v>1000000</v>
      </c>
      <c r="D11" s="4" t="inlineStr">
        <is>
          <t xml:space="preserve"> </t>
        </is>
      </c>
      <c r="E11" s="4" t="inlineStr">
        <is>
          <t xml:space="preserve"> </t>
        </is>
      </c>
    </row>
    <row r="12">
      <c r="A12" s="4" t="inlineStr">
        <is>
          <t>Gresham Worldwide Inc [Member]</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Number of shares issued upon conversion</t>
        </is>
      </c>
      <c r="B14" s="5" t="n">
        <v>3960043</v>
      </c>
      <c r="C14" s="4" t="inlineStr">
        <is>
          <t xml:space="preserve"> </t>
        </is>
      </c>
      <c r="D14" s="4" t="inlineStr">
        <is>
          <t xml:space="preserve"> </t>
        </is>
      </c>
      <c r="E14" s="4" t="inlineStr">
        <is>
          <t xml:space="preserve"> </t>
        </is>
      </c>
    </row>
    <row r="15">
      <c r="A15" s="4" t="inlineStr">
        <is>
          <t>Aggregate consideration | $</t>
        </is>
      </c>
      <c r="B15" s="6" t="n">
        <v>8200000</v>
      </c>
      <c r="C15" s="4" t="inlineStr">
        <is>
          <t xml:space="preserve"> </t>
        </is>
      </c>
      <c r="D15" s="4" t="inlineStr">
        <is>
          <t xml:space="preserve"> </t>
        </is>
      </c>
      <c r="E15" s="4" t="inlineStr">
        <is>
          <t xml:space="preserve"> </t>
        </is>
      </c>
    </row>
    <row r="16">
      <c r="A16" s="4" t="inlineStr">
        <is>
          <t>Series A Convertible Preferred Stock [Member]</t>
        </is>
      </c>
      <c r="B16" s="4" t="inlineStr">
        <is>
          <t xml:space="preserve"> </t>
        </is>
      </c>
      <c r="C16" s="4" t="inlineStr">
        <is>
          <t xml:space="preserve"> </t>
        </is>
      </c>
      <c r="D16" s="4" t="inlineStr">
        <is>
          <t xml:space="preserve"> </t>
        </is>
      </c>
      <c r="E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row>
    <row r="18">
      <c r="A18" s="4" t="inlineStr">
        <is>
          <t>Preferred stock, shares authorized</t>
        </is>
      </c>
      <c r="B18" s="4" t="inlineStr">
        <is>
          <t xml:space="preserve"> </t>
        </is>
      </c>
      <c r="C18" s="5" t="n">
        <v>250000</v>
      </c>
      <c r="D18" s="4" t="inlineStr">
        <is>
          <t xml:space="preserve"> </t>
        </is>
      </c>
      <c r="E18" s="4" t="inlineStr">
        <is>
          <t xml:space="preserve"> </t>
        </is>
      </c>
    </row>
    <row r="19">
      <c r="A19" s="4" t="inlineStr">
        <is>
          <t>Preferred stock, shares issued</t>
        </is>
      </c>
      <c r="B19" s="4" t="inlineStr">
        <is>
          <t xml:space="preserve"> </t>
        </is>
      </c>
      <c r="C19" s="5" t="n">
        <v>0</v>
      </c>
      <c r="D19" s="4" t="inlineStr">
        <is>
          <t xml:space="preserve"> </t>
        </is>
      </c>
      <c r="E19" s="4" t="inlineStr">
        <is>
          <t xml:space="preserve"> </t>
        </is>
      </c>
    </row>
    <row r="20">
      <c r="A20" s="4" t="inlineStr">
        <is>
          <t>Preferred stock, shares outstanding</t>
        </is>
      </c>
      <c r="B20" s="4" t="inlineStr">
        <is>
          <t xml:space="preserve"> </t>
        </is>
      </c>
      <c r="C20" s="5" t="n">
        <v>0</v>
      </c>
      <c r="D20" s="4" t="inlineStr">
        <is>
          <t xml:space="preserve"> </t>
        </is>
      </c>
      <c r="E20" s="4" t="inlineStr">
        <is>
          <t xml:space="preserve"> </t>
        </is>
      </c>
    </row>
    <row r="21">
      <c r="A21" s="4" t="inlineStr">
        <is>
          <t>Series F Preferred Stock [Member]</t>
        </is>
      </c>
      <c r="B21" s="4" t="inlineStr">
        <is>
          <t xml:space="preserve"> </t>
        </is>
      </c>
      <c r="C21" s="4" t="inlineStr">
        <is>
          <t xml:space="preserve"> </t>
        </is>
      </c>
      <c r="D21" s="4" t="inlineStr">
        <is>
          <t xml:space="preserve"> </t>
        </is>
      </c>
      <c r="E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row>
    <row r="23">
      <c r="A23" s="4" t="inlineStr">
        <is>
          <t>Preferred stock, shares authorized</t>
        </is>
      </c>
      <c r="B23" s="4" t="inlineStr">
        <is>
          <t xml:space="preserve"> </t>
        </is>
      </c>
      <c r="C23" s="5" t="n">
        <v>520</v>
      </c>
      <c r="D23" s="4" t="inlineStr">
        <is>
          <t xml:space="preserve"> </t>
        </is>
      </c>
      <c r="E23" s="5" t="n">
        <v>520</v>
      </c>
    </row>
    <row r="24">
      <c r="A24" s="4" t="inlineStr">
        <is>
          <t>Preferred stock, shares issued</t>
        </is>
      </c>
      <c r="B24" s="7" t="n">
        <v>514.8</v>
      </c>
      <c r="C24" s="7" t="n">
        <v>514.8</v>
      </c>
      <c r="D24" s="4" t="inlineStr">
        <is>
          <t xml:space="preserve"> </t>
        </is>
      </c>
      <c r="E24" s="7" t="n">
        <v>514.8</v>
      </c>
    </row>
    <row r="25">
      <c r="A25" s="4" t="inlineStr">
        <is>
          <t>Preferred stock, shares outstanding</t>
        </is>
      </c>
      <c r="B25" s="4" t="inlineStr">
        <is>
          <t xml:space="preserve"> </t>
        </is>
      </c>
      <c r="C25" s="7" t="n">
        <v>514.8</v>
      </c>
      <c r="D25" s="4" t="inlineStr">
        <is>
          <t xml:space="preserve"> </t>
        </is>
      </c>
      <c r="E25" s="7" t="n">
        <v>514.8</v>
      </c>
    </row>
    <row r="26">
      <c r="A26" s="4" t="inlineStr">
        <is>
          <t>Preferred stock, liquidation preference par value | $ / shares</t>
        </is>
      </c>
      <c r="B26" s="4" t="inlineStr">
        <is>
          <t xml:space="preserve"> </t>
        </is>
      </c>
      <c r="C26" s="6" t="n">
        <v>25000</v>
      </c>
      <c r="D26" s="4" t="inlineStr">
        <is>
          <t xml:space="preserve"> </t>
        </is>
      </c>
      <c r="E26" s="4" t="inlineStr">
        <is>
          <t xml:space="preserve"> </t>
        </is>
      </c>
    </row>
    <row r="27">
      <c r="A27" s="4" t="inlineStr">
        <is>
          <t>Preferred stock, liquidation preference | $</t>
        </is>
      </c>
      <c r="B27" s="6" t="n">
        <v>12870140</v>
      </c>
      <c r="C27" s="4" t="inlineStr">
        <is>
          <t xml:space="preserve"> </t>
        </is>
      </c>
      <c r="D27" s="4" t="inlineStr">
        <is>
          <t xml:space="preserve"> </t>
        </is>
      </c>
      <c r="E27" s="4" t="inlineStr">
        <is>
          <t xml:space="preserve"> </t>
        </is>
      </c>
    </row>
    <row r="28">
      <c r="A28" s="4" t="inlineStr">
        <is>
          <t>Conversion price per share | $ / shares</t>
        </is>
      </c>
      <c r="B28" s="4" t="inlineStr">
        <is>
          <t xml:space="preserve"> </t>
        </is>
      </c>
      <c r="C28" s="8" t="n">
        <v>3.25</v>
      </c>
      <c r="D28" s="4" t="inlineStr">
        <is>
          <t xml:space="preserve"> </t>
        </is>
      </c>
      <c r="E28" s="4" t="inlineStr">
        <is>
          <t xml:space="preserve"> </t>
        </is>
      </c>
    </row>
    <row r="29">
      <c r="A29" s="4" t="inlineStr">
        <is>
          <t>Indebtedness in excess of amount per individual transaction | $</t>
        </is>
      </c>
      <c r="B29" s="4" t="inlineStr">
        <is>
          <t xml:space="preserve"> </t>
        </is>
      </c>
      <c r="C29" s="6" t="n">
        <v>1000000</v>
      </c>
      <c r="D29" s="4" t="inlineStr">
        <is>
          <t xml:space="preserve"> </t>
        </is>
      </c>
      <c r="E29" s="4" t="inlineStr">
        <is>
          <t xml:space="preserve"> </t>
        </is>
      </c>
    </row>
    <row r="30">
      <c r="A30" s="4" t="inlineStr">
        <is>
          <t>Aggregate indebtedness amount | $</t>
        </is>
      </c>
      <c r="B30" s="4" t="inlineStr">
        <is>
          <t xml:space="preserve"> </t>
        </is>
      </c>
      <c r="C30" s="5" t="n">
        <v>2500000</v>
      </c>
      <c r="D30" s="4" t="inlineStr">
        <is>
          <t xml:space="preserve"> </t>
        </is>
      </c>
      <c r="E30" s="4" t="inlineStr">
        <is>
          <t xml:space="preserve"> </t>
        </is>
      </c>
    </row>
    <row r="31">
      <c r="A31" s="4" t="inlineStr">
        <is>
          <t>Maximum common stock limit for eligibility of preemptive participation rights | $</t>
        </is>
      </c>
      <c r="B31" s="4" t="inlineStr">
        <is>
          <t xml:space="preserve"> </t>
        </is>
      </c>
      <c r="C31" s="6" t="n">
        <v>25000000</v>
      </c>
      <c r="D31" s="4" t="inlineStr">
        <is>
          <t xml:space="preserve"> </t>
        </is>
      </c>
      <c r="E31" s="4" t="inlineStr">
        <is>
          <t xml:space="preserve"> </t>
        </is>
      </c>
    </row>
    <row r="32">
      <c r="A32" s="4" t="inlineStr">
        <is>
          <t>Minimum percentage of common stock, beneficially own by holders</t>
        </is>
      </c>
      <c r="B32" s="4" t="inlineStr">
        <is>
          <t xml:space="preserve"> </t>
        </is>
      </c>
      <c r="C32" s="10" t="n">
        <v>0.5</v>
      </c>
      <c r="D32" s="4" t="inlineStr">
        <is>
          <t xml:space="preserve"> </t>
        </is>
      </c>
      <c r="E32" s="4" t="inlineStr">
        <is>
          <t xml:space="preserve"> </t>
        </is>
      </c>
    </row>
    <row r="33">
      <c r="A33" s="4" t="inlineStr">
        <is>
          <t>Series F Preferred Stock [Member] | BitNile [Member]</t>
        </is>
      </c>
      <c r="B33" s="4" t="inlineStr">
        <is>
          <t xml:space="preserve"> </t>
        </is>
      </c>
      <c r="C33" s="4" t="inlineStr">
        <is>
          <t xml:space="preserve"> </t>
        </is>
      </c>
      <c r="D33" s="4" t="inlineStr">
        <is>
          <t xml:space="preserve"> </t>
        </is>
      </c>
      <c r="E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row>
    <row r="35">
      <c r="A35" s="4" t="inlineStr">
        <is>
          <t>Number of shares issued upon conversion</t>
        </is>
      </c>
      <c r="B35" s="4" t="inlineStr">
        <is>
          <t xml:space="preserve"> </t>
        </is>
      </c>
      <c r="C35" s="5" t="n">
        <v>3960043</v>
      </c>
      <c r="D35" s="4" t="inlineStr">
        <is>
          <t xml:space="preserve"> </t>
        </is>
      </c>
      <c r="E35" s="4" t="inlineStr">
        <is>
          <t xml:space="preserve"> </t>
        </is>
      </c>
    </row>
    <row r="36">
      <c r="A36" s="4" t="inlineStr">
        <is>
          <t>Series F Preferred Stock [Member] | Gresham Worldwide Inc [Member]</t>
        </is>
      </c>
      <c r="B36" s="4" t="inlineStr">
        <is>
          <t xml:space="preserve"> </t>
        </is>
      </c>
      <c r="C36" s="4" t="inlineStr">
        <is>
          <t xml:space="preserve"> </t>
        </is>
      </c>
      <c r="D36" s="4" t="inlineStr">
        <is>
          <t xml:space="preserve"> </t>
        </is>
      </c>
      <c r="E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row>
    <row r="38">
      <c r="A38" s="4" t="inlineStr">
        <is>
          <t>Number of shares issued</t>
        </is>
      </c>
      <c r="B38" s="7" t="n">
        <v>514.8</v>
      </c>
      <c r="C38" s="4" t="inlineStr">
        <is>
          <t xml:space="preserve"> </t>
        </is>
      </c>
      <c r="D38" s="4" t="inlineStr">
        <is>
          <t xml:space="preserve"> </t>
        </is>
      </c>
      <c r="E38" s="4" t="inlineStr">
        <is>
          <t xml:space="preserve"> </t>
        </is>
      </c>
    </row>
    <row r="39">
      <c r="A39" s="4" t="inlineStr">
        <is>
          <t>Series F Preferred Stock [Member] | Gresham Worldwide Inc [Member] | BitNile [Member]</t>
        </is>
      </c>
      <c r="B39" s="4" t="inlineStr">
        <is>
          <t xml:space="preserve"> </t>
        </is>
      </c>
      <c r="C39" s="4" t="inlineStr">
        <is>
          <t xml:space="preserve"> </t>
        </is>
      </c>
      <c r="D39" s="4" t="inlineStr">
        <is>
          <t xml:space="preserve"> </t>
        </is>
      </c>
      <c r="E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row>
    <row r="41">
      <c r="A41" s="4" t="inlineStr">
        <is>
          <t>Number of shares issued</t>
        </is>
      </c>
      <c r="B41" s="7" t="n">
        <v>514.8</v>
      </c>
      <c r="C41" s="4" t="inlineStr">
        <is>
          <t xml:space="preserve"> </t>
        </is>
      </c>
      <c r="D41" s="4" t="inlineStr">
        <is>
          <t xml:space="preserve"> </t>
        </is>
      </c>
      <c r="E41"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22" customWidth="1" min="2" max="2"/>
  </cols>
  <sheetData>
    <row r="1">
      <c r="A1" s="1" t="inlineStr">
        <is>
          <t>Segment Information - Additional Information (Details)</t>
        </is>
      </c>
      <c r="B1" s="2" t="inlineStr">
        <is>
          <t>9 Months Ended</t>
        </is>
      </c>
    </row>
    <row r="2">
      <c r="B2" s="2" t="inlineStr">
        <is>
          <t>Sep. 30, 2022 Segment</t>
        </is>
      </c>
    </row>
    <row r="3">
      <c r="A3" s="3" t="inlineStr">
        <is>
          <t>Segment Reporting [Abstract]</t>
        </is>
      </c>
      <c r="B3" s="4" t="inlineStr">
        <is>
          <t xml:space="preserve"> </t>
        </is>
      </c>
    </row>
    <row r="4">
      <c r="A4" s="4" t="inlineStr">
        <is>
          <t>Number of reportable segments</t>
        </is>
      </c>
      <c r="B4" s="5" t="n">
        <v>2</v>
      </c>
    </row>
    <row r="5">
      <c r="A5" s="4" t="inlineStr">
        <is>
          <t>Number of operating segments</t>
        </is>
      </c>
      <c r="B5" s="5" t="n">
        <v>2</v>
      </c>
    </row>
    <row r="6">
      <c r="A6" s="4" t="inlineStr">
        <is>
          <t>Operating segment aggregate into number of reportable segment</t>
        </is>
      </c>
      <c r="B6" s="5" t="n">
        <v>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scription of Business</t>
        </is>
      </c>
      <c r="B1" s="2" t="inlineStr">
        <is>
          <t>3 Months Ended</t>
        </is>
      </c>
    </row>
    <row r="2">
      <c r="B2" s="2" t="inlineStr">
        <is>
          <t>Sep. 30, 2022</t>
        </is>
      </c>
    </row>
    <row r="3">
      <c r="A3" s="3" t="inlineStr">
        <is>
          <t>Business Description [Abstract]</t>
        </is>
      </c>
      <c r="B3" s="4" t="inlineStr">
        <is>
          <t xml:space="preserve"> </t>
        </is>
      </c>
    </row>
    <row r="4">
      <c r="A4" s="4" t="inlineStr">
        <is>
          <t>Description of Business</t>
        </is>
      </c>
      <c r="B4" s="4" t="inlineStr">
        <is>
          <t>Note 1. Description of Business Giga-tronics Incorporated (“GIGA”) through its subsidiaries (collectively, the “Company”), designs, manufactures, and distributes specialized electronics equipment, automated test solutions, power electronics, supply and distribution solutions, and radio, microwave and millimeter wave communication systems and components for a variety of applications with a focus on the global defense industry. GIGA also offers bespoke technology solutions for mission critical applications in the medical, industrial, transportation and telecommunications markets. GIGA is a California corporation incorporated on March 5, 1980. GIGA has two subsidiaries Microsource Inc. (“Microsource”) and Gresham Holdings, Inc. (formerly known as Gresham Worldwide, Inc.) (“GWW”). GIGA’s manages its acquired operations through its wholly owned subsidiary GWW. GIGA is a majority owned subsidiary of BitNile Holdings, Inc., a Delaware corporation (“BitNile” or “Parent”) and currently operates as an operating segment of BitNile. GWW has three wholly-owned subsidiaries, Gresham Power Electronics Ltd. (“Gresham Power”), Relec Electronics Ltd. (“Relec”), and Enertec Systems 2001 Ltd. (“Enertec”), and one majority owned subsidiary, Microphase Corporation (“Microphase”). GIGA manufactures specialized electronic equipment for use in military test and airborne operational applications. Our operations consist of two business segments, the “RF Solutions” group and the “Defense and Power Systems” group. • RF Solutions – consists of two subsidiaries, namely Microphase located in Connecticut, and Microsource located in California. The two subsidiaries design and manufacture custom microwave products for military applications and generate revenue mostly through sole-source production contracts for custom engineered components and RADAR filters. • Defense and Power systems – consists of three subsidiaries and one division, namely Gresham Power and Relec located in the United Kingdom which primarily produce power conversion systems, and Enertec located in Israel and the GIGA division located in California and New Hampshire primarily producing systems for the defense industries. Recapitalization and Reorganization On September 8, 2022 (the “Closing Date”), GIGA acquired 100 % of the capital stock of GWW from BitNile in exchange for 2,920,085 shares of GIGA’s common stock and 514.8 shares of Series F Convertible Preferred Stock (the “Series F”) that are convertible into an aggregate of 3,960,043 shares of GIGA’s common stock (the "Acquisition"). The parties had previously entered into a Share Exchange Agreement dated December 27, 2021 (the “Agreement”) but as a California corporation, GIGA required shareholder approval which occurred on September 8, 2022. GIGA also assumed GWW’s outstanding equity awards representing the right to receive up to 749,626 shares of GIGA’s common stock, on an as-converted basis. The transaction described above resulted in a change of control of GIGA. Assuming BitNile were to convert all of the Series F, the common stock issuable to BitNile would be approximately 69.6 % of outstanding shares. Immediately following the above transaction, GWW became wholly owned subsidiary of GIGA and GIGA became a majority-owned subsidiary of BitNile. GIGA’s outstanding shares of Common Stock and outstanding warrants and options to purchase Common Stock remain outstanding and unaffected upon completion of the Acquisition. The historical financial statements, outstanding shares and all other historical share information have been adjusted by multiplying the respective share amount by the exchange ratio as noted in the Agreement if the exchange ratio had been in effect for all periods presente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Schedule of Revenues, Expenditures and Other Operating Data of Company's Operating Segmen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7783</v>
      </c>
      <c r="C4" s="4" t="inlineStr">
        <is>
          <t xml:space="preserve"> </t>
        </is>
      </c>
      <c r="D4" s="6" t="n">
        <v>21530</v>
      </c>
      <c r="E4" s="4" t="inlineStr">
        <is>
          <t xml:space="preserve"> </t>
        </is>
      </c>
      <c r="F4" s="4" t="inlineStr">
        <is>
          <t xml:space="preserve"> </t>
        </is>
      </c>
    </row>
    <row r="5">
      <c r="A5" s="4" t="inlineStr">
        <is>
          <t>Cost of revenue</t>
        </is>
      </c>
      <c r="B5" s="5" t="n">
        <v>5449</v>
      </c>
      <c r="C5" s="6" t="n">
        <v>4030</v>
      </c>
      <c r="D5" s="5" t="n">
        <v>15017</v>
      </c>
      <c r="E5" s="6" t="n">
        <v>12982</v>
      </c>
      <c r="F5" s="4" t="inlineStr">
        <is>
          <t xml:space="preserve"> </t>
        </is>
      </c>
    </row>
    <row r="6">
      <c r="A6" s="4" t="inlineStr">
        <is>
          <t>Gross profit</t>
        </is>
      </c>
      <c r="B6" s="5" t="n">
        <v>2334</v>
      </c>
      <c r="C6" s="5" t="n">
        <v>2343</v>
      </c>
      <c r="D6" s="5" t="n">
        <v>6513</v>
      </c>
      <c r="E6" s="5" t="n">
        <v>6216</v>
      </c>
      <c r="F6" s="4" t="inlineStr">
        <is>
          <t xml:space="preserve"> </t>
        </is>
      </c>
    </row>
    <row r="7">
      <c r="A7" s="4" t="inlineStr">
        <is>
          <t>Operating expenses</t>
        </is>
      </c>
      <c r="B7" s="5" t="n">
        <v>3196</v>
      </c>
      <c r="C7" s="5" t="n">
        <v>2271</v>
      </c>
      <c r="D7" s="5" t="n">
        <v>9423</v>
      </c>
      <c r="E7" s="5" t="n">
        <v>8234</v>
      </c>
      <c r="F7" s="4" t="inlineStr">
        <is>
          <t xml:space="preserve"> </t>
        </is>
      </c>
    </row>
    <row r="8">
      <c r="A8" s="4" t="inlineStr">
        <is>
          <t>Other income (expense), net and income tax benefit (provision)</t>
        </is>
      </c>
      <c r="B8" s="5" t="n">
        <v>-41</v>
      </c>
      <c r="C8" s="4" t="inlineStr">
        <is>
          <t xml:space="preserve"> </t>
        </is>
      </c>
      <c r="D8" s="5" t="n">
        <v>-451</v>
      </c>
      <c r="E8" s="4" t="inlineStr">
        <is>
          <t xml:space="preserve"> </t>
        </is>
      </c>
      <c r="F8" s="4" t="inlineStr">
        <is>
          <t xml:space="preserve"> </t>
        </is>
      </c>
    </row>
    <row r="9">
      <c r="A9" s="4" t="inlineStr">
        <is>
          <t>Net loss</t>
        </is>
      </c>
      <c r="B9" s="5" t="n">
        <v>-903</v>
      </c>
      <c r="C9" s="6" t="n">
        <v>-363</v>
      </c>
      <c r="D9" s="5" t="n">
        <v>-3361</v>
      </c>
      <c r="E9" s="6" t="n">
        <v>-2005</v>
      </c>
      <c r="F9" s="4" t="inlineStr">
        <is>
          <t xml:space="preserve"> </t>
        </is>
      </c>
    </row>
    <row r="10">
      <c r="A10" s="4" t="inlineStr">
        <is>
          <t>Assets (at period end)</t>
        </is>
      </c>
      <c r="B10" s="5" t="n">
        <v>48265</v>
      </c>
      <c r="C10" s="4" t="inlineStr">
        <is>
          <t xml:space="preserve"> </t>
        </is>
      </c>
      <c r="D10" s="5" t="n">
        <v>48265</v>
      </c>
      <c r="E10" s="4" t="inlineStr">
        <is>
          <t xml:space="preserve"> </t>
        </is>
      </c>
      <c r="F10" s="6" t="n">
        <v>33905</v>
      </c>
    </row>
    <row r="11">
      <c r="A11" s="4" t="inlineStr">
        <is>
          <t>Defense and Power System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enue</t>
        </is>
      </c>
      <c r="B13" s="5" t="n">
        <v>6121</v>
      </c>
      <c r="C13" s="4" t="inlineStr">
        <is>
          <t xml:space="preserve"> </t>
        </is>
      </c>
      <c r="D13" s="5" t="n">
        <v>17106</v>
      </c>
      <c r="E13" s="4" t="inlineStr">
        <is>
          <t xml:space="preserve"> </t>
        </is>
      </c>
      <c r="F13" s="4" t="inlineStr">
        <is>
          <t xml:space="preserve"> </t>
        </is>
      </c>
    </row>
    <row r="14">
      <c r="A14" s="4" t="inlineStr">
        <is>
          <t>Cost of revenue</t>
        </is>
      </c>
      <c r="B14" s="5" t="n">
        <v>4240</v>
      </c>
      <c r="C14" s="4" t="inlineStr">
        <is>
          <t xml:space="preserve"> </t>
        </is>
      </c>
      <c r="D14" s="5" t="n">
        <v>11835</v>
      </c>
      <c r="E14" s="4" t="inlineStr">
        <is>
          <t xml:space="preserve"> </t>
        </is>
      </c>
      <c r="F14" s="4" t="inlineStr">
        <is>
          <t xml:space="preserve"> </t>
        </is>
      </c>
    </row>
    <row r="15">
      <c r="A15" s="4" t="inlineStr">
        <is>
          <t>Gross profit</t>
        </is>
      </c>
      <c r="B15" s="5" t="n">
        <v>1881</v>
      </c>
      <c r="C15" s="4" t="inlineStr">
        <is>
          <t xml:space="preserve"> </t>
        </is>
      </c>
      <c r="D15" s="5" t="n">
        <v>5271</v>
      </c>
      <c r="E15" s="4" t="inlineStr">
        <is>
          <t xml:space="preserve"> </t>
        </is>
      </c>
      <c r="F15" s="4" t="inlineStr">
        <is>
          <t xml:space="preserve"> </t>
        </is>
      </c>
    </row>
    <row r="16">
      <c r="A16" s="4" t="inlineStr">
        <is>
          <t>Operating expenses</t>
        </is>
      </c>
      <c r="B16" s="5" t="n">
        <v>2259</v>
      </c>
      <c r="C16" s="4" t="inlineStr">
        <is>
          <t xml:space="preserve"> </t>
        </is>
      </c>
      <c r="D16" s="5" t="n">
        <v>6776</v>
      </c>
      <c r="E16" s="4" t="inlineStr">
        <is>
          <t xml:space="preserve"> </t>
        </is>
      </c>
      <c r="F16" s="4" t="inlineStr">
        <is>
          <t xml:space="preserve"> </t>
        </is>
      </c>
    </row>
    <row r="17">
      <c r="A17" s="4" t="inlineStr">
        <is>
          <t>Other income (expense), net and income tax benefit (provision)</t>
        </is>
      </c>
      <c r="B17" s="5" t="n">
        <v>-32</v>
      </c>
      <c r="C17" s="4" t="inlineStr">
        <is>
          <t xml:space="preserve"> </t>
        </is>
      </c>
      <c r="D17" s="5" t="n">
        <v>-295</v>
      </c>
      <c r="E17" s="4" t="inlineStr">
        <is>
          <t xml:space="preserve"> </t>
        </is>
      </c>
      <c r="F17" s="4" t="inlineStr">
        <is>
          <t xml:space="preserve"> </t>
        </is>
      </c>
    </row>
    <row r="18">
      <c r="A18" s="4" t="inlineStr">
        <is>
          <t>Net loss</t>
        </is>
      </c>
      <c r="B18" s="5" t="n">
        <v>-410</v>
      </c>
      <c r="C18" s="4" t="inlineStr">
        <is>
          <t xml:space="preserve"> </t>
        </is>
      </c>
      <c r="D18" s="5" t="n">
        <v>-1800</v>
      </c>
      <c r="E18" s="4" t="inlineStr">
        <is>
          <t xml:space="preserve"> </t>
        </is>
      </c>
      <c r="F18" s="4" t="inlineStr">
        <is>
          <t xml:space="preserve"> </t>
        </is>
      </c>
    </row>
    <row r="19">
      <c r="A19" s="4" t="inlineStr">
        <is>
          <t>Assets (at period end)</t>
        </is>
      </c>
      <c r="B19" s="5" t="n">
        <v>32209</v>
      </c>
      <c r="C19" s="4" t="inlineStr">
        <is>
          <t xml:space="preserve"> </t>
        </is>
      </c>
      <c r="D19" s="5" t="n">
        <v>32209</v>
      </c>
      <c r="E19" s="4" t="inlineStr">
        <is>
          <t xml:space="preserve"> </t>
        </is>
      </c>
      <c r="F19" s="4" t="inlineStr">
        <is>
          <t xml:space="preserve"> </t>
        </is>
      </c>
    </row>
    <row r="20">
      <c r="A20" s="4" t="inlineStr">
        <is>
          <t>RF Solution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venue</t>
        </is>
      </c>
      <c r="B22" s="5" t="n">
        <v>1662</v>
      </c>
      <c r="C22" s="4" t="inlineStr">
        <is>
          <t xml:space="preserve"> </t>
        </is>
      </c>
      <c r="D22" s="5" t="n">
        <v>4424</v>
      </c>
      <c r="E22" s="4" t="inlineStr">
        <is>
          <t xml:space="preserve"> </t>
        </is>
      </c>
      <c r="F22" s="4" t="inlineStr">
        <is>
          <t xml:space="preserve"> </t>
        </is>
      </c>
    </row>
    <row r="23">
      <c r="A23" s="4" t="inlineStr">
        <is>
          <t>Cost of revenue</t>
        </is>
      </c>
      <c r="B23" s="5" t="n">
        <v>1209</v>
      </c>
      <c r="C23" s="4" t="inlineStr">
        <is>
          <t xml:space="preserve"> </t>
        </is>
      </c>
      <c r="D23" s="5" t="n">
        <v>3182</v>
      </c>
      <c r="E23" s="4" t="inlineStr">
        <is>
          <t xml:space="preserve"> </t>
        </is>
      </c>
      <c r="F23" s="4" t="inlineStr">
        <is>
          <t xml:space="preserve"> </t>
        </is>
      </c>
    </row>
    <row r="24">
      <c r="A24" s="4" t="inlineStr">
        <is>
          <t>Gross profit</t>
        </is>
      </c>
      <c r="B24" s="5" t="n">
        <v>453</v>
      </c>
      <c r="C24" s="4" t="inlineStr">
        <is>
          <t xml:space="preserve"> </t>
        </is>
      </c>
      <c r="D24" s="5" t="n">
        <v>1242</v>
      </c>
      <c r="E24" s="4" t="inlineStr">
        <is>
          <t xml:space="preserve"> </t>
        </is>
      </c>
      <c r="F24" s="4" t="inlineStr">
        <is>
          <t xml:space="preserve"> </t>
        </is>
      </c>
    </row>
    <row r="25">
      <c r="A25" s="4" t="inlineStr">
        <is>
          <t>Operating expenses</t>
        </is>
      </c>
      <c r="B25" s="5" t="n">
        <v>937</v>
      </c>
      <c r="C25" s="4" t="inlineStr">
        <is>
          <t xml:space="preserve"> </t>
        </is>
      </c>
      <c r="D25" s="5" t="n">
        <v>2647</v>
      </c>
      <c r="E25" s="4" t="inlineStr">
        <is>
          <t xml:space="preserve"> </t>
        </is>
      </c>
      <c r="F25" s="4" t="inlineStr">
        <is>
          <t xml:space="preserve"> </t>
        </is>
      </c>
    </row>
    <row r="26">
      <c r="A26" s="4" t="inlineStr">
        <is>
          <t>Other income (expense), net and income tax benefit (provision)</t>
        </is>
      </c>
      <c r="B26" s="5" t="n">
        <v>-9</v>
      </c>
      <c r="C26" s="4" t="inlineStr">
        <is>
          <t xml:space="preserve"> </t>
        </is>
      </c>
      <c r="D26" s="5" t="n">
        <v>-156</v>
      </c>
      <c r="E26" s="4" t="inlineStr">
        <is>
          <t xml:space="preserve"> </t>
        </is>
      </c>
      <c r="F26" s="4" t="inlineStr">
        <is>
          <t xml:space="preserve"> </t>
        </is>
      </c>
    </row>
    <row r="27">
      <c r="A27" s="4" t="inlineStr">
        <is>
          <t>Net loss</t>
        </is>
      </c>
      <c r="B27" s="5" t="n">
        <v>-493</v>
      </c>
      <c r="C27" s="4" t="inlineStr">
        <is>
          <t xml:space="preserve"> </t>
        </is>
      </c>
      <c r="D27" s="5" t="n">
        <v>-1561</v>
      </c>
      <c r="E27" s="4" t="inlineStr">
        <is>
          <t xml:space="preserve"> </t>
        </is>
      </c>
      <c r="F27" s="4" t="inlineStr">
        <is>
          <t xml:space="preserve"> </t>
        </is>
      </c>
    </row>
    <row r="28">
      <c r="A28" s="4" t="inlineStr">
        <is>
          <t>Assets (at period end)</t>
        </is>
      </c>
      <c r="B28" s="6" t="n">
        <v>16056</v>
      </c>
      <c r="C28" s="4" t="inlineStr">
        <is>
          <t xml:space="preserve"> </t>
        </is>
      </c>
      <c r="D28" s="6" t="n">
        <v>16056</v>
      </c>
      <c r="E28" s="4" t="inlineStr">
        <is>
          <t xml:space="preserve"> </t>
        </is>
      </c>
      <c r="F28" s="4" t="inlineStr">
        <is>
          <t xml:space="preserve"> </t>
        </is>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Warranty Obligations - Reconciliation of Company's Warranty Reserve (Details) $ in Thousands</t>
        </is>
      </c>
      <c r="B1" s="2" t="inlineStr">
        <is>
          <t>Sep. 30, 2022 USD ($)</t>
        </is>
      </c>
    </row>
    <row r="2">
      <c r="A2" s="3" t="inlineStr">
        <is>
          <t>Product Warranties Disclosures [Abstract]</t>
        </is>
      </c>
      <c r="B2" s="4" t="inlineStr">
        <is>
          <t xml:space="preserve"> </t>
        </is>
      </c>
    </row>
    <row r="3">
      <c r="A3" s="4" t="inlineStr">
        <is>
          <t>Balance at beginning of period</t>
        </is>
      </c>
      <c r="B3" s="6" t="n">
        <v>47</v>
      </c>
    </row>
    <row r="4">
      <c r="A4" s="4" t="inlineStr">
        <is>
          <t>Balance at end of period</t>
        </is>
      </c>
      <c r="B4" s="6"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Preferred Stock and Warrants - Preferred Stock Information (Details) - shares</t>
        </is>
      </c>
      <c r="B1" s="2" t="inlineStr">
        <is>
          <t>Sep. 30, 2022</t>
        </is>
      </c>
      <c r="C1" s="2" t="inlineStr">
        <is>
          <t>Dec. 31, 2021</t>
        </is>
      </c>
    </row>
    <row r="2">
      <c r="A2" s="3" t="inlineStr">
        <is>
          <t>Class of Stock [Line Items]</t>
        </is>
      </c>
      <c r="B2" s="4" t="inlineStr">
        <is>
          <t xml:space="preserve"> </t>
        </is>
      </c>
      <c r="C2" s="4" t="inlineStr">
        <is>
          <t xml:space="preserve"> </t>
        </is>
      </c>
    </row>
    <row r="3">
      <c r="A3" s="4" t="inlineStr">
        <is>
          <t>Designated shares (in shares)</t>
        </is>
      </c>
      <c r="B3" s="5" t="n">
        <v>1000000</v>
      </c>
      <c r="C3" s="5" t="n">
        <v>1000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hare Exchange Agreement with BitNile and Gresham - Additional Information (Details) - USD ($) $ in Thousands</t>
        </is>
      </c>
      <c r="C1" s="2" t="inlineStr">
        <is>
          <t>9 Months Ended</t>
        </is>
      </c>
    </row>
    <row r="2">
      <c r="B2" s="2" t="inlineStr">
        <is>
          <t>Sep. 08, 2022</t>
        </is>
      </c>
      <c r="C2" s="2" t="inlineStr">
        <is>
          <t>Sep. 30, 2022</t>
        </is>
      </c>
    </row>
    <row r="3">
      <c r="A3" s="3" t="inlineStr">
        <is>
          <t>Subsidiary or Equity Method Investee [Line Items]</t>
        </is>
      </c>
      <c r="B3" s="4" t="inlineStr">
        <is>
          <t xml:space="preserve"> </t>
        </is>
      </c>
      <c r="C3" s="4" t="inlineStr">
        <is>
          <t xml:space="preserve"> </t>
        </is>
      </c>
    </row>
    <row r="4">
      <c r="A4" s="4" t="inlineStr">
        <is>
          <t>Full principal amount of loan</t>
        </is>
      </c>
      <c r="B4" s="4" t="inlineStr">
        <is>
          <t xml:space="preserve"> </t>
        </is>
      </c>
      <c r="C4" s="6" t="n">
        <v>5692</v>
      </c>
    </row>
    <row r="5">
      <c r="A5" s="4" t="inlineStr">
        <is>
          <t>Gresham Worldwide Inc [Member]</t>
        </is>
      </c>
      <c r="B5" s="4" t="inlineStr">
        <is>
          <t xml:space="preserve"> </t>
        </is>
      </c>
      <c r="C5" s="4" t="inlineStr">
        <is>
          <t xml:space="preserve"> </t>
        </is>
      </c>
    </row>
    <row r="6">
      <c r="A6" s="3" t="inlineStr">
        <is>
          <t>Subsidiary or Equity Method Investee [Line Items]</t>
        </is>
      </c>
      <c r="B6" s="4" t="inlineStr">
        <is>
          <t xml:space="preserve"> </t>
        </is>
      </c>
      <c r="C6" s="4" t="inlineStr">
        <is>
          <t xml:space="preserve"> </t>
        </is>
      </c>
    </row>
    <row r="7">
      <c r="A7" s="4" t="inlineStr">
        <is>
          <t>Number of shares issued upon conversion</t>
        </is>
      </c>
      <c r="B7" s="5" t="n">
        <v>3960043</v>
      </c>
      <c r="C7" s="4" t="inlineStr">
        <is>
          <t xml:space="preserve"> </t>
        </is>
      </c>
    </row>
    <row r="8">
      <c r="A8" s="4" t="inlineStr">
        <is>
          <t>Share exchange agreement, loaned amount</t>
        </is>
      </c>
      <c r="B8" s="6" t="n">
        <v>4250</v>
      </c>
      <c r="C8" s="4" t="inlineStr">
        <is>
          <t xml:space="preserve"> </t>
        </is>
      </c>
    </row>
    <row r="9">
      <c r="A9" s="4" t="inlineStr">
        <is>
          <t>Percentage of ownership of outstanding common stock, maximum</t>
        </is>
      </c>
      <c r="B9" s="9" t="n">
        <v>0.696</v>
      </c>
      <c r="C9" s="4" t="inlineStr">
        <is>
          <t xml:space="preserve"> </t>
        </is>
      </c>
    </row>
    <row r="10">
      <c r="A10" s="4" t="inlineStr">
        <is>
          <t>Common Stock [Member] | Gresham Worldwide Inc [Member]</t>
        </is>
      </c>
      <c r="B10" s="4" t="inlineStr">
        <is>
          <t xml:space="preserve"> </t>
        </is>
      </c>
      <c r="C10" s="4" t="inlineStr">
        <is>
          <t xml:space="preserve"> </t>
        </is>
      </c>
    </row>
    <row r="11">
      <c r="A11" s="3" t="inlineStr">
        <is>
          <t>Subsidiary or Equity Method Investee [Line Items]</t>
        </is>
      </c>
      <c r="B11" s="4" t="inlineStr">
        <is>
          <t xml:space="preserve"> </t>
        </is>
      </c>
      <c r="C11" s="4" t="inlineStr">
        <is>
          <t xml:space="preserve"> </t>
        </is>
      </c>
    </row>
    <row r="12">
      <c r="A12" s="4" t="inlineStr">
        <is>
          <t>Number of shares exchanged</t>
        </is>
      </c>
      <c r="B12" s="4" t="inlineStr">
        <is>
          <t xml:space="preserve"> </t>
        </is>
      </c>
      <c r="C12" s="5" t="n">
        <v>292000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Subsequent Events - Additional Information (Details) - USD ($)</t>
        </is>
      </c>
      <c r="B1" s="2" t="inlineStr">
        <is>
          <t>Nov. 17, 2022</t>
        </is>
      </c>
      <c r="C1" s="2" t="inlineStr">
        <is>
          <t>Nov. 02, 2022</t>
        </is>
      </c>
      <c r="D1" s="2" t="inlineStr">
        <is>
          <t>Oct. 20, 2022</t>
        </is>
      </c>
    </row>
    <row r="2">
      <c r="A2" s="4" t="inlineStr">
        <is>
          <t>Subsequent Event [Member] | BitNile [Member]</t>
        </is>
      </c>
      <c r="B2" s="4" t="inlineStr">
        <is>
          <t xml:space="preserve"> </t>
        </is>
      </c>
      <c r="C2" s="4" t="inlineStr">
        <is>
          <t xml:space="preserve"> </t>
        </is>
      </c>
      <c r="D2" s="4" t="inlineStr">
        <is>
          <t xml:space="preserve"> </t>
        </is>
      </c>
    </row>
    <row r="3">
      <c r="A3" s="3" t="inlineStr">
        <is>
          <t>Subsequent Event [Line Items]</t>
        </is>
      </c>
      <c r="B3" s="4" t="inlineStr">
        <is>
          <t xml:space="preserve"> </t>
        </is>
      </c>
      <c r="C3" s="4" t="inlineStr">
        <is>
          <t xml:space="preserve"> </t>
        </is>
      </c>
      <c r="D3" s="4" t="inlineStr">
        <is>
          <t xml:space="preserve"> </t>
        </is>
      </c>
    </row>
    <row r="4">
      <c r="A4" s="4" t="inlineStr">
        <is>
          <t>Advance received from related party</t>
        </is>
      </c>
      <c r="B4" s="6" t="n">
        <v>250000</v>
      </c>
      <c r="C4" s="6" t="n">
        <v>250000</v>
      </c>
      <c r="D4" s="6" t="n">
        <v>3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oing Concern and Management's Plan</t>
        </is>
      </c>
      <c r="B1" s="2" t="inlineStr">
        <is>
          <t>9 Months Ended</t>
        </is>
      </c>
    </row>
    <row r="2">
      <c r="B2" s="2" t="inlineStr">
        <is>
          <t>Sep. 30, 2022</t>
        </is>
      </c>
    </row>
    <row r="3">
      <c r="A3" s="3" t="inlineStr">
        <is>
          <t>Going Concern and Management's Plan [Abstract]</t>
        </is>
      </c>
      <c r="B3" s="4" t="inlineStr">
        <is>
          <t xml:space="preserve"> </t>
        </is>
      </c>
    </row>
    <row r="4">
      <c r="A4" s="4" t="inlineStr">
        <is>
          <t>Going Concern and Management's Plan</t>
        </is>
      </c>
      <c r="B4" s="4" t="inlineStr">
        <is>
          <t xml:space="preserve">Note 2. Going Concern and Management’s Plan The accompanying unaudited condensed consolidated financial statements have been prepared assuming that the Company will continue as a going concern. The Company has incurred recurring net losses and operations have not provided cash flows. In view of these matters, there is substantial doubt about our ability to continue as a going concern. The Company intends to finance its future development activities and its working capital needs largely through the sale of equity securities with some additional funding from other sources, including term notes until such time as funds provided by operations are sufficient to fund working capital requirements. The consolidated financial statements of the Company do not include any adjustments relating to the recoverability and classification of recorded assets, or the amounts and classifications of liabilities that might be necessary should the Company be unable to continue as a going concern. Our primary sources of liquidity has historically been funding by our parent company BitNile. The extent of continued support from BitNile is not assured as we seek additional financing from third parties. There is substantial doubt that we will have sufficient cash to meet our needs over the next 12 months. Our ability to obtain additional financing is subject to several factors, including market and economic conditions, our performance and investor and lender sentiment with respect to us and our industry. If we are unable to raise additional financing in the near term as needed, our operations and production plans may be scaled back or curtailed and our operations and growth would be impeded. Our near term fixed commitments for cash expenditures are primarily for payments for employee salaries, operating leases and inventory purchase commitments. As of September 30, 2022, the Company had cash and cash equivalents of $ 2.1 million and a negative working capital of $ 0.3 mill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23T22:09:30Z</dcterms:created>
  <dcterms:modified xmlns:dcterms="http://purl.org/dc/terms/" xmlns:xsi="http://www.w3.org/2001/XMLSchema-instance" xsi:type="dcterms:W3CDTF">2022-11-23T22:09:30Z</dcterms:modified>
</cp:coreProperties>
</file>